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Statements of Consolidated Co_2" sheetId="4" state="visible" r:id="rId4"/>
    <sheet xmlns:r="http://schemas.openxmlformats.org/officeDocument/2006/relationships" name="Statements of Consolidated Bala" sheetId="5" state="visible" r:id="rId5"/>
    <sheet xmlns:r="http://schemas.openxmlformats.org/officeDocument/2006/relationships" name="Statements of Consolidated Ba_2" sheetId="6" state="visible" r:id="rId6"/>
    <sheet xmlns:r="http://schemas.openxmlformats.org/officeDocument/2006/relationships" name="Statements Of Consolidated Cash" sheetId="7" state="visible" r:id="rId7"/>
    <sheet xmlns:r="http://schemas.openxmlformats.org/officeDocument/2006/relationships" name="Statements Of Consolidated Ca_2" sheetId="8" state="visible" r:id="rId8"/>
    <sheet xmlns:r="http://schemas.openxmlformats.org/officeDocument/2006/relationships" name="Statements Of Consolidated Equi" sheetId="9" state="visible" r:id="rId9"/>
    <sheet xmlns:r="http://schemas.openxmlformats.org/officeDocument/2006/relationships" name="Statements of Consolidated Eq_2" sheetId="10" state="visible" r:id="rId10"/>
    <sheet xmlns:r="http://schemas.openxmlformats.org/officeDocument/2006/relationships" name="Statements Of Consolidated Eq_3" sheetId="11" state="visible" r:id="rId11"/>
    <sheet xmlns:r="http://schemas.openxmlformats.org/officeDocument/2006/relationships" name="Basis of Accounting Presentatio" sheetId="12" state="visible" r:id="rId12"/>
    <sheet xmlns:r="http://schemas.openxmlformats.org/officeDocument/2006/relationships" name="Recent Accounting Pronouncement" sheetId="13" state="visible" r:id="rId13"/>
    <sheet xmlns:r="http://schemas.openxmlformats.org/officeDocument/2006/relationships" name="Revenue Recognition" sheetId="14" state="visible" r:id="rId14"/>
    <sheet xmlns:r="http://schemas.openxmlformats.org/officeDocument/2006/relationships" name="Earnings Per Share" sheetId="15" state="visible" r:id="rId15"/>
    <sheet xmlns:r="http://schemas.openxmlformats.org/officeDocument/2006/relationships" name="Equity" sheetId="16" state="visible" r:id="rId16"/>
    <sheet xmlns:r="http://schemas.openxmlformats.org/officeDocument/2006/relationships" name="Gas in Storage" sheetId="17" state="visible" r:id="rId17"/>
    <sheet xmlns:r="http://schemas.openxmlformats.org/officeDocument/2006/relationships" name="Regulatory Matters" sheetId="18" state="visible" r:id="rId18"/>
    <sheet xmlns:r="http://schemas.openxmlformats.org/officeDocument/2006/relationships" name="Risk Management Activities" sheetId="19" state="visible" r:id="rId19"/>
    <sheet xmlns:r="http://schemas.openxmlformats.org/officeDocument/2006/relationships" name="Fair Value" sheetId="20" state="visible" r:id="rId20"/>
    <sheet xmlns:r="http://schemas.openxmlformats.org/officeDocument/2006/relationships" name="Transfers Of Financial Assets" sheetId="21" state="visible" r:id="rId21"/>
    <sheet xmlns:r="http://schemas.openxmlformats.org/officeDocument/2006/relationships" name="Goodwill"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Long-Term Debt" sheetId="25" state="visible" r:id="rId25"/>
    <sheet xmlns:r="http://schemas.openxmlformats.org/officeDocument/2006/relationships" name="Short-Term Borrowings" sheetId="26" state="visible" r:id="rId26"/>
    <sheet xmlns:r="http://schemas.openxmlformats.org/officeDocument/2006/relationships" name="Leases" sheetId="27" state="visible" r:id="rId27"/>
    <sheet xmlns:r="http://schemas.openxmlformats.org/officeDocument/2006/relationships" name="Other Commitments And Contingen" sheetId="28" state="visible" r:id="rId28"/>
    <sheet xmlns:r="http://schemas.openxmlformats.org/officeDocument/2006/relationships" name="Accumulated Other Comprehensive" sheetId="29" state="visible" r:id="rId29"/>
    <sheet xmlns:r="http://schemas.openxmlformats.org/officeDocument/2006/relationships" name="Other, Net" sheetId="30" state="visible" r:id="rId30"/>
    <sheet xmlns:r="http://schemas.openxmlformats.org/officeDocument/2006/relationships" name="Business Segment Information" sheetId="31" state="visible" r:id="rId31"/>
    <sheet xmlns:r="http://schemas.openxmlformats.org/officeDocument/2006/relationships" name="Recent Accounting Pronounceme_2" sheetId="32" state="visible" r:id="rId32"/>
    <sheet xmlns:r="http://schemas.openxmlformats.org/officeDocument/2006/relationships" name="Revenue Recognition (Tables)" sheetId="33" state="visible" r:id="rId33"/>
    <sheet xmlns:r="http://schemas.openxmlformats.org/officeDocument/2006/relationships" name="Earnings Per Share (Tables)" sheetId="34" state="visible" r:id="rId34"/>
    <sheet xmlns:r="http://schemas.openxmlformats.org/officeDocument/2006/relationships" name="Equity (Tables)" sheetId="35" state="visible" r:id="rId35"/>
    <sheet xmlns:r="http://schemas.openxmlformats.org/officeDocument/2006/relationships" name="Regulatory Matters (Tables)" sheetId="36" state="visible" r:id="rId36"/>
    <sheet xmlns:r="http://schemas.openxmlformats.org/officeDocument/2006/relationships" name="Risk Management Activities (Tab" sheetId="37" state="visible" r:id="rId37"/>
    <sheet xmlns:r="http://schemas.openxmlformats.org/officeDocument/2006/relationships" name="Fair Value (Tables)" sheetId="38" state="visible" r:id="rId38"/>
    <sheet xmlns:r="http://schemas.openxmlformats.org/officeDocument/2006/relationships" name="Transfers Of Financial Assets (" sheetId="39" state="visible" r:id="rId39"/>
    <sheet xmlns:r="http://schemas.openxmlformats.org/officeDocument/2006/relationships" name="Goodwill (Tables)" sheetId="40" state="visible" r:id="rId40"/>
    <sheet xmlns:r="http://schemas.openxmlformats.org/officeDocument/2006/relationships" name="Pension And Other Postretirem_2" sheetId="41" state="visible" r:id="rId41"/>
    <sheet xmlns:r="http://schemas.openxmlformats.org/officeDocument/2006/relationships" name="Short-Term Borrowings (Tables)" sheetId="42" state="visible" r:id="rId42"/>
    <sheet xmlns:r="http://schemas.openxmlformats.org/officeDocument/2006/relationships" name="Leases (Tables)" sheetId="43" state="visible" r:id="rId43"/>
    <sheet xmlns:r="http://schemas.openxmlformats.org/officeDocument/2006/relationships" name="Accumulated Other Comprehensi_2" sheetId="44" state="visible" r:id="rId44"/>
    <sheet xmlns:r="http://schemas.openxmlformats.org/officeDocument/2006/relationships" name="Other, Net (Tables)" sheetId="45" state="visible" r:id="rId45"/>
    <sheet xmlns:r="http://schemas.openxmlformats.org/officeDocument/2006/relationships" name="Business Segment Information (T" sheetId="46" state="visible" r:id="rId46"/>
    <sheet xmlns:r="http://schemas.openxmlformats.org/officeDocument/2006/relationships" name="Revenue Recognition (Narrative)" sheetId="47" state="visible" r:id="rId47"/>
    <sheet xmlns:r="http://schemas.openxmlformats.org/officeDocument/2006/relationships" name="Revenue Recognition (Disaggrega" sheetId="48" state="visible" r:id="rId48"/>
    <sheet xmlns:r="http://schemas.openxmlformats.org/officeDocument/2006/relationships" name="Revenue Recognition (Customer A" sheetId="49" state="visible" r:id="rId49"/>
    <sheet xmlns:r="http://schemas.openxmlformats.org/officeDocument/2006/relationships" name="Earnings Per Share (Details)" sheetId="50" state="visible" r:id="rId50"/>
    <sheet xmlns:r="http://schemas.openxmlformats.org/officeDocument/2006/relationships" name="Equity (Narrative) (Details)" sheetId="51" state="visible" r:id="rId51"/>
    <sheet xmlns:r="http://schemas.openxmlformats.org/officeDocument/2006/relationships" name="Equity Schedule of Stock by Cla" sheetId="52" state="visible" r:id="rId52"/>
    <sheet xmlns:r="http://schemas.openxmlformats.org/officeDocument/2006/relationships" name="Gas in Storage Gas in Storage (" sheetId="53" state="visible" r:id="rId53"/>
    <sheet xmlns:r="http://schemas.openxmlformats.org/officeDocument/2006/relationships" name="Regulatory Matters (Narrative) " sheetId="54" state="visible" r:id="rId54"/>
    <sheet xmlns:r="http://schemas.openxmlformats.org/officeDocument/2006/relationships" name="Regulatory Matters Regulatory M" sheetId="55" state="visible" r:id="rId55"/>
    <sheet xmlns:r="http://schemas.openxmlformats.org/officeDocument/2006/relationships" name="Regulatory Matters Regulatory_2" sheetId="56" state="visible" r:id="rId56"/>
    <sheet xmlns:r="http://schemas.openxmlformats.org/officeDocument/2006/relationships" name="Risk Management Activities (Nar" sheetId="57" state="visible" r:id="rId57"/>
    <sheet xmlns:r="http://schemas.openxmlformats.org/officeDocument/2006/relationships" name="Risk Management Activities (Sch" sheetId="58" state="visible" r:id="rId58"/>
    <sheet xmlns:r="http://schemas.openxmlformats.org/officeDocument/2006/relationships" name="Fair Value (Narrative) (Details" sheetId="59" state="visible" r:id="rId59"/>
    <sheet xmlns:r="http://schemas.openxmlformats.org/officeDocument/2006/relationships" name="Fair Value (Fair Value Of Finan" sheetId="60" state="visible" r:id="rId60"/>
    <sheet xmlns:r="http://schemas.openxmlformats.org/officeDocument/2006/relationships" name="Fair Value (Available-For-Sale " sheetId="61" state="visible" r:id="rId61"/>
    <sheet xmlns:r="http://schemas.openxmlformats.org/officeDocument/2006/relationships" name="Fair Value (Carrying Amount And" sheetId="62" state="visible" r:id="rId62"/>
    <sheet xmlns:r="http://schemas.openxmlformats.org/officeDocument/2006/relationships" name="Transfers Of Financial Assets_2" sheetId="63" state="visible" r:id="rId63"/>
    <sheet xmlns:r="http://schemas.openxmlformats.org/officeDocument/2006/relationships" name="Transfers Of Financial Assets_3" sheetId="64" state="visible" r:id="rId64"/>
    <sheet xmlns:r="http://schemas.openxmlformats.org/officeDocument/2006/relationships" name="Goodwill (Details)" sheetId="65" state="visible" r:id="rId65"/>
    <sheet xmlns:r="http://schemas.openxmlformats.org/officeDocument/2006/relationships" name="Income Taxes (Narrative) (Detai"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Long-Term Debt (Narrative) (Det" sheetId="69" state="visible" r:id="rId69"/>
    <sheet xmlns:r="http://schemas.openxmlformats.org/officeDocument/2006/relationships" name="Short-Term Borrowings (Narrativ" sheetId="70" state="visible" r:id="rId70"/>
    <sheet xmlns:r="http://schemas.openxmlformats.org/officeDocument/2006/relationships" name="Short-Term Borrowings (Schedule" sheetId="71" state="visible" r:id="rId71"/>
    <sheet xmlns:r="http://schemas.openxmlformats.org/officeDocument/2006/relationships" name="Leases (Narrative) (Details)" sheetId="72" state="visible" r:id="rId72"/>
    <sheet xmlns:r="http://schemas.openxmlformats.org/officeDocument/2006/relationships" name="Leases (Lease Cost) (Details)" sheetId="73" state="visible" r:id="rId73"/>
    <sheet xmlns:r="http://schemas.openxmlformats.org/officeDocument/2006/relationships" name="Leases (Right-of-Use Assets and" sheetId="74" state="visible" r:id="rId74"/>
    <sheet xmlns:r="http://schemas.openxmlformats.org/officeDocument/2006/relationships" name="Leases (Lease Information) (Det" sheetId="75" state="visible" r:id="rId75"/>
    <sheet xmlns:r="http://schemas.openxmlformats.org/officeDocument/2006/relationships" name="Leases (Lease Maturity) (Detail" sheetId="76" state="visible" r:id="rId76"/>
    <sheet xmlns:r="http://schemas.openxmlformats.org/officeDocument/2006/relationships" name="Leases (Lease Maturity under AS" sheetId="77" state="visible" r:id="rId77"/>
    <sheet xmlns:r="http://schemas.openxmlformats.org/officeDocument/2006/relationships" name="Other Commitments And Conting_2" sheetId="78" state="visible" r:id="rId78"/>
    <sheet xmlns:r="http://schemas.openxmlformats.org/officeDocument/2006/relationships" name="Accumulated Other Comprehensi_3" sheetId="79" state="visible" r:id="rId79"/>
    <sheet xmlns:r="http://schemas.openxmlformats.org/officeDocument/2006/relationships" name="Other, Net (Details)" sheetId="80" state="visible" r:id="rId80"/>
    <sheet xmlns:r="http://schemas.openxmlformats.org/officeDocument/2006/relationships" name="Business Segment Information (N" sheetId="81" state="visible" r:id="rId81"/>
    <sheet xmlns:r="http://schemas.openxmlformats.org/officeDocument/2006/relationships" name="Business Segment Information (S" sheetId="82" state="visible" r:id="rId82"/>
  </sheets>
  <definedNames/>
  <calcPr calcId="124519" fullCalcOnLoad="1"/>
</workbook>
</file>

<file path=xl/sharedStrings.xml><?xml version="1.0" encoding="utf-8"?>
<sst xmlns="http://schemas.openxmlformats.org/spreadsheetml/2006/main" uniqueCount="749">
  <si>
    <t>Document And Entity Information - shares</t>
  </si>
  <si>
    <t>3 Months Ended</t>
  </si>
  <si>
    <t>Mar. 31, 2019</t>
  </si>
  <si>
    <t>Apr. 24, 2019</t>
  </si>
  <si>
    <t>Document Information [Line Items]</t>
  </si>
  <si>
    <t>Document Type</t>
  </si>
  <si>
    <t>10-Q</t>
  </si>
  <si>
    <t>Amendment Flag</t>
  </si>
  <si>
    <t>false</t>
  </si>
  <si>
    <t>Entity Emerging Growth Company</t>
  </si>
  <si>
    <t>Entity Small Business</t>
  </si>
  <si>
    <t>Document Period End Date</t>
  </si>
  <si>
    <t>Mar. 31,
		2019</t>
  </si>
  <si>
    <t>Document Fiscal Year Focus</t>
  </si>
  <si>
    <t>2019</t>
  </si>
  <si>
    <t>Document Fiscal Period Focus</t>
  </si>
  <si>
    <t>Q1</t>
  </si>
  <si>
    <t>Entity Registrant Name</t>
  </si>
  <si>
    <t>NISOURCE INC/DE</t>
  </si>
  <si>
    <t>Entity Central Index Key</t>
  </si>
  <si>
    <t>0001111711</t>
  </si>
  <si>
    <t>Current Fiscal Year End Date</t>
  </si>
  <si>
    <t>--12-31</t>
  </si>
  <si>
    <t>Entity Filer Category</t>
  </si>
  <si>
    <t>Large Accelerated Filer</t>
  </si>
  <si>
    <t>Entity Common Stock, Shares Outstanding</t>
  </si>
  <si>
    <t>Statements Of Consolidated Income - USD ($) shares in Thousands, $ in Millions</t>
  </si>
  <si>
    <t>Mar. 31, 2018</t>
  </si>
  <si>
    <t>Operating Revenues</t>
  </si>
  <si>
    <t>Customer revenues</t>
  </si>
  <si>
    <t>[1]</t>
  </si>
  <si>
    <t>Other revenues</t>
  </si>
  <si>
    <t>Total Operating Revenues</t>
  </si>
  <si>
    <t>Operating Expenses</t>
  </si>
  <si>
    <t>Cost of Sales (excluding depreciation and amortization)</t>
  </si>
  <si>
    <t>Operation and maintenance</t>
  </si>
  <si>
    <t>Depreciation and amortization</t>
  </si>
  <si>
    <t>Loss (Gain) on sale of assets and impairments, net</t>
  </si>
  <si>
    <t>Other taxes</t>
  </si>
  <si>
    <t>Total Operating Expenses</t>
  </si>
  <si>
    <t>Operating Income</t>
  </si>
  <si>
    <t>Other Income (Deductions)</t>
  </si>
  <si>
    <t>Interest expense, net</t>
  </si>
  <si>
    <t>Other, net</t>
  </si>
  <si>
    <t>Total Other Deductions, Net</t>
  </si>
  <si>
    <t>Income before Income Taxes</t>
  </si>
  <si>
    <t>Income Taxes</t>
  </si>
  <si>
    <t>Net Income</t>
  </si>
  <si>
    <t>Preferred dividends</t>
  </si>
  <si>
    <t>Net Income Available to Common Shareholders</t>
  </si>
  <si>
    <t>Earnings Per Share</t>
  </si>
  <si>
    <t>Basic Earnings Per Share</t>
  </si>
  <si>
    <t>Diluted Earnings Per Share</t>
  </si>
  <si>
    <t>Basic Average Common Shares Outstanding</t>
  </si>
  <si>
    <t>Diluted Average Common Shares</t>
  </si>
  <si>
    <t>Customer revenue amounts exclude intersegment revenues. See Note 20</t>
  </si>
  <si>
    <t>Statements of Consolidated Comprehensive Income - USD ($) $ in Millions</t>
  </si>
  <si>
    <t>Other comprehensive income (loss):</t>
  </si>
  <si>
    <t>Net unrealized gain (loss) on available-for-sale securities</t>
  </si>
  <si>
    <t>Net unrealized gain (loss) on cash flow hedges</t>
  </si>
  <si>
    <t>[2]</t>
  </si>
  <si>
    <t>Unrecognized pension and OPEB benefit</t>
  </si>
  <si>
    <t>[3]</t>
  </si>
  <si>
    <t>Total other comprehensive income (loss)</t>
  </si>
  <si>
    <t>[4]</t>
  </si>
  <si>
    <t>Comprehensive Income</t>
  </si>
  <si>
    <t>Net unrealized gain (loss) on available-for-sale securities, net of $0.7 million tax expense and $0.4 million tax benefit in the first quarter of 2019 and 2018</t>
  </si>
  <si>
    <t>Net unrealized gain (loss) on cash flow hedges, net of $6.5 million tax benefit and $11.7 million tax expense in the first quarter of 2019 and 2018</t>
  </si>
  <si>
    <t>Unrecognized pension and OPEB benefit, net of $0.4 million and $0.1 million tax expense in the first quarter of 2019 and 2018</t>
  </si>
  <si>
    <t>All amounts are net of tax. Amounts in parentheses indicate debits.</t>
  </si>
  <si>
    <t>Statements of Consolidated Comprehensive Income (Parenthetical) - USD ($) $ in Millions</t>
  </si>
  <si>
    <t>Other Comprehensive Income (Loss), Securities, Available-for-Sale, Unrealized Holding Gain (Loss) Arising During Period, Tax</t>
  </si>
  <si>
    <t>Other Comprehensive Income (Loss), Unrealized Gain (Loss) on Derivatives Arising During Period, Tax</t>
  </si>
  <si>
    <t>Other Comprehensive (Income) Loss, Defined Benefit Plan, after Reclassification Adjustment, Tax</t>
  </si>
  <si>
    <t>Statements of Consolidated Balance Sheets - USD ($) $ in Millions</t>
  </si>
  <si>
    <t>Dec. 31, 2018</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31.4 and $21.1, respectively)</t>
  </si>
  <si>
    <t>Gas inventory</t>
  </si>
  <si>
    <t>Materials and supplies, at average cost</t>
  </si>
  <si>
    <t>Electric production fuel, at average cost</t>
  </si>
  <si>
    <t>Exchange gas receivable</t>
  </si>
  <si>
    <t>Regulatory assets</t>
  </si>
  <si>
    <t>Prepayments and other</t>
  </si>
  <si>
    <t>Total Current Assets</t>
  </si>
  <si>
    <t>Other Assets</t>
  </si>
  <si>
    <t>Goodwill</t>
  </si>
  <si>
    <t>Intangible assets, net</t>
  </si>
  <si>
    <t>Deferred charges and other</t>
  </si>
  <si>
    <t>Total Other Assets</t>
  </si>
  <si>
    <t>Total Assets</t>
  </si>
  <si>
    <t>Stockholders' Equity</t>
  </si>
  <si>
    <t>Common stock - $0.01 par value, 400,000,000 shares authorized; 373,002,671 and 372,363,656 shares outstanding, respectively</t>
  </si>
  <si>
    <t>Preferred stock - $0.01 par value, 20,000,000 shares authorized; 440,000 shares outstanding</t>
  </si>
  <si>
    <t>Treasury stock</t>
  </si>
  <si>
    <t>Additional paid-in capital</t>
  </si>
  <si>
    <t>Retained deficit</t>
  </si>
  <si>
    <t>Accumulated other comprehensive loss</t>
  </si>
  <si>
    <t>Total Stockholders' Equity</t>
  </si>
  <si>
    <t>Long-term debt, excluding amounts due within one year</t>
  </si>
  <si>
    <t>Total Capitalization</t>
  </si>
  <si>
    <t>Current Liabilities</t>
  </si>
  <si>
    <t>Current portion of long-term debt</t>
  </si>
  <si>
    <t>Short-term borrowings</t>
  </si>
  <si>
    <t>Accounts payable</t>
  </si>
  <si>
    <t>Dividends payable - common stock</t>
  </si>
  <si>
    <t>Dividends payable - preferred stock</t>
  </si>
  <si>
    <t>Customer deposits and credits</t>
  </si>
  <si>
    <t>Taxes accrued</t>
  </si>
  <si>
    <t>Interest accrued</t>
  </si>
  <si>
    <t>Exchange gas payable</t>
  </si>
  <si>
    <t>Regulatory liabilities</t>
  </si>
  <si>
    <t>Legal and environmental</t>
  </si>
  <si>
    <t>Accrued compensation and employee benefits</t>
  </si>
  <si>
    <t>Claims accrued</t>
  </si>
  <si>
    <t>Other accruals</t>
  </si>
  <si>
    <t>Total Current Liabilities</t>
  </si>
  <si>
    <t>Other Liabilities</t>
  </si>
  <si>
    <t>Risk management liabilities</t>
  </si>
  <si>
    <t>Deferred income taxes</t>
  </si>
  <si>
    <t>Deferred investment tax credits</t>
  </si>
  <si>
    <t>Accrued insurance liabilities</t>
  </si>
  <si>
    <t>Accrued liability for postretirement and postemployment benefits</t>
  </si>
  <si>
    <t>Asset retirement obligations</t>
  </si>
  <si>
    <t>Other noncurrent liabilities</t>
  </si>
  <si>
    <t>Total Other Liabilitie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Preferred Stock, Par or Stated Value Per Share</t>
  </si>
  <si>
    <t>Preferred Stock, Shares Authorized</t>
  </si>
  <si>
    <t>Preferred Stock, Shares Outstanding</t>
  </si>
  <si>
    <t>Statements Of Consolidated Cash Flows - USD ($) $ in Millions</t>
  </si>
  <si>
    <t>Operating Activities</t>
  </si>
  <si>
    <t>Adjustments to Reconcile Net Income to Net Cash from Operating Activities:</t>
  </si>
  <si>
    <t>Deferred income taxes and investment tax credits</t>
  </si>
  <si>
    <t>Other adjustments</t>
  </si>
  <si>
    <t>Changes in Assets and Liabilities:</t>
  </si>
  <si>
    <t>Components of working capital</t>
  </si>
  <si>
    <t>Regulatory assets/liabilities</t>
  </si>
  <si>
    <t>Deferred charges and other noncurrent assets</t>
  </si>
  <si>
    <t>Net Cash Flows from Operating Activities</t>
  </si>
  <si>
    <t>Investing Activities</t>
  </si>
  <si>
    <t>Capital expenditures</t>
  </si>
  <si>
    <t>Cost of removal</t>
  </si>
  <si>
    <t>Other investing activities</t>
  </si>
  <si>
    <t>Net Cash Flows used for Investing Activities</t>
  </si>
  <si>
    <t>Financing Activities</t>
  </si>
  <si>
    <t>Repayments of long-term debt and capital lease obligations</t>
  </si>
  <si>
    <t>Premiums and other debt related costs</t>
  </si>
  <si>
    <t>Repayment of Short-term Debt (maturity greater than 90 days)</t>
  </si>
  <si>
    <t>Change in short-term borrowings, net (maturity ≤ 90 days)</t>
  </si>
  <si>
    <t>Issuance of common stock</t>
  </si>
  <si>
    <t>Acquisition of treasury stock</t>
  </si>
  <si>
    <t>Dividends paid - common stock</t>
  </si>
  <si>
    <t>Dividends paid - preferred stock</t>
  </si>
  <si>
    <t>Net Cash Flows from Financing Activities</t>
  </si>
  <si>
    <t>Change in cash, cash equivalents and restricted cash</t>
  </si>
  <si>
    <t>Cash, cash equivalents and restricted cash at beginning of period</t>
  </si>
  <si>
    <t>Cash, Cash Equivalents and Restricted Cash at End of Period</t>
  </si>
  <si>
    <t>Statements Of Consolidated Cash Flows (Supplemental Disclosures of Cash Flow Information) - USD ($) $ in Millions</t>
  </si>
  <si>
    <t>Supplemental Cash Flow [Abstract]</t>
  </si>
  <si>
    <t>Capital Expenditures Incurred but Not yet Paid</t>
  </si>
  <si>
    <t>Dividends declared but not paid</t>
  </si>
  <si>
    <t>Reclassification of other property to regulatory assets</t>
  </si>
  <si>
    <t>Statements Of Consolidated Equity - USD ($) $ in Millions</t>
  </si>
  <si>
    <t>Total</t>
  </si>
  <si>
    <t>Common Stock</t>
  </si>
  <si>
    <t>Preferred Stock</t>
  </si>
  <si>
    <t>Treasury Stock</t>
  </si>
  <si>
    <t>Additional Paid-in Capital</t>
  </si>
  <si>
    <t>Retained Deficit</t>
  </si>
  <si>
    <t>Accumulated Other Comprehensive Loss</t>
  </si>
  <si>
    <t>Beginning balance at Dec. 31, 2017</t>
  </si>
  <si>
    <t>Comprehensive Income:</t>
  </si>
  <si>
    <t>Other comprehensive loss, net of tax</t>
  </si>
  <si>
    <t>Dividends:</t>
  </si>
  <si>
    <t>Common stock</t>
  </si>
  <si>
    <t>Treasury stock acquired</t>
  </si>
  <si>
    <t>Stock Issuances:</t>
  </si>
  <si>
    <t>Employee stock purchase plan</t>
  </si>
  <si>
    <t>Long-term incentive plan</t>
  </si>
  <si>
    <t>401(k) and profit sharing</t>
  </si>
  <si>
    <t>Ending balance at Mar. 31, 2018</t>
  </si>
  <si>
    <t>Cumulative Effect of New Accounting Principle in Period of Adoption | Accounting Standards Update 2018-02</t>
  </si>
  <si>
    <t>Beginning balance at Dec. 31, 2018</t>
  </si>
  <si>
    <t>Preferred stock</t>
  </si>
  <si>
    <t>Ending balance at Mar. 31, 2019</t>
  </si>
  <si>
    <t>Series A and Series B shares have an aggregate liquidation preference of $400M and $500M , respectively. See Note 5</t>
  </si>
  <si>
    <t>Statements of Consolidated Equity (Shares) (Parenthetical) - shares shares in Thousands</t>
  </si>
  <si>
    <t>Beginning balance</t>
  </si>
  <si>
    <t>Treasury Stock acquired</t>
  </si>
  <si>
    <t>Issued:</t>
  </si>
  <si>
    <t>Ending balance</t>
  </si>
  <si>
    <t>Statements Of Consolidated Equity (Parenthetical) - USD ($) $ in Millions</t>
  </si>
  <si>
    <t>Dividends Declared Per Share - Common</t>
  </si>
  <si>
    <t>Series A Preferred Stock</t>
  </si>
  <si>
    <t>Preferred Stock, Liquidation Preference, Value</t>
  </si>
  <si>
    <t>Series B Preferred Stock</t>
  </si>
  <si>
    <t>Basis of Accounting Presentation</t>
  </si>
  <si>
    <t>Organization, Consolidation and Presentation of Financial Statements [Abstract]</t>
  </si>
  <si>
    <t>Basis of Accounting Presentation Our accompanying Condensed Consolidated Financial Statements (unaudited) reflect all normal recurring adjustments that are necessary, in the opinion of management, to present fairly the results of operations in accordance with GAAP in the United States of America. The accompanying financial statements contain our accounts and that of our majority-owned or controlled subsidiaries. The accompanying financial statements should be read in conjunction with the consolidated financial statements and notes thereto included in our Annual Report on Form 10-K for the fiscal year ended December 31, 2018 . Income for interim periods may not be indicative of results for the calendar year due to weather variations and other factors.</t>
  </si>
  <si>
    <t>Recent Accounting Pronouncements</t>
  </si>
  <si>
    <t>New Accounting Pronouncements and Changes in Accounting Principles [Abstract]</t>
  </si>
  <si>
    <t>New Accounting Pronouncements and Changes in Accounting Principles</t>
  </si>
  <si>
    <t>Recent Accounting Pronouncements 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9-04, Codification Improvements to Topic 326, Financial Instruments-Credit Losses, Topic 815, Derivatives and Hedging, and Topic 825, Financial Instruments The pronouncement clarifies and improves certain areas of guidance related to the recently issued standards on credit losses, hedging, and recognition and measurement. Topics 1, 2, and 5 of this update amends ASU 2016-13 as it relates to accrued interest, transfers between investment classifications, expected recoveries and reinsurance recoverables. Topic 3 improves guidance related to fair value hedges. Topic 4 of this update relates to codification improvements to ASU 2016-01. Annual period ending after December 15, 2019, including interim periods therein. Early adoption is permitted. We are currently evaluating the impact of codification improvements under Topics 1, 2, and 5 of this pronouncement, if any, on our Condensed Consolidated Financial Statements (unaudited) and Notes to Condensed Consolidated Financial Statements (unaudited). Topics 3 and 4 of this ASU are not material to us. We expect to adopt this ASU on its effective date. ASU 2018-14, Compensation—Retirement Benefits—Defined Benefit Plans—General (Subtopic 715-20): Disclosure Framework—Changes to the Disclosure Requirements for Defined Benefit Plans The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evaluating the effects of this pronouncement on our Notes to Condensed Consolidated Financial Statements (unaudited). We expect to adopt this ASU on its effective date.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lso have recorded balances for trade receivables that fall within the scope of the standard. We are currently evaluating the impact of adoption, if any, on our Condensed Consolidated Financial Statements (unaudited) and Notes to Condensed Consolidated Financial Statements (unaudited). We expect to adopt this ASU on its effective date. Recently Adopted Accounting Pronouncements Standard Adoption ASU 2019-01, Leases (Topic 842): Codification Improvements See Note 16, "Leases," for our discussion of the effects of implementing these standards. ASU 2018-11, Leases (Topic 842): Targeted Improvements ASU 2018-01, Leases (Topic 842): Land Easement Practical Expedient for Transition to Topic 842 ASU 2016-02, Leases (Topic 842)</t>
  </si>
  <si>
    <t>Revenue Recognition</t>
  </si>
  <si>
    <t>Revenue from Contract with Customer [Abstract]</t>
  </si>
  <si>
    <t>Revenue from Contract with Customer</t>
  </si>
  <si>
    <t>Revenue Recognition Revenue Disaggregation and Reconciliation. We disaggregate revenue from contracts with customers based upon reportable segment as well as by customer class. As our revenues are primarily earned over a period of time, and we do not earn a material amount of revenues at a point in time, revenues are not disaggregated as such below.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tables below reconcile revenue disaggregation by customer class to segment revenue as well as to revenues reflected on the Condensed Statements of Consolidated Income (unaudited) for the three months ended March 31, 2019 and March 31, 2018 : Three Months Ended March 31, 2019 (in millions) Gas Distribution Operations Electric Operations Corporate and Other Total Customer Revenues (1) Residential $ 975.3 $ 118.8 $ — $ 1,094.1 Commercial 330.5 119.3 — 449.8 Industrial 82.9 163.3 — 246.2 Off-system 20.1 — — 20.1 Miscellaneous 17.2 6.9 0.2 24.3 Total Customer Revenues $ 1,426.0 $ 408.3 $ 0.2 $ 1,834.5 Other Revenues 12.8 22.5 — 35.3 Total Operating Revenues $ 1,438.8 $ 430.8 $ 0.2 $ 1,869.8 (1) Customer revenue amounts exclude intersegment revenues. See Note 20 , "Business Segment Information," for discussion of intersegment revenues. Three Months Ended March 31, 2018 (in millions) Gas Distribution Operations Electric Operations Corporate and Other Total Customer Revenues (1) Residential $ 893.6 $ 114.5 $ — $ 1,008.1 Commercial 308.3 116.9 — 425.2 Industrial 74.6 162.5 — 237.1 Off-system 22.3 — — 22.3 Miscellaneous 16.8 7.5 0.2 24.5 Total Customer Revenues $ 1,315.6 $ 401.4 $ 0.2 $ 1,717.2 Other Revenues 11.7 21.9 — 33.6 Total Operating Revenues $ 1,327.3 $ 423.3 $ 0.2 $ 1,750.8 (1) Customer revenue amounts exclude intersegment revenues. See Note 20 , "Business Segment Information," for discussion of intersegment revenues. Customer Accounts Receivable. Accounts receivable on our Condensed Consolidated Balance Sheets (unaudited) includes both billed and unbilled amounts, as well as certain amounts that are not related to customer revenues. Unbilled amounts of accounts receivable relate to a portion of a customer’s consumption of gas or electricity from the date of the last cycle billing through the last day of the month (balance sheet date). Factors taken into consideration when estimating unbilled revenue include historical usage, customer rates and weather. The opening and closing balances of customer receivables for the three months ended March 31, 2019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18 $ 540.5 $ 349.1 Balance as of March 31, 2019 692.2 284.6 Increase (Decrease) $ 151.7 $ (64.5 )</t>
  </si>
  <si>
    <t>Earnings Per Share [Abstract]</t>
  </si>
  <si>
    <t>Earnings Per Share Basic EPS is computed by dividing net income attributable to common shareholders by the weighted-average number of shares of common stock outstanding for the period. The weighted-average shares outstanding for diluted EPS includes the incremental effects of the various long-term incentive compensation plans and forward agreements when the impact would be dilutive (See Note 5 "Equity"). The computation of diluted average common shares is as follows: Three Months Ended March 31, (in thousands) 2019 2018 Denominator Basic average common shares outstanding 373,356 338,012 Dilutive potential common shares: Shares contingently issuable under employee stock plans 1,062 715 Shares restricted under employee stock plans 133 264 Forward Agreements 105 — Diluted Average Common Shares 374,656 338,991</t>
  </si>
  <si>
    <t>Equity</t>
  </si>
  <si>
    <t>Equity [Abstract]</t>
  </si>
  <si>
    <t>Equity ATM Program and Forward Sale Agreement. On November 1, 2018, we entered into five separate equity distribution agreements, pursuant to which we may sell, from time to time, up to an aggregate value of $500.0 million of our common stock. The program expires on December 31, 2020. On December 6, 2018, under the ATM program, we executed a forward agreement, which allows us to issue a fixed number of shares at a price to be settled in the future. From December 6, 2018 to December 10, 2018, 4,708,098 shares were borrowed from third parties and sold by the dealer at a weighted average price of $26.55 per share. We may settle this agreement in shares, cash, or net shares by December 6, 2019. Had we settled all the shares under the forward agreement at March 31, 2019, we would have received approximately $124.3 million , based on a net price of $26.40 per share. As of March 31, 2019 , the ATM program (including impacts of the forward sale agreement discussed above) had $309.4 million of equity available for issuance. We did not have any activity under the ATM program for the three months ended March 31, 2019. Preferred Stock . As of March 31, 2019 we had 20,000,000 shares of preferred stock authorized for issuance, of which 440,000 shares of preferred stock were outstanding. The following table displays preferred dividends declared for the period by outstanding series of shares: Quarter Ended March 31, 2019 March 31, 2019 December 31, 2018 (in millions except shares and per share amounts) Liquidation Preference Per Share Shares Dividends Declared Per Share Outstanding 5.650% Series A $ 1,000.00 400,000 $ 28.25 $ 393.9 $ 393.9 6.500% Series B $ 25,000.00 20,000 $ 862.15 $ 486.1 $ 486.1 In addition, 20,000 shares of Series B–1 Preferred Stock, par value $0.01</t>
  </si>
  <si>
    <t>Gas in Storage</t>
  </si>
  <si>
    <t>Gas in Storage [Abstract]</t>
  </si>
  <si>
    <t>Inventory Disclosure [Text Block]</t>
  </si>
  <si>
    <t>Gas in Storage We use both the LIFO inventory methodology and the weighted-average cost methodology to value natural gas in storage. Gas Distribution Operations prices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we expect interim variances in LIFO layers to be replenished by year end. We had a temporary LIFO liquidation debit of $21.5 million and zero as of March 31, 2019 and December 31, 2018</t>
  </si>
  <si>
    <t>Regulatory Matters</t>
  </si>
  <si>
    <t>Regulatory Assets and Liabilities Disclosure [Abstract]</t>
  </si>
  <si>
    <t xml:space="preserve">Regulatory Matters Cost Recovery and Trackers Comparability of our line item operating results is impacted by regulatory trackers that allow for the recovery in rates of certain costs such as those described below. Increases in the expenses that are the subject of trackers generally result in a corresponding increase in operating revenues and therefore have essentially no impact on total operating income results. Certain costs of our operating companies are significant, recurring in nature and generally outside the control of the operating companies. Some states allow the recovery of such costs through cost tracking mechanisms. Such tracking mechanisms allow for abbreviated regulatory proceedings in order for the operating companies to implement charges and recover appropriate costs. Tracking mechanisms allow for more timely recovery of such costs as compared with more traditional cost recovery mechanisms. Examples of such mechanisms include GCR adjustment mechanisms, tax riders, bad debt recovery mechanisms, electric energy efficiency programs, MISO non-fuel costs and revenues, resource capacity charges, federally-mandated costs and environmental-related costs. A portion of the Gas Distribution revenue is related to the recovery of gas costs, the review and recovery of which occurs through standard regulatory proceedings. All states in our operating area require periodic review of actual gas procurement activity to determine prudence and to permit the recovery of prudently incurred costs related to the supply of gas for customers. Our distribution companies have historically been found prudent in the procurement of gas supplies to serve customers. A portion of the Electric Operations revenue is related to the recovery of fuel costs to generate power and the fuel costs related to purchased power. These costs are recovered through a FAC, a quarterly regulatory proceeding in Indiana. Infrastructure Replacement and Federally-Mandated Compliance Programs Certain of our operating companies have completed rate proceedings involving infrastructure replacement or enhancement or are embarking upon regulatory initiatives to replace significant portions of their operating systems that are nearing the end of their useful lives. Each operating company's approach to cost recovery may be unique, given the different laws, regulations and precedent that exist in each jurisdiction. The following table describes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Effective Columbia of Ohio IRP - 2018 (1) $ (1.6 ) $ 207.3 1/17-12/17 February 27, 2018 Approved May 2018 Columbia of Ohio IRP - 2019 (1) 18.2 199.6 1/18-12/18 February 28, 2019 Approved May 2019 Columbia of Ohio CEP - 2018 (1) 74.5 659.9 1/11-12/17 December 1, 2017 Approved December 2018 Columbia of Ohio CEP - 2019 16.1 122.1 1/18-12/18 February 28, 2019 Order Expected September 2019 NIPSCO - Gas TDSIC 9 (1)(2) (10.6 ) 54.4 1/18 - 6/18 August 28, 2018 Approved January 2019 NIPSCO - Gas FMCA 1 (3) 9.9 1.5 11/17-9/18 November 30, 2018 Approved April 2019 Columbia of Massachusetts GSEP - 2019 10.7 64.0 1/19-12/19 October 31, 2018 Approved May 2019 Columbia of Virginia SAVE - 2019 2.4 36.0 1/19-12/19 August 17, 2018 Approved January 2019 Columbia of Kentucky AMRP - 2019 3.6 30.1 1/19-12/19 October 15, 2018 Approved January 2019 Columbia of Maryland STRIDE - 2019 1.2 15.9 1/19-12/19 November 1, 2018 Approved January 2019 NIPSCO - Electric TDSIC - 4 (1) (11.8 ) 72.2 12/17-5/18 July 31, 2018 Approved December 2018 NIPSCO - Electric TDSIC - 5 (1) 15.9 58.8 6/18-11/18 January 29, 2019 Order Expected June 2019 NIPSCO - Electric ECRM - 32 1.0 — 1/18-6/18 July 31, 2018 Approved November 2018 NIPSCO - Electric FMCA - 9 (3) 4.1 90.2 10/17-3/18 April 27, 2018 Approved August 2018 NIPSCO - Electric FMCA - 10 (3) 2.2 45.7 4/18-8/18 October 18, 2018 Approved February 2019 NIPSCO - Electric FMCA - 11 (3) 0.9 22.4 9/18-2/19 April 17, 2019 Order Expected August 2019 (1) Incremental revenue is net of amounts due back to customers as a result of the TCJA. (2) Incremental revenue is net of $5.2 million of adjustments in the TDSIC-9 settlement. (3) Incremental revenue is inclusive of tracker eligible operations and maintenance expense. Rate Case Actions The following table describes current rate case actions as applicable in each of our jurisdictions net of tracker impacts: (in millions) Company Requested Incremental Revenue Approved or Settled Incremental Revenue Filed Status Rates Effective NIPSCO - Gas (1) $ 138.1 $ 107.3 September 27, 2017 Approved October 2018 Columbia of Virginia (2) $ 14.2 $ 1.3 August 28, 2018 Settlement filed February 2019 NIPSCO - Electric (3) $ 21.4 $ (45.0 ) October 31, 2018 Partial settlement filed Second half of 2019 (1) Rates will be implemented in three steps, with implementation of step 1 rates effective October 1, 2018. Step 2 rates were effective on March 1, 2019, and step 3 rates will be effective on January 1, 2020. The IURC’s order also dismissed NIPSCO from phase 2 of the IURC’s TCJA investigation. (2) Rates implemented subject to refund. An order of the settlement agreement, including refunds to be issued and resolution of outstanding TCJA impacts to rates, is currently pending before the VSCC. (3) An order on the partial settlement agreement, including the resolution of outstanding TCJA impacts to rates is currently pending before the IURC. The as-filed request and partial settlement agreement also includes $83.6 million and $85.3 million , respectively, of reductions to the fuel component of base rates related to a proposed change in service structure. Additional Regulatory Matters Columbia of Massachusetts. On December 21, 2018, the Massachusetts DPU issued an order approving the pass back of approximately $95.8 million in excess deferred taxes associated with TCJA with new rates effective on February 1, 2019. NIPSCO Electric. </t>
  </si>
  <si>
    <t>Risk Management Activities</t>
  </si>
  <si>
    <t>Derivative Instruments and Hedging Activities Disclosure [Abstract]</t>
  </si>
  <si>
    <t>Risk Management Activities We are exposed to certain risks relating to our ongoing business operations, namely commodity price risk and interest rate risk. We recognize that the prudent and selective use of derivatives may help to lower our cost of debt capital, manage our interest rate exposure and limit volatility in the price of natural gas. Risk management assets and liabilities on our derivatives are presented on the Condensed Consolidated Balance Sheets (unaudited) as shown below: (in millions) March 31, 2019 December 31, 2018 Risk Management Assets - Current (1) Interest rate risk programs $ 5.6 $ — Commodity price risk programs 0.9 1.1 Total $ 6.5 $ 1.1 Risk Management Assets - Noncurrent (2) Interest rate risk programs $ — $ 18.5 Commodity price risk programs 6.9 4.4 Total $ 6.9 $ 22.9 Risk Management Liabilities - Current (3) Interest rate risk programs $ — $ — Commodity price risk programs 4.4 5.0 Total $ 4.4 $ 5.0 Risk Management Liabilities - Noncurrent Interest rate risk programs $ 22.4 $ 9.5 Commodity price risk programs 33.4 37.2 Total $ 55.8 $ 46.7 (1) Presented in "Prepayments and other" on the Condensed Consolidated Balance Sheets (unaudited). (2) Presented in "Deferred charges and other" on the Condensed Consolidated Balance Sheets (unaudited). (3) Presented in "Other accruals" on the Condensed Consolidated Balance Sheets (unaudited). Commodity Price Risk Management We, along with our utility customers, are exposed to variability in cash flows associated with natural gas purchases and volatility in natural gas prices. We purchase natural gas for sale and delivery to our retail, commercial and industrial customers, and for most customers the variability in the market price of gas is passed through in their rates. Some of our utility subsidiaries offer programs whereby variability in the market price of gas is assumed by the respective utility. The objective of our commodity price risk programs is to mitigate the gas cost variability, for us or on behalf of our customers, associated with natural gas purchases or sales by economically hedging the various gas cost components using a combination of futures, options, forwards or other derivative contracts. NIPSCO received IURC approval to lock in a fixed price for its natural gas customers using long-term forward purchase instruments. The term of these instruments may range from five to ten years and is limited to 20 percent of NIPSCO’s average annual GCA purchase volume. Gains and losses on these derivative contracts are deferred as regulatory liabilities or assets and are remitted to or collected from customers through NIPSCO’s quarterly GCA mechanism. These instruments are not designated as accounting hedges. Interest Rate Risk Management As of March 31, 2019 , we have forward-starting interest rate swaps with an aggregate notional value totaling $500.0 million to hedge the variability in cash flows attributable to changes in the benchmark interest rate during the periods from the effective dates of the swaps to the anticipated dates of forecasted debt issuances, which are expected to take place by 2024. These interest rate swaps are designated as cash flow hedges. The effective portions of the gains and losses related to these swaps are recorded to AOCI and are recognized in "Interest expense, net" concurrently with the recognition of interest expense on the associated debt, once issued. If it becomes probable that a hedged forecasted transaction will no longer occur, the accumulated gains or losses on the derivative will be recognized currently in "Other, net" in the Condensed Statements of Consolidated Income (unaudited). There were no amounts excluded from effectiveness testing for derivatives in cash flow hedging relationships at March 31, 2019 and December 31, 2018 . Our derivative instruments measured at fair value as of March 31, 2019 and December 31, 2018</t>
  </si>
  <si>
    <t>Fair Value</t>
  </si>
  <si>
    <t>Fair Value Disclosures [Abstract]</t>
  </si>
  <si>
    <t>Fair Value A. Fair Value Measurements Recurring Fair Value Measurements. The following tables present financial assets and liabilities measured and recorded at fair value on our Condensed Consolidated Balance Sheets (unaudited) on a recurring basis and their level within the fair value hierarchy as of March 31, 2019 and December 31, 2018 : Recurring Fair Value Measurements (in millions) Quoted Prices in Active Markets for Identical Assets (Level 1) Significant Other Observable Inputs (Level 2) Significant Unobservable Inputs (Level 3) Balance as of March 31, 2019 Assets Risk management assets $ — $ 13.4 $ — $ 13.4 Available-for-sale securities — 138.2 — 138.2 Total $ — $ 151.6 $ — $ 151.6 Liabilities Risk management liabilities $ — $ 60.2 $ — $ 60.2 Total $ — $ 60.2 $ — $ 60.2 Recurring Fair Value Measurements (in millions) Quoted Prices in Active Markets for Identical Assets (Level 1) Significant Other Observable Inputs (Level 2) Significant Unobservable Inputs (Level 3) Balance as of December 31, 2018 Assets Risk management assets $ — $ 24.0 $ — $ 24.0 Available-for-sale securities — 138.3 — 138.3 Total $ — $ 162.3 $ — $ 162.3 Liabilities Risk management liabilities $ — $ 51.7 $ — $ 51.7 Total $ — $ 51.7 $ — $ 51.7 Risk management assets and liabilities include interest rate swaps, exchange-traded NYMEX futures and NYMEX options and non-exchange-based forward purchase contracts. When utilized,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We use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within Level 2. Certain derivatives trade in less active markets with a lower availability of pricing information and models may be utilized in the valuation. When such inputs have a significant impact on the measurement of fair value, the instrument is categorized within Level 3. Credit risk is considered in the fair value calculation of derivative instruments that are not exchange-traded. Credit exposures are adjusted to reflect collateral agreements which reduce exposures. As of March 31, 2019 and December 31, 2018 , there were no material transfers between fair value hierarchies. Additionally, there were no changes in the method or significant assumptions used to estimate the fair value of our financial instruments. We have entered into forward-starting interest rate swaps to hedge the interest rate risk on coupon payments of forecasted issuances of long-term debt. These derivatives are designated as cash flow hedges. Credit risk is considered in the fair value calculation of each agreement. As they are based on observable data and valuations of similar instruments, the hedges are categorized within Level 2 of the fair value hierarchy. There was no exchange of premium at the initial date of the swaps, and we can settle the contracts at any time. For additional information, see Note 8 , "Risk Management Activities." NIPSCO has entered into long-term forward natural gas purchase instruments that range from five to ten years to lock in a fixed price for its natural gas customers. We value these contracts using a pricing model that incorporates market-based information when available, as these instruments trade less frequently and are classified within Level 2 of the fair value hierarchy. For additional information, see Note 8 , “Risk Management Activities.” Available-for-sale securities are investments pledged as collateral for trust accounts related to our wholly-owned insurance company. Available-for-sale securities are included within “Other investments” in the Condensed Consolidated Balance Sheets (unaudited). We value U.S. Treasury, corporate debt and mortgage-backed securities using a matrix pricing model that incorporates market-based information. These securities trade less frequently and are classified within Level 2. Total unrealized gains and losses from available-for-sale securities are included in other comprehensive income. The amortized cost, gross unrealized gains and losses and fair value of available-for-sale securities at March 31, 2019 and December 31, 2018 were: March 31, 2019 (in millions) Amortized Cost Gross Unrealized Gains Gross Unrealized Losses Fair Value Available-for-sale securities U.S. Treasury debt securities $ 22.0 $ — $ — $ 22.0 Corporate/Other debt securities 115.7 1.4 (0.9 ) 116.2 Total $ 137.7 $ 1.4 $ (0.9 ) $ 138.2 December 31, 2018 (in millions) Amortized Cost Gross Unrealized Gains Gross Unrealized Losses Fair Value Available-for-sale securities U.S. Treasury debt securities $ 23.6 $ 0.1 $ (0.1 ) $ 23.6 Corporate/Other debt securities 117.7 0.4 (3.4 ) 114.7 Total $ 141.3 $ 0.5 $ (3.5 ) $ 138.3 Realized gains and losses on available-for-sale securities were immaterial for the three months ended March 31, 2019 and 2018 . The cost of maturities sold is based upon specific identification. At March 31, 2019 , approximately $5.6 million of U.S. Treasury debt securities and approximately $3.6 million of Corporate/Other debt securities have maturities of less than a year. There are no material items in the fair value reconciliation of Level 3 assets and liabilities measured at fair value on a recurring basis for the three months ended March 31, 2019 and 2018 . Non-recurring Fair Value Measurements. There were no significant non-recurring fair value measurements recorded during the three months ended March 31, 2019 . B. Other Fair Value Disclosures for Financial Instruments. The carrying amount of cash and cash equivalents, restricted cash, customer deposits and short-term borrowings is a reasonable estimate of fair value due to their liquid or short-term nature. Our long-term borrowings are recorded at historical amounts. The following method and assumptions were used to estimate the fair value of each class of financial instruments. Long-term Debt. The fair value of outstanding long-term debt is estimated based on the quoted market prices for the same or similar securities. Certain premium costs associated with the early settlement of long-term debt are not taken into consideration in determining fair value. These fair value measurements are classified within Level 2 of the fair value hierarchy. For the three months ended March 31, 2019 , there was no change in the method or significant assumptions used to estimate the fair value of long-term debt. The carrying amount and estimated fair values of these financial instruments were as follows: (in millions) Carrying Estimated Fair Carrying Amount as of Dec. 31, 2018 Estimated Fair Value as of Dec. 31, 2018 Long-term debt (including current portion) $ 7,161.5 $ 7,533.6 $ 7,155.4 $ 7,228.3</t>
  </si>
  <si>
    <t>Transfers Of Financial Assets</t>
  </si>
  <si>
    <t>Transfers and Servicing [Abstract]</t>
  </si>
  <si>
    <t>Transfers of Financial Assets Columbia of Ohio, NIPSCO and Columbia of Pennsylvania each maintain a receivables agreement whereby they transfer their customer accounts receivables to third-party financial institutions through wholly-owned and consolidated special purpose entities. The three agreements expire between May 2019 and October 2019 and may be further extended if mutually agreed to by the parties thereto. All receivables transferred to third parties are valued at face value, which approximates fair value due to their short-term nature. The amount of the undivided percentage ownership interest in the accounts receivables transferred is determined in part by required loss reserves under the agreements. Transfers of accounts receivable are accounted for as secured borrowings resulting in the recognition of short-term borrowings on the Condensed Consolidated Balance Sheets (unaudited). As of March 31, 2019 , the maximum amount of debt that could be recognized related to our accounts receivable programs is $500.0 million . The following table reflects the gross receivables balance and net receivables transferred as well as short-term borrowings related to the securitization transactions as of March 31, 2019 and December 31, 2018 : (in millions) March 31, 2019 December 31, 2018 Gross Receivables $ 742.7 $ 694.4 Less: Receivables not transferred 242.7 295.2 Net receivables transferred $ 500.0 $ 399.2 Short-term debt due to asset securitization $ 500.0 $ 399.2 For the three months ended March 31, 2019 and 2018 , $100.8 million and $176.7 million , respectively, was recorded as cash flows from financing activities related to the change in short-term borrowings due to securitization transactions. Fees associated with the securitization transactions were $0.8 million for the three months ended March 31, 2019 and 2018</t>
  </si>
  <si>
    <t>Goodwill and Intangible Assets Disclosure [Abstract]</t>
  </si>
  <si>
    <t>Goodwill The following presents our goodwill balance allocated by segment as of March 31, 2019 : (in millions) Gas Distribution Operations Electric Operations Corporate and Other Total Goodwill $ 1,690.7 $ — $ — $ 1,690.7</t>
  </si>
  <si>
    <t>Income Tax Disclosure [Abstract]</t>
  </si>
  <si>
    <t>Income Taxes Our interim effective tax rates reflect the estimated annual effective tax rates for 2019 and 2018, adjusted for tax expense associated with certain discrete items. The effective tax rates for the three months ended March 31, 2019 and 2018 were 21.2% and 18.5% , respectively. These effective tax rates differ from the federal statutory tax rate of 21% primarily due to the effects of tax credits, state income taxes, the amortization of excess deferred federal income tax liabilities, as specified in the TCJA and in utility ratemaking proceedings and other permanent book-to-tax differences. The increase in the three month effective tax rate of 2.7% in 2019 compared to 2018 is primarily due to the relative impact of permanent differences on higher estimated pre-tax income in 2019 compared to 2018. There were no material changes recorded in 2019 to our uncertain tax positions as of December 31, 2018</t>
  </si>
  <si>
    <t>Pension And Other Postretirement Benefits</t>
  </si>
  <si>
    <t>Pension and Other Postretirement Benefits Cost (Reversal of Cost) [Abstract]</t>
  </si>
  <si>
    <t>Pension and Other Postretirement Benefits We provide defined contribution plans and noncontributory defined benefit retirement plans that cover certain of our employees. Benefits under the defined benefit retirement plans reflect the employees’ compensation, years of service and age at retirement. Additionally, we provide health care and life insurance benefits for certain retired employees. The majority of employees may become eligible for these benefits if they reach retirement age while working for us. The expected cost of such benefits is accrued during the employees’ years of service. For most plans, cash contributions are remitted to grantor trusts. For the three months ended March 31, 2019 , we contributed $0.6 million to our pension plans and $5.7 million to our other postretirement benefit plans. The following table provides the components of the plans’ actuarially determined net periodic benefit cost for the three months ended March 31, 2019 and 2018 : Pension Benefits Other Postretirement Benefits Three Months Ended March 31, (in millions) 2019 2018 2019 2018 Components of Net Periodic Benefit (Income) Cost (1) Service cost $ 7.3 $ 7.9 $ 1.3 $ 1.3 Interest cost 18.2 16.6 4.8 4.4 Expected return on assets (27.2 ) (36.3 ) (3.3 ) (3.7 ) Amortization of prior service credit — (0.1 ) (0.8 ) (1.0 ) Recognized actuarial loss 11.4 10.2 0.5 0.9 Total Net Periodic Benefit (Income) Cost $ 9.7 $ (1.7 ) $ 2.5 $ 1.9 (1)</t>
  </si>
  <si>
    <t>Long-Term Debt</t>
  </si>
  <si>
    <t>Long-term Debt, Current and Noncurrent [Abstract]</t>
  </si>
  <si>
    <t>Long-term Debt</t>
  </si>
  <si>
    <t>Long-Term Debt On April 1, 2019, NIPSCO redeemed $41.0 million of 5.85%</t>
  </si>
  <si>
    <t>Short-Term Borrowings</t>
  </si>
  <si>
    <t>Short-term Debt [Abstract]</t>
  </si>
  <si>
    <t>Short-Term Borrowings We generate short-term borrowings from our revolving credit facility, commercial paper program, accounts receivable transfer programs and term loan borrowings. Each of these borrowing sources is described further below. We maintain a revolving credit facility to fund ongoing working capital requirements, including the provision of liquidity support for our commercial paper program, provide for issuance of letters of credit and also for general corporate purposes. Our revolving credit facility has a program limit of $1.85 billion and is comprised of a syndicate of banks led by Barclays. On February 20, 2019, we extended the termination date of our revolving credit facility to February 20, 2024. At March 31, 2019 and December 31, 2018 , we had no outstanding borrowings under this facility. Our commercial paper program has a program limit of up to $1.5 billion with a dealer group comprised of Barclays, Citigroup, Credit Suisse and Wells Fargo. We had $980.0 million and $978.0 million of commercial paper outstanding as of March 31, 2019 and December 31, 2018 , respectively. Transfers of accounts receivable are accounted for as secured borrowings resulting in the recognition of short-term borrowings on the Condensed Consolidated Balance Sheets (unaudited). We had $500.0 million in transfers as of March 31, 2019 and $399.2 million as of December 31, 2018 . Refer to Note 10 , "Transfers of Financial Assets," for additional information. Short-term borrowings were as follows: (in millions) March 31, December 31, Commercial paper weighted-average interest rate of 2.90% and 2.96% at March 31, 2019 and December 31, 2018, respectively $ 980.0 $ 978.0 Accounts receivable securitization facility borrowings 500.0 399.2 Term loan weighted-average interest rate of 3.00% and 3.07% at March 31, 2019 and December 31, 2018, respectively 600.0 600.0 Total Short-Term Borrowings $ 2,080.0 $ 1,977.2 Other than for the term loan and certain commercial paper borrowings, cash flows related to the borrowings and repayments of the items listed above are presented net in the Condensed Statements of Consolidated Cash Flows (unaudited) as their maturities are less than 90 days. On April 17, 2019 , we amended our existing term loan agreement with a syndicate of banks, with MUFG Bank Ltd. as the Administrative Agent, Sole Lead Arranger and Sole Bookrunner. The amendment increased the amount of our term loan from $600.0 million to $850.0 million and extended the maturity date to April 16, 2020 . Interest charged on borrowings depends on the variable rate structure we elect at the time of each borrowing. The available variable rate structures from which we may choose are defined in the term loan agreement. Under the agreement, we borrowed $850.0 million</t>
  </si>
  <si>
    <t>Leases</t>
  </si>
  <si>
    <t>Leases [Abstract]</t>
  </si>
  <si>
    <t>Leases ASC 842 Adoption. In February 2016, the FASB issued ASU 2016-02, Leases (ASC 842). ASU 2016-02 introduces a lessee model that brings most leases onto the balance sheet. The standard requires that lessees recognize the following for all leases (with the exception of short-term leases, as that term is defined in the standard) at the leas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In 2018, the FASB issued ASU 2018-01, Leases (ASC 842): Land Easement Practical Expedient for Transition to ASC 842, which allows us to not evaluate existing land easements under ASC 842, and ASU 2018-11, Leases (ASC 842): Targeted Improvements, which allows calendar year entities to initially apply ASC 842 prospectively from January 1, 2019. We adopted the provisions of ASC 842 beginning on January 1, 2019, using the transition method provided in ASU 2018-11, which was applied to all existing leases at that date. As such, results for reporting periods beginning after January 1, 2019 will be presented under ASC 842, while prior period amounts will continue to be reported in accordance with ASC 840. We elected a number of practical expedients, including the "practical expedient package" described in ASC 842-10-65-1 and the provisions of ASU 2018-01, which allows us to not evaluate existing land easements under ASC 842. Further, ASC 842 provides lessees the option of electing an accounting policy, by class of underlying asset, in which the lessee may choose not to separate nonlease components from lease components. We elected this practical expedient for our leases of fleet vehicles, IT assets and railcars. We elected to use a practical expedient that allows the use of hindsight in determining lease terms when evaluating leases that existed at the implementation date. We also elected the short-term lease recognition exemption, allowing us to not recognize ROU assets or lease liabilities for all leases that qualify. Adoption of the new standard resulted in the recording of additional lease liabilities and corresponding ROU assets of $57.0 million on our Condensed Consolidated Balance Sheets (unaudited) as of January 1, 2019. The standard had no material impact on our Condensed Statements of Consolidated Income (unaudited) or our Condensed Statements of Consolidated Cash Flows (unaudited). Lease Descriptions. We are the lessee for substantially all of our leasing activity, which includes operating and finance leases for corporate and field offices, railcars, fleet vehicles and certain IT assets. Our corporate and field office leases have remaining lease terms between 1 and 25 years with options to renew the leases for up to 25 years . We lease railcars to transport coal to and from our electric generation facilities in Indiana. Our railcars are specifically identified in the lease agreements and have lease terms between 1 and 3 years with options to renew for 1 year . Our fleet vehicles include trucks, trailers and equipment that have been customized specifically for use in the utility industry. We lease fleet vehicles on 1 year terms, after which we have the option to extend on a month-to-month basis or terminate with written notice. ROU assets and liabilities on our Condensed Consolidated Balance Sheets (unaudited) do not include obligations for possible fleet vehicle lease renewals beyond the initial lease term. While we have the ability to renew these leases beyond the initial term, we are not reasonably certain to do so. We lease the majority of our IT assets under 4 year lease terms. Ownership of leased IT assets is transferred to us at the end of the lease term. We have not provided material residual value guarantees for our leases, nor do our leases contain material restrictions or covenants. Lease contracts containing renewal and termination options are mostly exercisable at our sole discretion. Certain of our real estate and railcar leases include renewal periods in the measurement of the lease obligation if we have deemed the renewals reasonably certain to be exercised. With respect to service contracts involving the use of assets, if we have the right to direct the use of the asset and obtain substantially all economic benefits from the use of an asset, we account for the service contract as a lease. Unless specifically provided to us by the lessor, we utilize NiSource's collateralized incremental borrowing rate commensurate to the lease term as the discount rate for all of our leases. The components of lease expense are presented in the following lines on the Condensed Statements of Consolidated Income (unaudited): Three Months Ended March 31, (in millions) Income Statement Classification 2019 Finance lease cost Amortization of right-of-use assets Depreciation and amortization $ 3.7 Interest on lease liabilities Interest expense, net 2.9 Total finance lease cost (1) 6.6 Operating lease cost (2) Operation and maintenance 3.7 Short-term lease cost Operation and maintenance 0.7 Total lease cost $ 11.0 (1) Total finance lease cost includes $0.6 million in costs that have been capitalized into Net Property, Plant and Equipment. (2) Operating lease cost includes $0.3 million in costs that have been capitalized into Net Property, Plant and Equipment. Our right-of-use assets and liabilities are presented in the following lines on the Condensed Consolidated Balance Sheets (unaudited): Three Months Ended March 31, (in millions) Balance Sheet Classification 2019 Assets Finance leases Net Property, Plant and Equipment $ 179.8 Operating leases Deferred charges and other 53.8 Total leased assets 233.6 Liabilities Current Finance leases Current portion of long-term debt 10.4 Operating leases Other accruals 9.3 Noncurrent Finance leases Long-term debt, excluding amounts due within one year 188.5 Operating leases Other noncurrent liabilities 44.5 Total lease liabilities $ 252.7 Other pertinent information related to leases was as follows: Three Months Ended March 31, (in millions) 2019 Cash paid for amounts included in the measurement of lease liabilities Operating cash flows from finance leases $ 3.0 Operating cash flows from operating leases 3.7 Financing cash flows from finance leases 2.4 Right-of-use assets obtained in exchange for lease obligations Finance leases 6.6 Operating leases $ 0.1 March 31, 2019 Weighted-average remaining lease term (years) Finance leases 15.8 Operating leases 10.1 Weighted-average discount rate Finance leases 5.8 % Operating leases 4.4 % Maturities of our lease liabilities presented on a rolling 12-month basis were as follows: As of March 31, 2019, (in millions) Total Finance Leases Operating Leases Year 1 $ 35.5 $ 24.0 $ 11.5 Year 2 31.8 23.7 8.1 Year 3 31.0 23.9 7.1 Year 4 28.8 22.7 6.1 Year 5 25.8 20.1 5.7 Thereafter 246.7 217.7 29.0 Total lease payments 399.6 332.1 67.5 Less: Imputed interest (125.2 ) (111.5 ) (13.7 ) Less: Leases not yet commenced (1) (21.7 ) (21.7 ) — Total 252.7 198.9 53.8 Reported as of March 31, 2019 Short-term lease liabilities 19.7 10.4 9.3 Long-term lease liabilities 233.0 188.5 44.5 Total lease liabilities $ 252.7 $ 198.9 $ 53.8 (1) Expected payments include obligations for leases not yet commenced of approximately $21.7 million for interconnection facilities. The facilities will have a lease term of 10 years , with an estimated commencement in the second quarter of 2019. Disclosures Related to Periods Prior to Adoption of ASC 842. As of December 31, 2018 , total contractual obligations for capital and operating leases were as follows: As of December 31, 2018, (in millions) Total Capital Leases (1) Operating Leases (2) 2019 $ 34.0 $ 23.0 $ 11.0 2020 29.8 22.5 7.3 2021 28.7 22.6 6.1 2022 26.3 22.1 4.2 2023 22.6 19.8 2.8 Thereafter 226.9 212.4 14.5 Total lease payments $ 368.3 $ 322.4 $ 45.9 (1) Capital lease payments shown above are inclusive of interest totaling $114.6 million . (2) Operating lease balances do not include obligations for possible fleet vehicle lease renewals beyond the initial lease term. While we have the ability to renew these leases beyond the initial term, we are not reasonably certain to do so. Expected payments are $26.7 million in 2019, $22.4 million in 2020, $16.6 million in 2021, $12.3 million in 2022, $9.3 million in 2023 and $8.8 million</t>
  </si>
  <si>
    <t>Other Commitments And Contingencies</t>
  </si>
  <si>
    <t>Commitments and Contingencies Disclosure [Abstract]</t>
  </si>
  <si>
    <t>Other Commitments and Contingencies A. Guarantees and Indemnities. We and certain of our subsidiaries enter into various agreements providing financial or performance assurance to third parties on behalf of certain subsidiaries as a part of normal busines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s of March 31, 2019 and December 31, 2018, we had issued stand-by letters of credit of $10.2 million . B. Legal Proceedings. On September 13, 2018, a series of fires and explosions occurred in Lawrence, Andover and North Andover, Massachusetts related to the delivery of natural gas by Columbia of Massachusetts (the "Greater Lawrence Incident"). The Greater Lawrence Incident resulted in one fatality and a number of injuries, damaged multiple homes and businesses, and caused the temporary evacuation of significant portions of each municipality. The Massachusetts Governor’s Office declared a state of emergency, authorizing the Massachusetts DPU to order another utility company to coordinate the restoration of utility services in Lawrence, Andover and North Andover. The incident resulted in the interruption of gas service for approximately 7,500 gas meters, the majority of which serve residences and approximately 700 of which serve businesses, and the interruption of other utility service more broadly in the area. Columbia of Massachusetts has replaced the cast iron and bare steel gas pipeline system in the affected area and restored service to nearly all of the gas meters. See “ - D. Other Matters - Greater Lawrence Pipeline Replacement” below for more information. We are subject to inquiries by federal and state government authorities and regulatory agencies regarding the Greater Lawrence Incident. The NTSB, the U.S Attorney’s office and the SEC have pending investigations related to the Greater Lawrence Incident, as described below. We are also subject to inquiries from the Massachusetts DPU and the Massachusetts Attorney General’s Office. We are cooperating with all inquiries and investigations. The outcomes and impacts of the current investigations and any future investigations that may be commenced related to such inquiries are uncertain at this time. NTSB Investigation. As noted above, the NTSB is investigating the Greater Lawrence Incident. The parties to the investigation include the PHMSA, the Massachusetts DPU, Columbia of Massachusetts, and the Massachusetts State Police. We are cooperating with the NTSB and have provided information to assist in its ongoing investigation into relevant facts related to the event, the probable cause, and its development of safety recommendations. According to the preliminary public report that the NTSB issued on October 11, 2018, an over-pressurization of a low-pressure gas distribution system occurred that was related to work being done on behalf of Columbia of Massachusetts on a pipeline replacement project in Lawrence. According to the report, sensing lines detected a drop in pressure in a portion of mainline that was being abandoned, causing a regulator to open up and increase pressure in the system to a level that exceeded the maximum allowable operating pressure of the distribution system. On November 14, 2018, the NTSB issued an urgent safety recommendation report regarding natural gas distribution system project development and review. In its report, the NTSB identified certain factors that it believes contributed to the Greater Lawrence Incident and made safety recommendations. The NTSB recommended that the Commonwealth of Massachusetts eliminate the professional engineer licensure exemption for public utility work and require a professional engineer’s seal on public utility engineering drawings, which is now law in Massachusetts. The NTSB also made recommendations to us related to engineering plan and constructability review processes, records and documentation, management of change processes, and control procedures during modifications to gas mains. We are in the process of implementing these recommendations. The NTSB investigation is ongoing. While the NTSB investigation is pending, we are prohibited from disclosing information related to the investigation without approval from the NTSB. Since the Greater Lawrence Incident, we have identified, and moved ahead with, new steps to enhance system safety and reliability and to safeguard against over-pressurization. Some of these measures have already been completed and others are in process. These Company-wide safety measures will include enhanced measures as called for in the NTSB’s recommendations. We have committed to a program to install over-pressurization protection devices on all of our low-pressure systems, which is described in “ - D. Other Matters.” Massachusetts Regulatory and Legislative Matters. Under Massachusetts law, the DPU is authorized to investigate potential violations of pipeline safety regulations and to assess a civil penalty of up to $209,000 for a violation of federal pipeline safety regulations. A separate violation occurs for each day of violation up to $2.1 million for a related series of violations. The Massachusetts DPU also is authorized to investigate potential violations of the Columbia of Massachusetts emergency response plan and to assess penalties of up to $250,000 per violation, or up to $20 million per related series of violations. Further, as a result of the declaration of emergency by the Governor, the DPU is authorized to investigate potential violations of the DPU's operational directives during the restoration efforts and assess penalties of up to $1 million per violation. The timing and outcome of any such investigations are uncertain at this time. The Massachusetts DPU has retained an independent evaluator to conduct a statewide examination of the safety of the natural gas distribution system and the operational and maintenance functions of natural gas companies in the Commonwealth of Massachusetts. Through authority granted by the Massachusetts Governor under the state of emergency, the Chair of the Massachusetts DPU will direct all natural gas distribution companies operating in the Commonwealth to fund the statewide examination. The statewide examination is underway and we have responded to the evaluator’s information requests. The independent evaluator is expected to produce a report with recommendations. The examination is expected to complement, but not duplicate, the NTSB’s investigation. On November 30, 2018, Columbia of Massachusetts entered into a consent order with the Massachusetts DPU in connection with a notice of probable violation issued in March 2018, stemming from a 2016 report. The Division found that Columbia of Massachusetts violated certain pipeline safety regulations related to pressure limiting and regulating stations in Taunton, Massachusetts. As part of the consent order, Columbia of Massachusetts was fined $75,000 and entered into a compliance agreement under which it agreed to take several actions related to its pressure regulator stations within various timeframes, including the adoption of a Pipeline Safety Management System ("SMS"), the American Petroleum Institute’s (API) Recommended Practice 1173. Columbia of Massachusetts is complying with the order. On December 18, 2018, the Massachusetts DPU issued an order requiring Columbia of Massachusetts to enter into an agreement with a Massachusetts-based engineering firm to monitor Columbia of Massachusetts’ remaining restoration and recovery work in the Greater Lawrence area. The order requires Columbia of Massachusetts to take measures to ensure that adequate heat and hot water and gas appliances are provided to all affected properties, repave all affected streets, roadways, sidewalks and other areas in accordance with applicable DPU standards and precedents, consult with the affected communities and discuss plans for restoring affected hard or soft surfaces, and replace all gas boilers and furnaces and other gas-fired equipment at affected residences. Under the order, all restoration work beginning in 2019 is required to be completed no later than October 31, 2019, unless an earlier or later date is agreed to with any of the affected communities. We have agreed to complete the work by September 15, 2019. Also, under the order, Columbia of Massachusetts will be required to maintain quantitative measures, which must be verified by officials of the affected communities, to track its progress in completing all of the remaining work. Estimates for the cost of this work are included in the estimated ranges of loss noted below, which is discussed in “- D. Other Matters - Greater Lawrence Incident Restoration" and " - Greater Lawrence Pipeline Replacement” below. Our failure to adhere to any of the requirements in the order may result in penalties of up to $1 million per violation. In December 2018, the President of Columbia of Massachusetts testified before a joint state legislative committee on telecommunications, utilities and energy with other industry officials about gas system safety in Massachusetts and regulatory oversight. Increased scrutiny related to these matters, including additional legislative oversight hearings and new legislative proposals, is expected to continue during the current two-year legislative session. On December 31, 2018, the Massachusetts Governor signed into law legislation requiring a certified professional engineer to review and approve gas pipeline work that could pose a “material risk” to public safety, consistent with the NTSB’s recommendation. The Massachusetts DPU has issued interim guidelines and the existing moratorium has been lifted. The DPU issued an Order Opening Inquiry (Notice of Inquiry) on March 18, 2019, and Columbia of Massachusetts has submitted comments. U.S. Department of Justice Investigation. The Company and Columbia of Massachusetts are subject to a criminal investigation related to the Greater Lawrence Incident that is being conducted under the supervision of the U.S. Attorney's Office for the District of Massachusetts. The initial grand jury subpoenas were served on the Company and Columbia of Massachusetts on September 24, 2018. The Company and Columbia of Massachusetts are cooperating with the investigation. We are unable to estimate the amount (or range of amounts) of reasonably possible losses associated with any civil or criminal penalties that could be imposed on the Company or Columbia of Massachusetts. U.S. Congressional Hearing. In November 2018, executives of the Company and Columbia of Massachusetts testified at a U.S. Senate hearing regarding the Greater Lawrence Incident and natural gas pipeline safety. Increased scrutiny related to these matters, including additional federal congressional hearings and new legislative proposals, is expected to continue through 2019. SEC Investigation. On February 11, 2019, the SEC notified the Company that it is conducting an investigation of the Company related to disclosures made prior to the Greater Lawrence Incident. We are cooperating with the investigation. Private Actions. Various lawsuits, including several purported class action lawsuits, have been filed by various affected residents or businesses in Massachusetts state courts against the Company and/or Columbia of Massachusetts in connection with the Greater Lawrence Incident. A special judge has been appointed to hear all pending and future cases and the class actions will be consolidated into one class action. On January 14, 2019, the special judge granted the parties’ joint motion to stay all cases until April 30, 2019 to allow mediation, and the parties subsequently agreed to extend the stay until May 13. The class action lawsuits allege varying causes of action, including those for strict liability for ultra-hazardous activity, negligence, private nuisance, public nuisance, premises liability, trespass, breach of warranty, breach of contract, failure to warn, unjust enrichment, consumer protection act claims, negligent, reckless and intentional infliction of emotional distress and gross negligence, and seek actual compensatory damages, plus treble damages, and punitive damages. Many residents and business owners have submitted individual damage claims to Columbia of Massachusetts. We also have received notice from three parties indicating an intent to assert wrongful death claims. In Massachusetts, punitive damages are available in a wrongful death action upon proof of gross negligence or willful or reckless conduct causing the death. In addition, the Commonwealth of Massachusetts and the municipalities of Lawrence, Andover and North Andover are seeking reimbursement from Columbia of Massachusetts for their respective expenses incurred in connection with the Greater Lawrence Incident. The outcomes and impacts of the private actions are uncertain at this time. We are discussing potential settlements with the affected municipalities and certain of the wrongful death and bodily injury plaintiffs. On April 25, 2019, we entered into a settlement agreement with certain of these plaintiffs involving bodily injury claims, subject to certain conditions, including court approval. Financial Impact. During the quarter ended March 31, 2019, we expensed approximately $204 million for estimated third-party claims related to the Greater Lawrence Incident, including, but not limited to, personal injury and property damage claims, damage to infrastructure and mutual aid payments to other utilities assisting with the restoration effort. Including the $757 million recorded during 2018, we estimate that total costs related to third-party claims resulting from the incident will range from $961 million to $1,010 million , depending on the final outcome of ongoing reviews and the number, nature, and value of third-party claims. The amounts set forth above do not include costs of certain third party claims that we are not able to estimate, non-claims related expenses resulting from the incident or the estimated capital cost of the pipeline replacement, which is set forth in " - D. Other Matters - Greater Lawrence Incident Restoration" and " - Greater Lawrence Pipeline Replacement," respectively, below. The process for estimating costs associated with third-party claims relating to the Greater Lawrence Incident requires management to exercise significant judgment based on a number of assumptions and subjective factors. As more information becomes known, including additional information resulting from the NTSB investigation and private actions, management’s estimates and assumptions regarding the financial impact of the Greater Lawrence Incident may change. The increase in estimated total costs related to third-party claims from those disclosed in our Form 10-K for the year ended December 31, 2018 resulted primarily from receiving additional information regarding legal claims and the required scope of the restoration work inside the affected homes. Expenses described above are presented within “Operation and maintenance” in our Statements of Consolidated Income. We believe that it is reasonably possible that the total amount of the financial loss will be greater than the amount recorded, but we are unable to reasonably estimate the additional loss and the upper end of the range for the class action lawsuits and certain other private action claims because there are a number of unknown facts and legal considerations that may impact the amount of any potential liability, including the total scope and nature of claims that may be asserted against NiSource and Columbia of Massachusetts, whether certain claims can be brought as a class action, and the number of plaintiffs who may bring such claims. We will continue to review the available information and other information as it becomes available, including evidence from or held by other parties, claims that have not yet been submitted, and additional information about the nature and extent of personal and business property damage and losses, the nature, number and severity of personal injuries, and information made available through the discovery process. In addition, it is not possible at this timesub to reasonably estimate the total amount of any expenses associated with government investigations and fines, penalties or settlements with certain governmental authorities, including the Massachusetts DPU and other regulators, that we may incur in connection with the Greater Lawrence Incident. Therefore, the foregoing amounts do not include estimates of the total amount that we may incur for any such fines, penalties or settlements. We maintain liability insurance for damages in the approximate amount of $800 million and property insurance for gas pipelines and other applicable property in the approximate amount of $300 million . Total expenses related to the incident have exceeded the total amount of insurance coverage available under our policies. While we believe that a substantial amount of expenses related to the Greater Lawrence Incident will be covered by insurance, insurers providing property and liability insurance to the Company or Columbia of Massachusetts are raising defenses to coverage under the terms and conditions of the respective insurance policies which contain various exclusions and conditions that could limit the amount of insurance proceeds to the Company or Columbia of Massachusetts. We are not able to estimate the amount of expenses that will not be covered by insurance, but these amounts are material to our financial statements. Certain types of damages, expenses or claimed costs, such as fines or penalties, may be excluded under the policies. An amount of $100 million for insurance recoveries was recorded during the quarter ended March 31, 2019 in addition to the $135 million of insurance recoveries that were recorded during 2018. As of March 31, 2019, $113 million had been collected, of which $108 million was collected during the three months ended March 31, 2019. Additional collections of insurance proceeds in the amount of $22 million were received subsequent to the March 31, 2019 balance sheet date. The remaining insurance receivable balance of $122 million as of March 31, 2019 is presented within “Accounts receivable.” To the extent that we are not successful in obtaining insurance recoveries in the amount recorded for such recoveries as of March 31, 2019, it could result in a charge against "Operation and maintenance" expense. We are currently unable to predict the timing of additional future insurance recoveries. In addition, we are party to certain other claims and legal proceedings arising in the ordinary course of business, none of which is deemed to be individually material at this time. Due to the inherent uncertainty of litigation, there can be no assurance that the resolution of any particular claim or proceeding related to the Greater Lawrence Incident or otherwise would not have a material adverse effect on our results of operations, financial position or liquidity. If one or more of such matters were decided against us, the effects could be material to our results of operations in the period in which we would be required to record or adjust the related liability and could also be material to our cash flows in the periods that we would be required to pay such liability. C. Environmental Matters. Our operations are subject to environmental statutes and regulations related to air quality, water quality, hazardous waste and solid waste. We believe that we are in substantial compliance with the environmental regulations currently applicable to our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of our companies. As of March 31, 2019 and December 31, 2018 , we had recorded a liability of $99.7 million and $101.2 million , respectively, to cover environmental remediation at various sites. The current portion of this liability is included in "Legal and environmental" in the Condensed Consolidated Balance Sheets (unaudited). The noncurrent portion is included in "Other noncurrent liabilities". We recognize costs associated with environmental remediation obligations when the incurrence of such costs is probable and the amounts can be reasonably estimated. The original estimates for remediation activities may differ materially from the amount ultimately expended. The actual future expenditures depend on many factors, including currently enacted laws and regulations, the nature and extent of impact and the method of remediation. These expenditures are not currently estimable at some sites. We periodically adjust our liability as information is collected and estimates become more refined. Electric Operations' compliance estimates disclosed below are reflective of NIPSCO's Integrated Resource Plan submitted to the IURC on October 31, 2018. See section D , "Other Matters NIPSCO 2018 Integrated Resource Plan," below for additional information. Air Future legislative and regulatory programs could significantly limit allowed GHG emissions or impose a cost or tax on GHG emissions. Additionally, rules that increase methane leak detection, require emission reductions or impose additional requirements for natural gas facilities could restrict GHG emissions and impose additional costs. We carefully monitor all GHG reduction proposals and regulations. CPP and ACE Rules. On October 23, 2015, the EPA issued the CPP to regulate CO 2 emissions from existing fossil-fuel EGUs under section 111(d) of the CAA. The U.S. Supreme Court has stayed implementation of the CPP until litigation is decided on its merits, and the EPA under the current administration has proposed to repeal the CPP. On August 31, 2018, the EPA published a proposal to replace the CPP with the ACE rule, which establishes guidelines for states to use when developing plans to reduce CO 2 emissions from existing coal-fired EGUs. The proposal would provide states three years after a final rule is issued to develop state-specific plans, and the EPA would have 12 months to act on a complete state plan submittal. Within two years after a finding of failure to submit a complete plan, or disapproval of a state plan, the EPA would issue a federal plan. NIPSCO will continue to monitor this matter and cannot estimate its impact at this time. Waste CERCLA. Our subsidiaries are potentially responsible parties at waste disposal sites under the CERCLA (commonly known as Superfund) and similar state laws. Under CERCLA, each potentially responsible party can be held jointly, severally and strictly liable for the remediation costs as the EPA, or state, can allow the parties to pay for remedial action or perform remedial action themselves and request reimbursement from the potentially responsible parties. Our affiliates have retained CERCLA environmental liabilities, including remediation liabilities, associated with certain current and former operations. These liabilities are not material to the Condensed Consolidated Financial Statements ( unaudited ). MGP. A program has been instituted to identify and investigate former MGP sites where Gas Distribution Operations subsidiaries or predecessors may have liability. The program has identified 63 such sites where liability is probable. Remedial actions at many of these sites are being overseen by state or federal environmental agencies through consent agreements or voluntary remediation agreements. We utilize a probabilistic model to estimate our future remediation costs related to MGP sites. The model was prepared with the assistance of a third party and incorporates our experience and general industry experience with remediating MGP sites. We complete an annual refresh of the model in the second quarter of each fiscal year. No material changes to the estimated future remediation costs were noted as a result of the refresh completed as of June 30, 2018. Our total estimated liability related to the facilities subject to remediation was $96.4 million and $97.5 million at March 31, 2019 and December 31, 2018 , respectively. The liability represents our best estimate of the probable cost to remediate the facilities. We believe that it is reasonably possible that remediation costs could vary by as much as $20 million in addition to the costs noted above. Remediation costs are estimated based on the best available information, applicable remediation standards at the balance sheet date and experience with similar facilities. CCRs. On April 17, 2015, the EPA issued a final rule for regulation of CCRs. The rule regulates CCRs under the RCRA Subtitle D, which determines them to be nonhazardous. The rule is implemented in phases and requires increased groundwater monitoring, reporting, recordkeeping and posting of related information to the Internet. The rule also establishes requirements related to CCR management and disposal.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In addition, to comply with the rule, NIPSCO incurred capital expenditures to modify its infrastructure and manage CCRs. As allowed by the EPA, NIPSCO will continue to collect data over time to determine the specific compliance solutions and associated costs and, as a result, the actual costs may vary. NIPSCO filed a petition on November 1, 2016 with the IURC seeking approval of the projects and recovery of the costs associated with CCR compliance. On June 9, 2017, NIPSCO filed with the IURC a settlement reached with certain parties regarding the CCR projects and treatment of associated costs. The IURC approved the settlement in an order on December 13, 2017. Capital compliance costs totaled approximately $193 million , with the projects being substantially complete and in service as of March 31, 2019. Water ELG. On November 3, 2015, the EPA issued a final rule to amend the ELG and standards for the Steam Electric Power Generating category. The final rule became effective January 4, 2016. Based upon a preliminary study of the November 3, 2015 final rule, capital compliance costs were expected to be approximately $170 million . The EPA is expected to release a draft ELG reconsideration rule in 2019. However, NIPSCO does not anticipate material ELG compliance costs based on the preferred option announced as part of NIPSCO's 2018 Integrated Resource Plan (discussed below). D . Other Matters. NIPSCO 2018 Integrated Resource Plan. Multiple factors, but primarily economic ones, including low natural gas prices, advancing cost effective renewable technology and increasing capital and operating costs associated with existing coal plants, have led NIPSCO to conclude in its October 2018 Integrated Resource Plan submission that NIPSCO’s current fleet of coal generation facilities will be retired earlier than previous Integrated Resource Plan’s had indicated. The Integrated Resource Plan evaluated demand-side and supply-side resource alternatives to reliably and cost effectively meet NIPSCO customers' future energy requirements over the ensuing 20 years. The preferred option within the Integrated Resource Plan retires R.M. Schahfer Generating Station (Units 14, 15, 17, and 18) by 2023 and Michigan City Generating Station (Unit 12) by 2028. These units represent 2,080 MW of generating capacity, equal to 72% of NIPSCO’s remaining generating capacity (and 100% of NIPSCO's remaining coal-fired generating capacity) after the retirement of Bailly Units 7 and 8 on May 31, 2018. The current replacement plan includes renewable sources of energy, including wind, solar, and battery storage to be obtained through a combination of NIPSCO ownership and PPAs. In January 2019, NIPSCO executed two 20 year PPAs to purchase 100% of the output from renewable generation facilities at a fixed price per MW. The facilities supplying the energy will have a combined nameplate capacity of approximately 700 MW. NIPSCO's purchase requirement under the PPAs is dependent on satisfactory approval of the PPAs by the IURC. NIPSCO submitted the PPAs to the IURC for approval in February 2019. An IURC order is anticipated in the third quarter of 2019. If approved by the IURC, payments under the PPAs will not begin until the associated generation facilities are constructed by the owner / seller which is expected to be complete by the end of 2020. Also in January 2019, NIPSCO executed a BTA with a developer to construct a renewable generation facility with a nameplate capacity of approximately 100 MW. Once complete, ownership of the facility would be transferred to a partnership owned by NIPSCO, the developer and an unrelated tax equity partner. The aforementioned partnership structure will result in full NIPSCO ownership after the PTC are monetized from the project (approximately 10 years after the facility goes into service). NIPSCO's purchase requirement under the BTA is dependent on satisfactory approval of the BTA by the IURC and timely completion of construction. The estimated procedural timeline for receiving an IURC order is the same as the aforementioned PPAs with required FERC filings occurring after receiving the IURC order. Construction of the facility is expected to be complete by the end of 2020. Greater Lawrence Incident Restoration . In addition to the amounts recorded for third-party claims (described above in " - B. Legal Proceedings"), we expensed approximately $32 million for other incident-related costs during the three months ended March 31, 2019. These expenses include certain consulting costs, claims center costs and labor and related expenses incurred in connection with the incident. Including the $266 million recorded during 2018, we expect to incur a total of $360 million to $370 million in such incident-related costs, depending on the incurrence of future restoration work. The amounts set forth above do not include the estimated capital cost of the pipeline replacement, which is set forth below. The increase in estimated total incident-related expenses from those disclosed in our Form 10-K for the year ended December 31, 2018 resulted primarily from receiving additional information regarding the extended period of time over which the restoration work would take place, higher than anticipated costs from vendors and increased estimates for consultants and claim center costs. We maintain liability insurance for damages in the approximate amount of $800 million and property insurance for gas pipelines and other applicable property in the approximate amount of $300 million . Total expenses related to the incident have exceeded the total amount of insurance coverage available under our policies. While we believe that a substantial amount of expenses related to the Greater Lawrence Incident will be covered by insurance, insurers providing property and liability insurance to the Company or Columbia of Massachusetts are raising defenses to coverage under the terms and conditions of the respective insurance policies which contain various exclusions and conditions that could limit the amount of insurance proceeds to the Company or Columbia of Massachusetts. We are not able to estimate the amount of expenses that will not be covered by insurance, but these amounts are material to our financial statements. Certain types of damages, expenses or claimed costs, such as fines or penalties, may be excluded under the policies. As discussed above in “- B. Legal Proceedings,” $100 million for insurance recoveries was recorded during the quarter ended March 31, 2019 in addition to the $135 million of insurance recoveries that were recorded during 2018. As of March 31, 2019, $113 million had been coll</t>
  </si>
  <si>
    <t>Other Comprehensive Income (Loss), Tax [Abstract]</t>
  </si>
  <si>
    <t>Accumulated Other Comprehensive Loss The following tables display the components of Accumulated Other Comprehensive Loss: Gains and Losses on Securities (1) Gains and Losses on Cash Flow Hedges (1) Pension and OPEB Items (1) Accumulated (1) Balance as of January 1, 2019 $ (2.4 ) $ (13.0 ) $ (21.8 ) $ (37.2 ) Other comprehensive income (loss) before reclassifications 2.7 (19.3 ) 0.5 (16.1 ) Amounts reclassified from accumulated other comprehensive loss 0.1 — 0.4 0.5 Net current-period other comprehensive income (loss) 2.8 (19.3 ) 0.9 (15.6 ) Balance as of March 31, 2019 $ 0.4 $ (32.3 ) $ (20.9 ) $ (52.8 ) Gains and Losses on Securities (1) Gains and Losses on Cash Flow Hedges (1) Pension and OPEB Items (1) Accumulated (1) Balance as of January 1, 2018 $ 0.2 $ (29.4 ) $ (14.2 ) $ (43.4 ) Other comprehensive income (loss) before reclassifications (1.9 ) 51.1 (0.6 ) 48.6 Amounts reclassified from accumulated other comprehensive loss 0.2 (15.7 ) 0.8 (14.7 ) Net current-period other comprehensive income (loss) (1.7 ) 35.4 0.2 33.9 Reclassification due to adoption of ASU 2018-02 — (6.3 ) (3.2 ) (9.5 ) Balance as of March 31, 2018 $ (1.5 ) $ (0.3 ) $ (17.2 ) $ (19.0 ) (1)</t>
  </si>
  <si>
    <t>Other, Net</t>
  </si>
  <si>
    <t>Other, Net [Abstract]</t>
  </si>
  <si>
    <t>Other Income and Other Expense Disclosure [Text Block]</t>
  </si>
  <si>
    <t>Other, Net Three Months Ended March 31, (in millions) 2019 2018 Interest Income $ 2.1 $ 1.7 AFUDC Equity 1.7 3.7 Pension and other postretirement non-service cost (2.8 ) 6.2 Interest rate swap settlement gain — 21.2 Miscellaneous (1.7 ) (1.5 ) Total Other, net $ (0.7 ) $ 31.3</t>
  </si>
  <si>
    <t>Business Segment Information</t>
  </si>
  <si>
    <t>Segment Reporting [Abstract]</t>
  </si>
  <si>
    <t>Business Segment Information At March 31, 2019,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in millions) 2019 2018 Operating Revenues Gas Distribution Operations Unaffiliated $ 1,438.8 $ 1,327.3 Intersegment 3.3 3.3 Total 1,442.1 1,330.6 Electric Operations Unaffiliated 430.8 423.3 Intersegment 0.2 0.2 Total 431.0 423.5 Corporate and Other Unaffiliated 0.2 0.2 Intersegment 111.1 114.1 Total 111.3 114.3 Eliminations (114.6 ) (117.6 ) Consolidated Operating Revenues $ 1,869.8 $ 1,750.8 Operating Income Gas Distribution Operations $ 275.4 $ 321.7 Electric Operations 95.0 83.1 Corporate and Other 3.8 (4.2 ) Consolidated Operating Income $ 374.2 $ 400.6</t>
  </si>
  <si>
    <t>Recent Accounting Pronouncements (Tables)</t>
  </si>
  <si>
    <t>Description of New Accounting Pronouncements Not yet Adopted</t>
  </si>
  <si>
    <t>Recently Issued Accounting Pronouncements We are currently evaluating the impact of certain ASUs on our Condensed Consolidated Financial Statements (unaudited) and Notes to Condensed Consolidated Financial Statements (unaudited), which are described below: Standard Description Effective Date Effect on the financial statements or other significant matters ASU 2019-04, Codification Improvements to Topic 326, Financial Instruments-Credit Losses, Topic 815, Derivatives and Hedging, and Topic 825, Financial Instruments The pronouncement clarifies and improves certain areas of guidance related to the recently issued standards on credit losses, hedging, and recognition and measurement. Topics 1, 2, and 5 of this update amends ASU 2016-13 as it relates to accrued interest, transfers between investment classifications, expected recoveries and reinsurance recoverables. Topic 3 improves guidance related to fair value hedges. Topic 4 of this update relates to codification improvements to ASU 2016-01. Annual period ending after December 15, 2019, including interim periods therein. Early adoption is permitted. We are currently evaluating the impact of codification improvements under Topics 1, 2, and 5 of this pronouncement, if any, on our Condensed Consolidated Financial Statements (unaudited) and Notes to Condensed Consolidated Financial Statements (unaudited). Topics 3 and 4 of this ASU are not material to us. We expect to adopt this ASU on its effective date. ASU 2018-14, Compensation—Retirement Benefits—Defined Benefit Plans—General (Subtopic 715-20): Disclosure Framework—Changes to the Disclosure Requirements for Defined Benefit Plans The pronouncement modifies the disclosure requirements for defined benefit pension or other postretirement benefit plans. The guidance removes disclosures that are no longer considered cost beneficial, clarifies the specific requirements of disclosures and adds disclosure requirements identified as relevant. The modifications affect annual period disclosures and must be applied on a retrospective basis to all periods presented. Annual periods ending after December 15, 2020. Early adoption is permitted. We are currently evaluating the effects of this pronouncement on our Notes to Condensed Consolidated Financial Statements (unaudited). We expect to adopt this ASU on its effective date. Standard Description Effective Date Effect on the financial statements or other significant matters ASU 2016-13, Financial Instruments-Credit Losses (Topic 326) The pronouncement changes the impairment model for most financial assets, replacing the current "incurred loss" model. ASU 2016-13 will require the use of an "expected loss" model for instruments measured at amortized cost. It will also require entities to record allowances for available-for-sale securities rather than impair the carrying amount of the securities. Subsequent improvements to the estimated credit losses of available-for-sale securities will be recognized immediately in earnings instead of over time as they are under historic guidance. Annual periods beginning after December 15, 2019, including interim periods therein. Early adoption is permitted for annual or interim periods beginning after December 15, 2018. We maintain investments in U.S. Treasury, corporate and mortgage-backed debt securities, which are pledged as collateral for trust accounts related to our wholly-owned insurance company. These debt securities are classified as available for sale. We also have recorded balances for trade receivables that fall within the scope of the standard. We are currently evaluating the impact of adoption, if any, on our Condensed Consolidated Financial Statements (unaudited) and Notes to Condensed Consolidated Financial Statements (unaudited). We expect to adopt this ASU on its effective date.</t>
  </si>
  <si>
    <t>Schedule of Prospective Adoption of New Accounting Pronouncements</t>
  </si>
  <si>
    <t>Recently Adopted Accounting Pronouncements Standard Adoption ASU 2019-01, Leases (Topic 842): Codification Improvements See Note 16, "Leases," for our discussion of the effects of implementing these standards. ASU 2018-11, Leases (Topic 842): Targeted Improvements ASU 2018-01, Leases (Topic 842): Land Easement Practical Expedient for Transition to Topic 842 ASU 2016-02, Leases (Topic 842)</t>
  </si>
  <si>
    <t>Revenue Recognition (Tables)</t>
  </si>
  <si>
    <t>Disaggregation of Revenue</t>
  </si>
  <si>
    <t xml:space="preserve">The tables below reconcile revenue disaggregation by customer class to segment revenue as well as to revenues reflected on the Condensed Statements of Consolidated Income (unaudited) for the three months ended March 31, 2019 and March 31, 2018 : Three Months Ended March 31, 2019 (in millions) Gas Distribution Operations Electric Operations Corporate and Other Total Customer Revenues (1) Residential $ 975.3 $ 118.8 $ — $ 1,094.1 Commercial 330.5 119.3 — 449.8 Industrial 82.9 163.3 — 246.2 Off-system 20.1 — — 20.1 Miscellaneous 17.2 6.9 0.2 24.3 Total Customer Revenues $ 1,426.0 $ 408.3 $ 0.2 $ 1,834.5 Other Revenues 12.8 22.5 — 35.3 Total Operating Revenues $ 1,438.8 $ 430.8 $ 0.2 $ 1,869.8 (1) Customer revenue amounts exclude intersegment revenues. See Note 20 , "Business Segment Information," for discussion of intersegment revenues. Three Months Ended March 31, 2018 (in millions) Gas Distribution Operations Electric Operations Corporate and Other Total Customer Revenues (1) Residential $ 893.6 $ 114.5 $ — $ 1,008.1 Commercial 308.3 116.9 — 425.2 Industrial 74.6 162.5 — 237.1 Off-system 22.3 — — 22.3 Miscellaneous 16.8 7.5 0.2 24.5 Total Customer Revenues $ 1,315.6 $ 401.4 $ 0.2 $ 1,717.2 Other Revenues 11.7 21.9 — 33.6 Total Operating Revenues $ 1,327.3 $ 423.3 $ 0.2 $ 1,750.8 (1) Customer revenue amounts exclude intersegment revenues. See Note 20 , "Business Segment Information," for discussion of intersegment revenues. </t>
  </si>
  <si>
    <t>Customer Accounts Receivable</t>
  </si>
  <si>
    <t>The opening and closing balances of customer receivables for the three months ended March 31, 2019 are presented in the table below. We had no significant contract assets or liabilities during the period. Additionally, we have not incurred any significant costs to obtain or fulfill contracts. (in millions) Customer Accounts Receivable, Billed (less reserve) Customer Accounts Receivable, Unbilled (less reserve) Balance as of December 31, 2018 $ 540.5 $ 349.1 Balance as of March 31, 2019 692.2 284.6 Increase (Decrease) $ 151.7 $ (64.5 )</t>
  </si>
  <si>
    <t>Earnings Per Share (Tables)</t>
  </si>
  <si>
    <t>Computation Of Diluted Average Common Shares</t>
  </si>
  <si>
    <t>The computation of diluted average common shares is as follows: Three Months Ended March 31, (in thousands) 2019 2018 Denominator Basic average common shares outstanding 373,356 338,012 Dilutive potential common shares: Shares contingently issuable under employee stock plans 1,062 715 Shares restricted under employee stock plans 133 264 Forward Agreements 105 — Diluted Average Common Shares 374,656 338,991</t>
  </si>
  <si>
    <t>Equity (Tables)</t>
  </si>
  <si>
    <t>Schedule of Stock by Class [Table Text Block]</t>
  </si>
  <si>
    <t>The following table displays preferred dividends declared for the period by outstanding series of shares: Quarter Ended March 31, 2019 March 31, 2019 December 31, 2018 (in millions except shares and per share amounts) Liquidation Preference Per Share Shares Dividends Declared Per Share Outstanding 5.650% Series A $ 1,000.00 400,000 $ 28.25 $ 393.9 $ 393.9 6.500% Series B $ 25,000.00 20,000 $ 862.15 $ 486.1 $ 486.1</t>
  </si>
  <si>
    <t>Regulatory Matters (Tables)</t>
  </si>
  <si>
    <t>Schedule of Regulatory Programs</t>
  </si>
  <si>
    <t>The following table describes regulatory programs to recover infrastructure replacement and other federally-mandated compliance investments currently in rates and those pending commission approval: (in millions) Company Program Incremental Revenue Incremental Capital Investment Investment Period Filed Status Rates Effective Columbia of Ohio IRP - 2018 (1) $ (1.6 ) $ 207.3 1/17-12/17 February 27, 2018 Approved May 2018 Columbia of Ohio IRP - 2019 (1) 18.2 199.6 1/18-12/18 February 28, 2019 Approved May 2019 Columbia of Ohio CEP - 2018 (1) 74.5 659.9 1/11-12/17 December 1, 2017 Approved December 2018 Columbia of Ohio CEP - 2019 16.1 122.1 1/18-12/18 February 28, 2019 Order Expected September 2019 NIPSCO - Gas TDSIC 9 (1)(2) (10.6 ) 54.4 1/18 - 6/18 August 28, 2018 Approved January 2019 NIPSCO - Gas FMCA 1 (3) 9.9 1.5 11/17-9/18 November 30, 2018 Approved April 2019 Columbia of Massachusetts GSEP - 2019 10.7 64.0 1/19-12/19 October 31, 2018 Approved May 2019 Columbia of Virginia SAVE - 2019 2.4 36.0 1/19-12/19 August 17, 2018 Approved January 2019 Columbia of Kentucky AMRP - 2019 3.6 30.1 1/19-12/19 October 15, 2018 Approved January 2019 Columbia of Maryland STRIDE - 2019 1.2 15.9 1/19-12/19 November 1, 2018 Approved January 2019 NIPSCO - Electric TDSIC - 4 (1) (11.8 ) 72.2 12/17-5/18 July 31, 2018 Approved December 2018 NIPSCO - Electric TDSIC - 5 (1) 15.9 58.8 6/18-11/18 January 29, 2019 Order Expected June 2019 NIPSCO - Electric ECRM - 32 1.0 — 1/18-6/18 July 31, 2018 Approved November 2018 NIPSCO - Electric FMCA - 9 (3) 4.1 90.2 10/17-3/18 April 27, 2018 Approved August 2018 NIPSCO - Electric FMCA - 10 (3) 2.2 45.7 4/18-8/18 October 18, 2018 Approved February 2019 NIPSCO - Electric FMCA - 11 (3) 0.9 22.4 9/18-2/19 April 17, 2019 Order Expected August 2019 (1) Incremental revenue is net of amounts due back to customers as a result of the TCJA. (2) Incremental revenue is net of $5.2 million of adjustments in the TDSIC-9 settlement. (3) Incremental revenue is inclusive of tracker eligible operations and maintenance expense.</t>
  </si>
  <si>
    <t>Rate Case Action</t>
  </si>
  <si>
    <t>The following table describes current rate case actions as applicable in each of our jurisdictions net of tracker impacts: (in millions) Company Requested Incremental Revenue Approved or Settled Incremental Revenue Filed Status Rates Effective NIPSCO - Gas (1) $ 138.1 $ 107.3 September 27, 2017 Approved October 2018 Columbia of Virginia (2) $ 14.2 $ 1.3 August 28, 2018 Settlement filed February 2019 NIPSCO - Electric (3) $ 21.4 $ (45.0 ) October 31, 2018 Partial settlement filed Second half of 2019 (1) Rates will be implemented in three steps, with implementation of step 1 rates effective October 1, 2018. Step 2 rates were effective on March 1, 2019, and step 3 rates will be effective on January 1, 2020. The IURC’s order also dismissed NIPSCO from phase 2 of the IURC’s TCJA investigation. (2)</t>
  </si>
  <si>
    <t>Risk Management Activities (Tables)</t>
  </si>
  <si>
    <t>Schedule of Derivative Instruments in Statement of Financial Position, Fair Value [Table Text Block]</t>
  </si>
  <si>
    <t>Risk management assets and liabilities on our derivatives are presented on the Condensed Consolidated Balance Sheets (unaudited) as shown below: (in millions) March 31, 2019 December 31, 2018 Risk Management Assets - Current (1) Interest rate risk programs $ 5.6 $ — Commodity price risk programs 0.9 1.1 Total $ 6.5 $ 1.1 Risk Management Assets - Noncurrent (2) Interest rate risk programs $ — $ 18.5 Commodity price risk programs 6.9 4.4 Total $ 6.9 $ 22.9 Risk Management Liabilities - Current (3) Interest rate risk programs $ — $ — Commodity price risk programs 4.4 5.0 Total $ 4.4 $ 5.0 Risk Management Liabilities - Noncurrent Interest rate risk programs $ 22.4 $ 9.5 Commodity price risk programs 33.4 37.2 Total $ 55.8 $ 46.7 (1) Presented in "Prepayments and other" on the Condensed Consolidated Balance Sheets (unaudited). (2) Presented in "Deferred charges and other" on the Condensed Consolidated Balance Sheets (unaudited). (3)</t>
  </si>
  <si>
    <t>Fair Value (Tables)</t>
  </si>
  <si>
    <t>Schedule of Fair Value, Assets and Liabilities Measured on Recurring Basis</t>
  </si>
  <si>
    <t>The following tables present financial assets and liabilities measured and recorded at fair value on our Condensed Consolidated Balance Sheets (unaudited) on a recurring basis and their level within the fair value hierarchy as of March 31, 2019 and December 31, 2018 : Recurring Fair Value Measurements (in millions) Quoted Prices in Active Markets for Identical Assets (Level 1) Significant Other Observable Inputs (Level 2) Significant Unobservable Inputs (Level 3) Balance as of March 31, 2019 Assets Risk management assets $ — $ 13.4 $ — $ 13.4 Available-for-sale securities — 138.2 — 138.2 Total $ — $ 151.6 $ — $ 151.6 Liabilities Risk management liabilities $ — $ 60.2 $ — $ 60.2 Total $ — $ 60.2 $ — $ 60.2 Recurring Fair Value Measurements (in millions) Quoted Prices in Active Markets for Identical Assets (Level 1) Significant Other Observable Inputs (Level 2) Significant Unobservable Inputs (Level 3) Balance as of December 31, 2018 Assets Risk management assets $ — $ 24.0 $ — $ 24.0 Available-for-sale securities — 138.3 — 138.3 Total $ — $ 162.3 $ — $ 162.3 Liabilities Risk management liabilities $ — $ 51.7 $ — $ 51.7 Total $ — $ 51.7 $ — $ 51.7</t>
  </si>
  <si>
    <t>Schedule of Available-For-Sale Securities</t>
  </si>
  <si>
    <t>The amortized cost, gross unrealized gains and losses and fair value of available-for-sale securities at March 31, 2019 and December 31, 2018 were: March 31, 2019 (in millions) Amortized Cost Gross Unrealized Gains Gross Unrealized Losses Fair Value Available-for-sale securities U.S. Treasury debt securities $ 22.0 $ — $ — $ 22.0 Corporate/Other debt securities 115.7 1.4 (0.9 ) 116.2 Total $ 137.7 $ 1.4 $ (0.9 ) $ 138.2 December 31, 2018 (in millions) Amortized Cost Gross Unrealized Gains Gross Unrealized Losses Fair Value Available-for-sale securities U.S. Treasury debt securities $ 23.6 $ 0.1 $ (0.1 ) $ 23.6 Corporate/Other debt securities 117.7 0.4 (3.4 ) 114.7 Total $ 141.3 $ 0.5 $ (3.5 ) $ 138.3</t>
  </si>
  <si>
    <t>Carrying Amount And Estimated Fair Values Of Financial Instruments</t>
  </si>
  <si>
    <t>The carrying amount and estimated fair values of these financial instruments were as follows: (in millions) Carrying Estimated Fair Carrying Amount as of Dec. 31, 2018 Estimated Fair Value as of Dec. 31, 2018 Long-term debt (including current portion) $ 7,161.5 $ 7,533.6 $ 7,155.4 $ 7,228.3</t>
  </si>
  <si>
    <t>Transfers Of Financial Assets (Tables)</t>
  </si>
  <si>
    <t>Schedule Of Gross And Net Receivables Transferred As Well As Short-Term Borrowings Related To The Securitization Transactions</t>
  </si>
  <si>
    <t>The following table reflects the gross receivables balance and net receivables transferred as well as short-term borrowings related to the securitization transactions as of March 31, 2019 and December 31, 2018 : (in millions) March 31, 2019 December 31, 2018 Gross Receivables $ 742.7 $ 694.4 Less: Receivables not transferred 242.7 295.2 Net receivables transferred $ 500.0 $ 399.2 Short-term debt due to asset securitization $ 500.0 $ 399.2</t>
  </si>
  <si>
    <t>Goodwill (Tables)</t>
  </si>
  <si>
    <t>Schedule of Goodwill</t>
  </si>
  <si>
    <t>The following presents our goodwill balance allocated by segment as of March 31, 2019 : (in millions) Gas Distribution Operations Electric Operations Corporate and Other Total Goodwill $ 1,690.7 $ — $ — $ 1,690.7</t>
  </si>
  <si>
    <t>Pension And Other Postretirement Benefits (Tables)</t>
  </si>
  <si>
    <t>Components Of The Plans' Net Periodic Benefits Cost</t>
  </si>
  <si>
    <t>The following table provides the components of the plans’ actuarially determined net periodic benefit cost for the three months ended March 31, 2019 and 2018 : Pension Benefits Other Postretirement Benefits Three Months Ended March 31, (in millions) 2019 2018 2019 2018 Components of Net Periodic Benefit (Income) Cost (1) Service cost $ 7.3 $ 7.9 $ 1.3 $ 1.3 Interest cost 18.2 16.6 4.8 4.4 Expected return on assets (27.2 ) (36.3 ) (3.3 ) (3.7 ) Amortization of prior service credit — (0.1 ) (0.8 ) (1.0 ) Recognized actuarial loss 11.4 10.2 0.5 0.9 Total Net Periodic Benefit (Income) Cost $ 9.7 $ (1.7 ) $ 2.5 $ 1.9 (1) The service cost component, and all non-service cost components, of net periodic benefit cost are presented in "Operation and maintenance" and "Other, net", respectively, on the Condensed Statements of Consolidated Income (unaudited).</t>
  </si>
  <si>
    <t>Short-Term Borrowings (Tables)</t>
  </si>
  <si>
    <t>Schedule Of Short-Term Borrowings</t>
  </si>
  <si>
    <t>Short-term borrowings were as follows: (in millions) March 31, December 31, Commercial paper weighted-average interest rate of 2.90% and 2.96% at March 31, 2019 and December 31, 2018, respectively $ 980.0 $ 978.0 Accounts receivable securitization facility borrowings 500.0 399.2 Term loan weighted-average interest rate of 3.00% and 3.07% at March 31, 2019 and December 31, 2018, respectively 600.0 600.0 Total Short-Term Borrowings $ 2,080.0 $ 1,977.2</t>
  </si>
  <si>
    <t>Leases (Tables)</t>
  </si>
  <si>
    <t>Lease Cost</t>
  </si>
  <si>
    <t>The components of lease expense are presented in the following lines on the Condensed Statements of Consolidated Income (unaudited): Three Months Ended March 31, (in millions) Income Statement Classification 2019 Finance lease cost Amortization of right-of-use assets Depreciation and amortization $ 3.7 Interest on lease liabilities Interest expense, net 2.9 Total finance lease cost (1) 6.6 Operating lease cost (2) Operation and maintenance 3.7 Short-term lease cost Operation and maintenance 0.7 Total lease cost $ 11.0 (1) Total finance lease cost includes $0.6 million in costs that have been capitalized into Net Property, Plant and Equipment. (2) Operating lease cost includes $0.3 million</t>
  </si>
  <si>
    <t>Right-of-Use Assets and Liabilities</t>
  </si>
  <si>
    <t>Our right-of-use assets and liabilities are presented in the following lines on the Condensed Consolidated Balance Sheets (unaudited): Three Months Ended March 31, (in millions) Balance Sheet Classification 2019 Assets Finance leases Net Property, Plant and Equipment $ 179.8 Operating leases Deferred charges and other 53.8 Total leased assets 233.6 Liabilities Current Finance leases Current portion of long-term debt 10.4 Operating leases Other accruals 9.3 Noncurrent Finance leases Long-term debt, excluding amounts due within one year 188.5 Operating leases Other noncurrent liabilities 44.5 Total lease liabilities $ 252.7</t>
  </si>
  <si>
    <t>Lease Information</t>
  </si>
  <si>
    <t>Other pertinent information related to leases was as follows: Three Months Ended March 31, (in millions) 2019 Cash paid for amounts included in the measurement of lease liabilities Operating cash flows from finance leases $ 3.0 Operating cash flows from operating leases 3.7 Financing cash flows from finance leases 2.4 Right-of-use assets obtained in exchange for lease obligations Finance leases 6.6 Operating leases $ 0.1 March 31, 2019 Weighted-average remaining lease term (years) Finance leases 15.8 Operating leases 10.1 Weighted-average discount rate Finance leases 5.8 % Operating leases 4.4 %</t>
  </si>
  <si>
    <t>Lease Maturity</t>
  </si>
  <si>
    <t>Maturities of our lease liabilities presented on a rolling 12-month basis were as follows: As of March 31, 2019, (in millions) Total Finance Leases Operating Leases Year 1 $ 35.5 $ 24.0 $ 11.5 Year 2 31.8 23.7 8.1 Year 3 31.0 23.9 7.1 Year 4 28.8 22.7 6.1 Year 5 25.8 20.1 5.7 Thereafter 246.7 217.7 29.0 Total lease payments 399.6 332.1 67.5 Less: Imputed interest (125.2 ) (111.5 ) (13.7 ) Less: Leases not yet commenced (1) (21.7 ) (21.7 ) — Total 252.7 198.9 53.8 Reported as of March 31, 2019 Short-term lease liabilities 19.7 10.4 9.3 Long-term lease liabilities 233.0 188.5 44.5 Total lease liabilities $ 252.7 $ 198.9 $ 53.8 (1) Expected payments include obligations for leases not yet commenced of approximately $21.7 million for interconnection facilities. The facilities will have a lease term of 10 years</t>
  </si>
  <si>
    <t>Accumulated Other Comprehensive Loss (Tables)</t>
  </si>
  <si>
    <t>Components Of Accumulated Other Comprehensive Loss</t>
  </si>
  <si>
    <t>The following tables display the components of Accumulated Other Comprehensive Loss: Gains and Losses on Securities (1) Gains and Losses on Cash Flow Hedges (1) Pension and OPEB Items (1) Accumulated (1) Balance as of January 1, 2019 $ (2.4 ) $ (13.0 ) $ (21.8 ) $ (37.2 ) Other comprehensive income (loss) before reclassifications 2.7 (19.3 ) 0.5 (16.1 ) Amounts reclassified from accumulated other comprehensive loss 0.1 — 0.4 0.5 Net current-period other comprehensive income (loss) 2.8 (19.3 ) 0.9 (15.6 ) Balance as of March 31, 2019 $ 0.4 $ (32.3 ) $ (20.9 ) $ (52.8 ) Gains and Losses on Securities (1) Gains and Losses on Cash Flow Hedges (1) Pension and OPEB Items (1) Accumulated (1) Balance as of January 1, 2018 $ 0.2 $ (29.4 ) $ (14.2 ) $ (43.4 ) Other comprehensive income (loss) before reclassifications (1.9 ) 51.1 (0.6 ) 48.6 Amounts reclassified from accumulated other comprehensive loss 0.2 (15.7 ) 0.8 (14.7 ) Net current-period other comprehensive income (loss) (1.7 ) 35.4 0.2 33.9 Reclassification due to adoption of ASU 2018-02 — (6.3 ) (3.2 ) (9.5 ) Balance as of March 31, 2018 $ (1.5 ) $ (0.3 ) $ (17.2 ) $ (19.0 ) (1)</t>
  </si>
  <si>
    <t>Other, Net (Tables)</t>
  </si>
  <si>
    <t>Schedule of Other Nonoperating Income (Expense)</t>
  </si>
  <si>
    <t>Three Months Ended March 31, (in millions) 2019 2018 Interest Income $ 2.1 $ 1.7 AFUDC Equity 1.7 3.7 Pension and other postretirement non-service cost (2.8 ) 6.2 Interest rate swap settlement gain — 21.2 Miscellaneous (1.7 ) (1.5 ) Total Other, net $ (0.7 ) $ 31.3</t>
  </si>
  <si>
    <t>Business Segment Information (Tables)</t>
  </si>
  <si>
    <t>Schedule Of Operating Income Derived From Revenues And Expenses By Segment</t>
  </si>
  <si>
    <t>At March 31, 2019, our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following table provides information about our business segments. We use operating income as our primary measurement for each of the reported segments and make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in millions) 2019 2018 Operating Revenues Gas Distribution Operations Unaffiliated $ 1,438.8 $ 1,327.3 Intersegment 3.3 3.3 Total 1,442.1 1,330.6 Electric Operations Unaffiliated 430.8 423.3 Intersegment 0.2 0.2 Total 431.0 423.5 Corporate and Other Unaffiliated 0.2 0.2 Intersegment 111.1 114.1 Total 111.3 114.3 Eliminations (114.6 ) (117.6 ) Consolidated Operating Revenues $ 1,869.8 $ 1,750.8 Operating Income Gas Distribution Operations $ 275.4 $ 321.7 Electric Operations 95.0 83.1 Corporate and Other 3.8 (4.2 ) Consolidated Operating Income $ 374.2 $ 400.6</t>
  </si>
  <si>
    <t>Revenue Recognition (Narrative) (Details)</t>
  </si>
  <si>
    <t>Service Area By County</t>
  </si>
  <si>
    <t>Revenue Recognition (Disaggregation of Revenue) (Details) - USD ($) $ in Millions</t>
  </si>
  <si>
    <t>Disaggregation of Revenue [Line Items]</t>
  </si>
  <si>
    <t>Gas Distribution Operations</t>
  </si>
  <si>
    <t>Electric Operations</t>
  </si>
  <si>
    <t>Corporate and Other</t>
  </si>
  <si>
    <t>Residential</t>
  </si>
  <si>
    <t>Residential | Gas Distribution Operations</t>
  </si>
  <si>
    <t>Residential | Electric Operations</t>
  </si>
  <si>
    <t>Residential | Corporate and Other</t>
  </si>
  <si>
    <t>Commercial</t>
  </si>
  <si>
    <t>Commercial | Gas Distribution Operations</t>
  </si>
  <si>
    <t>Commercial | Electric Operations</t>
  </si>
  <si>
    <t>Commercial | Corporate and Other</t>
  </si>
  <si>
    <t>Industrial</t>
  </si>
  <si>
    <t>Industrial | Gas Distribution Operations</t>
  </si>
  <si>
    <t>Industrial | Electric Operations</t>
  </si>
  <si>
    <t>Industrial | Corporate and Other</t>
  </si>
  <si>
    <t>Off-system</t>
  </si>
  <si>
    <t>Off-system | Gas Distribution Operations</t>
  </si>
  <si>
    <t>Off-system | Electric Operations</t>
  </si>
  <si>
    <t>Off-system | Corporate and Other</t>
  </si>
  <si>
    <t>Miscellaneous</t>
  </si>
  <si>
    <t>Miscellaneous | Gas Distribution Operations</t>
  </si>
  <si>
    <t>Miscellaneous | Electric Operations</t>
  </si>
  <si>
    <t>Miscellaneous | Corporate and Other</t>
  </si>
  <si>
    <t>Revenue Recognition (Customer Accounts Receivable) (Details) - USD ($) $ in Millions</t>
  </si>
  <si>
    <t>Customer Accounts Receivable, Billed (Less Reserve)</t>
  </si>
  <si>
    <t>Customer Accounts Receivable, Unbilled (Less Reserve)</t>
  </si>
  <si>
    <t>Increase (Decrease) in Customer Accounts Receivable, Billed (Less Reserve)</t>
  </si>
  <si>
    <t>Increase (Decrease) in Customer Accounts Receivable, Unbilled (Less Reserve)</t>
  </si>
  <si>
    <t>Earnings Per Share (Details) - shares shares in Thousands</t>
  </si>
  <si>
    <t>Denominator</t>
  </si>
  <si>
    <t>Dilutive potential common shares</t>
  </si>
  <si>
    <t>Shares contingently issuable under employee stock plans</t>
  </si>
  <si>
    <t>Shares restricted under stock plans</t>
  </si>
  <si>
    <t>Forward agreements</t>
  </si>
  <si>
    <t>Equity (Narrative) (Details) $ / shares in Units, $ in Millions</t>
  </si>
  <si>
    <t>Mar. 31, 2019USD ($)$ / sharesshares</t>
  </si>
  <si>
    <t>Dec. 31, 2018$ / sharesshares</t>
  </si>
  <si>
    <t>Preferred Stock, Par or Stated Value Per Share | $ / shares</t>
  </si>
  <si>
    <t>At The Market Program [Member]</t>
  </si>
  <si>
    <t>Number Of Equity Distribution Agreements</t>
  </si>
  <si>
    <t>Common Stock Aggregate Sale Price | $</t>
  </si>
  <si>
    <t>ATM Program Equity Remaining Available for Issuance | $</t>
  </si>
  <si>
    <t>Forward Agreement [Member]</t>
  </si>
  <si>
    <t>Forward Contract Indexed to Issuer's Equity, Shares</t>
  </si>
  <si>
    <t>Forward Contract Indexed to Issuer's Equity, Forward Rate Per Share | $ / shares</t>
  </si>
  <si>
    <t>Forward Contract Indexed to Issuer's Equity, Settlement Alternatives, Shares, at Fair Value | $</t>
  </si>
  <si>
    <t>Series B-1 Preferred Stock</t>
  </si>
  <si>
    <t>Equity Schedule of Stock by Class - Preferred (Details) - USD ($) $ / shares in Units, $ in Millions</t>
  </si>
  <si>
    <t>Dec. 31, 2017</t>
  </si>
  <si>
    <t>Class of Stock [Line Items]</t>
  </si>
  <si>
    <t>Stockholders' Equity Attributable to Parent</t>
  </si>
  <si>
    <t>Preferred Stock, Liquidation Preference Per Share</t>
  </si>
  <si>
    <t>Dividends Declared Per Share</t>
  </si>
  <si>
    <t>Preferred Stock | Series A Preferred Stock</t>
  </si>
  <si>
    <t>Preferred Stock | Series B Preferred Stock</t>
  </si>
  <si>
    <t>Gas in Storage Gas in Storage (Details) - USD ($) $ in Millions</t>
  </si>
  <si>
    <t>LIFO Inventory Amount</t>
  </si>
  <si>
    <t>Regulatory Matters (Narrative) (Details) - USD ($) $ in Millions</t>
  </si>
  <si>
    <t>Oct. 31, 2018</t>
  </si>
  <si>
    <t>Oct. 09, 2018</t>
  </si>
  <si>
    <t>Aug. 28, 2018</t>
  </si>
  <si>
    <t>Regulatory Matters [Line Items]</t>
  </si>
  <si>
    <t>Public Utilities, Requested Rate Increase (Decrease), Adjustment</t>
  </si>
  <si>
    <t>NIPSCO - Electric</t>
  </si>
  <si>
    <t>Public Utilities, Approved Rate Increase (Decrease), Adjustment</t>
  </si>
  <si>
    <t>Columbia Of Massachusetts</t>
  </si>
  <si>
    <t>Public Utilities, Customer Refund for Tax Rate Change Due to TCJA</t>
  </si>
  <si>
    <t>Regulatory Matters Regulatory Matters (Schedule of Regulatory Programs) (Details) - USD ($) $ in Millions</t>
  </si>
  <si>
    <t>Apr. 17, 2019</t>
  </si>
  <si>
    <t>Feb. 28, 2019</t>
  </si>
  <si>
    <t>Jan. 29, 2019</t>
  </si>
  <si>
    <t>Nov. 30, 2018</t>
  </si>
  <si>
    <t>Nov. 01, 2018</t>
  </si>
  <si>
    <t>Oct. 18, 2018</t>
  </si>
  <si>
    <t>Oct. 15, 2018</t>
  </si>
  <si>
    <t>Aug. 17, 2018</t>
  </si>
  <si>
    <t>Jul. 31, 2018</t>
  </si>
  <si>
    <t>Apr. 27, 2018</t>
  </si>
  <si>
    <t>Feb. 27, 2018</t>
  </si>
  <si>
    <t>Dec. 01, 2017</t>
  </si>
  <si>
    <t>Sep. 27, 2017</t>
  </si>
  <si>
    <t>Columbia Of Ohio | 2018 IRP</t>
  </si>
  <si>
    <t>Public Utilities, Approved Rate Increase (Decrease), Amount</t>
  </si>
  <si>
    <t>Regulatory Net Capital Expenditures Included In Filing</t>
  </si>
  <si>
    <t>Columbia Of Ohio | 2019 IRP</t>
  </si>
  <si>
    <t>Columbia Of Ohio | 2018 CEP</t>
  </si>
  <si>
    <t>Columbia Of Ohio | 2019 CEP</t>
  </si>
  <si>
    <t>Public Utilities, Requested Rate Increase (Decrease), Amount</t>
  </si>
  <si>
    <t>NIPSCO - Gas</t>
  </si>
  <si>
    <t>NIPSCO - Gas | TDSIC-9</t>
  </si>
  <si>
    <t>[1],[2]</t>
  </si>
  <si>
    <t>NIPSCO - Gas | FMCA 1</t>
  </si>
  <si>
    <t>Columbia Of Massachusetts | 2019 GSEP</t>
  </si>
  <si>
    <t>Columbia Of Virginia</t>
  </si>
  <si>
    <t>Columbia Of Virginia | 2019 SAVE</t>
  </si>
  <si>
    <t>Columbia Of Kentucky | 2019 AMRP</t>
  </si>
  <si>
    <t>Columbia Of Maryland | 2019 STRIDE</t>
  </si>
  <si>
    <t>NIPSCO - Electric | TDSIC-4</t>
  </si>
  <si>
    <t>NIPSCO - Electric | TDSIC 5</t>
  </si>
  <si>
    <t>NIPSCO - Electric | ECRM 32</t>
  </si>
  <si>
    <t>NIPSCO - Electric | FMCA 9</t>
  </si>
  <si>
    <t>NIPSCO - Electric | FMCA 10</t>
  </si>
  <si>
    <t>Subsequent Event | NIPSCO - Electric | FMCA 11</t>
  </si>
  <si>
    <t>Incremental revenue is net of amounts due back to customers as a result of the TCJA.</t>
  </si>
  <si>
    <t>Incremental revenue is net of $5.2 million</t>
  </si>
  <si>
    <t>Incremental revenue is inclusive of tracker eligible operations and maintenance expense.</t>
  </si>
  <si>
    <t>Regulatory Matters Regulatory Matters (Rate Case Action) (Details) - USD ($) $ in Millions</t>
  </si>
  <si>
    <t>Rate Case Action [Line Items]</t>
  </si>
  <si>
    <t>Risk Management Activities (Narrative) (Details) $ in Millions</t>
  </si>
  <si>
    <t>Mar. 31, 2019USD ($)</t>
  </si>
  <si>
    <t>Interest Rate Swap</t>
  </si>
  <si>
    <t>Derivative [Line Items]</t>
  </si>
  <si>
    <t>Derivative, Notional Amount</t>
  </si>
  <si>
    <t>Risk Management Activities (Schedule of Derivative Instruments in Statement of Financial Position, Fair Value) (Details) - USD ($) $ in Millions</t>
  </si>
  <si>
    <t>Risk Management Assets Current</t>
  </si>
  <si>
    <t>Derivatives, Fair Value [Line Items]</t>
  </si>
  <si>
    <t>Derivative Asset</t>
  </si>
  <si>
    <t>Risk Management Assets Noncurrent</t>
  </si>
  <si>
    <t>Risk Management Liabilities Current</t>
  </si>
  <si>
    <t>Derivative Liability</t>
  </si>
  <si>
    <t>Risk Management Liabilities Noncurrent</t>
  </si>
  <si>
    <t>Interest Rate Risk | Risk Management Assets Current</t>
  </si>
  <si>
    <t>Interest Rate Risk | Risk Management Assets Noncurrent</t>
  </si>
  <si>
    <t>Interest Rate Risk | Risk Management Liabilities Current</t>
  </si>
  <si>
    <t>Interest Rate Risk | Risk Management Liabilities Noncurrent</t>
  </si>
  <si>
    <t>Commodity Price Risk Programs | Risk Management Assets Current</t>
  </si>
  <si>
    <t>Commodity Price Risk Programs | Risk Management Assets Noncurrent</t>
  </si>
  <si>
    <t>Commodity Price Risk Programs | Risk Management Liabilities Current</t>
  </si>
  <si>
    <t>Commodity Price Risk Programs | Risk Management Liabilities Noncurrent</t>
  </si>
  <si>
    <t>Presented in "Prepayments and other" on the Condensed Consolidated Balance Sheets (unaudited).</t>
  </si>
  <si>
    <t>Presented in "Deferred charges and other" on the Condensed Consolidated Balance Sheets (unaudited).</t>
  </si>
  <si>
    <t>Presented in "Other accruals" on the Condensed Consolidated Balance Sheets (unaudited).</t>
  </si>
  <si>
    <t>Fair Value (Narrative) (Details) - USD ($) $ in Millions</t>
  </si>
  <si>
    <t>Fair Value Disclosure [Line Items]</t>
  </si>
  <si>
    <t>Transfers between Fair Value Hierarchies</t>
  </si>
  <si>
    <t>Material Level 3 Changes</t>
  </si>
  <si>
    <t>Fair Value, Assets and Liabilities Measured on a Non-Recurring Basis</t>
  </si>
  <si>
    <t>U.S. Treasury debt securities</t>
  </si>
  <si>
    <t>Available-for-sale Securities, Maturities, Next Twelve Months, Fair Value</t>
  </si>
  <si>
    <t>Corporate/Other debt securities</t>
  </si>
  <si>
    <t>Fair Value (Fair Value Of Financial Assets And Liabilities Measured On A Recurring Basis) (Details) - USD ($) $ in Millions</t>
  </si>
  <si>
    <t>Fair Value Assets And Liabilities Measured On Recurring Basis [Line Items]</t>
  </si>
  <si>
    <t>Assets, Fair Value Disclosure</t>
  </si>
  <si>
    <t>Fair Value, Inputs, Level 1</t>
  </si>
  <si>
    <t>Risk management assets</t>
  </si>
  <si>
    <t>Available-for-sale securities</t>
  </si>
  <si>
    <t>Significant Other Observable Inputs (Level 2)</t>
  </si>
  <si>
    <t>Significant Unobservable Inputs (Level 3)</t>
  </si>
  <si>
    <t>Available-for-sale Securities</t>
  </si>
  <si>
    <t>Fair Value (Available-For-Sale Securities) (Details) - USD ($) $ in Millions</t>
  </si>
  <si>
    <t>Amortized Cost</t>
  </si>
  <si>
    <t>Gross Unrealized Gains</t>
  </si>
  <si>
    <t>Gross Unrealized Losses</t>
  </si>
  <si>
    <t>Fair Value (Carrying Amount And Estimated Fair Values Of Financial Instruments) (Details) - USD ($) $ in Millions</t>
  </si>
  <si>
    <t>Long-term Debt (including current portion), Carrying Amount</t>
  </si>
  <si>
    <t>Long-term debt (including current portion), Estimated Fair Value</t>
  </si>
  <si>
    <t>Transfers Of Financial Assets (Narrative) (Details) - USD ($) $ in Millions</t>
  </si>
  <si>
    <t>Assets and Associated Liabilities of Transfers Accounted for as Secured Borrowings [Line Items]</t>
  </si>
  <si>
    <t>Cash From Financing Activities Related To The Change In Short-Term Borrowings Due To The Securitization Transactions</t>
  </si>
  <si>
    <t>Securitization Transaction Fees</t>
  </si>
  <si>
    <t>Accounts Receivable Program</t>
  </si>
  <si>
    <t>Seasonal Limit</t>
  </si>
  <si>
    <t>Transfers Of Financial Assets (Schedule Of Gross And Net Receivables Transferred As Well As Short-Term Borrowings Related To The Securitization Transactions) (Details) - USD ($) $ in Millions</t>
  </si>
  <si>
    <t>Gross Receivables</t>
  </si>
  <si>
    <t>Less: Receivables not transferred</t>
  </si>
  <si>
    <t>Net receivables transferred</t>
  </si>
  <si>
    <t>Accounts receivable securitization facility borrowings</t>
  </si>
  <si>
    <t>Goodwill (Details) - USD ($) $ in Millions</t>
  </si>
  <si>
    <t>Goodwill [Line Items]</t>
  </si>
  <si>
    <t>Income Taxes (Narrative) (Details) - USD ($) $ in Millions</t>
  </si>
  <si>
    <t>Effective income tax rates</t>
  </si>
  <si>
    <t>21.20%</t>
  </si>
  <si>
    <t>18.50%</t>
  </si>
  <si>
    <t>Effective Income Tax Rate Reconciliation, at Federal Statutory Income Tax Rate</t>
  </si>
  <si>
    <t>21.00%</t>
  </si>
  <si>
    <t>Increase (Decrease) in Effective Tax Rate</t>
  </si>
  <si>
    <t>2.70%</t>
  </si>
  <si>
    <t>Changes to Liability for Uncertain Tax Positions</t>
  </si>
  <si>
    <t>Pension And Other Postretirement Benefits (Narrative) (Details) $ in Millions</t>
  </si>
  <si>
    <t>Pension Plan</t>
  </si>
  <si>
    <t>Defined Benefit Plan Disclosure [Line Items]</t>
  </si>
  <si>
    <t>Employer contributions</t>
  </si>
  <si>
    <t>Other Postretirement Benefit Plan</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Total Net Periodic Benefits Cost</t>
  </si>
  <si>
    <t>The service cost component, and all non-service cost components, of net periodic benefit cost are presented in "Operation and maintenance" and "Other, net", respectively, on the Condensed Statements of Consolidated Income (unaudited).</t>
  </si>
  <si>
    <t>Long-Term Debt (Narrative) (Details) $ in Millions</t>
  </si>
  <si>
    <t>Apr. 01, 2019USD ($)Rate</t>
  </si>
  <si>
    <t>Debt Instrument [Line Items]</t>
  </si>
  <si>
    <t>Debt Instrument, Interest Rate, Stated Percentage | Rate</t>
  </si>
  <si>
    <t>5.85%</t>
  </si>
  <si>
    <t>Senior Note Redeemed 2019 Note 1 | Senior Notes</t>
  </si>
  <si>
    <t>Debt Instrument, Repurchase Amount | $</t>
  </si>
  <si>
    <t>Short-Term Borrowings (Narrative) (Details) - USD ($) $ in Millions</t>
  </si>
  <si>
    <t>Short-term Debt [Line Items]</t>
  </si>
  <si>
    <t>Commercial paper outstanding</t>
  </si>
  <si>
    <t>Revolving Credit Facility</t>
  </si>
  <si>
    <t>Line of Credit Facility, Maximum Borrowing Capacity</t>
  </si>
  <si>
    <t>Long-term Line of Credit</t>
  </si>
  <si>
    <t>Commercial Paper</t>
  </si>
  <si>
    <t>Standby Letters of Credit</t>
  </si>
  <si>
    <t>Term Loan</t>
  </si>
  <si>
    <t>Maximum | Term Loan</t>
  </si>
  <si>
    <t>Subsequent Event | Term Loan</t>
  </si>
  <si>
    <t>Debt Instrument, Basis Spread on Variable Rate</t>
  </si>
  <si>
    <t>0.60%</t>
  </si>
  <si>
    <t>Subsequent Event | Term Loan | Debt Oustanding</t>
  </si>
  <si>
    <t>Subsequent Event | Maximum | Term Loan</t>
  </si>
  <si>
    <t>Short-Term Borrowings (Schedule Of Short-Term Borrowings) (Details) - USD ($) $ in Millions</t>
  </si>
  <si>
    <t>Commercial paper weighted-average interest rate of 2.90% and 2.96% at March 31, 2019 and December 31, 2018, respectively</t>
  </si>
  <si>
    <t>Total short-term borrowings</t>
  </si>
  <si>
    <t>Short-term Debt, Weighted Average Interest Rate, at Point in Time</t>
  </si>
  <si>
    <t>2.90%</t>
  </si>
  <si>
    <t>2.96%</t>
  </si>
  <si>
    <t>Term loan weighted-average interest rate of 3.00% and 3.07% at March 31, 2019 and December 31, 2018, respectively</t>
  </si>
  <si>
    <t>3.00%</t>
  </si>
  <si>
    <t>3.07%</t>
  </si>
  <si>
    <t>Leases (Narrative) (Details) - USD ($) $ in Millions</t>
  </si>
  <si>
    <t>Jan. 01, 2019</t>
  </si>
  <si>
    <t>Lessee, Lease, Description [Line Items]</t>
  </si>
  <si>
    <t>Leases Not Yet Commenced</t>
  </si>
  <si>
    <t>Lessee, Finance Lease, Lease Not yet Commenced, Term of Contract</t>
  </si>
  <si>
    <t>10 years</t>
  </si>
  <si>
    <t>Capital Leases, Future Minimum Payments, Interest Included in Payments</t>
  </si>
  <si>
    <t>Lessee, Finance Lease, Term of Contract</t>
  </si>
  <si>
    <t>4 years</t>
  </si>
  <si>
    <t>Operating Lease, Right-of-Use Asset</t>
  </si>
  <si>
    <t>Lessee, Lease Renewal Term</t>
  </si>
  <si>
    <t>25 years</t>
  </si>
  <si>
    <t>Lessee, Operating Lease, Renewal Term</t>
  </si>
  <si>
    <t>1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Fleet Lease</t>
  </si>
  <si>
    <t>Lessee, Operating Lease, Term of Contract</t>
  </si>
  <si>
    <t>Interconnection facilities</t>
  </si>
  <si>
    <t>Minimum</t>
  </si>
  <si>
    <t>Minimum | Office Lease</t>
  </si>
  <si>
    <t>Remaining Lease Term</t>
  </si>
  <si>
    <t>Maximum</t>
  </si>
  <si>
    <t>3 years</t>
  </si>
  <si>
    <t>Maximum | Office Lease</t>
  </si>
  <si>
    <t>Expected payments include obligations for leases not yet commenced of approximately $21.7 million for interconnection facilities. The facilities will have a lease term of 10 years</t>
  </si>
  <si>
    <t>Leases (Lease Cost) (Details) $ in Millions</t>
  </si>
  <si>
    <t>Finance Lease, Right-of-Use Asset, Amortization</t>
  </si>
  <si>
    <t>Finance Lease, Interest Expense</t>
  </si>
  <si>
    <t>Finance Lease, Cost Total</t>
  </si>
  <si>
    <t>Operating Lease, Cost</t>
  </si>
  <si>
    <t>Short-term Lease, Cost</t>
  </si>
  <si>
    <t>Lease, Cost</t>
  </si>
  <si>
    <t>Capitalized Finance Lease Cost</t>
  </si>
  <si>
    <t>Capitalized Operating Lease Cost</t>
  </si>
  <si>
    <t>Total finance lease cost includes $0.6 million</t>
  </si>
  <si>
    <t>Operating lease cost includes $0.3 million</t>
  </si>
  <si>
    <t>Leases (Right-of-Use Assets and Liabilities) (Details) - USD ($) $ in Millions</t>
  </si>
  <si>
    <t>Finance Lease, Right-of-Use Asset, Statement of Financial Position [Extensible List]</t>
  </si>
  <si>
    <t>us-gaap:NetPropertyPlantandEquipment</t>
  </si>
  <si>
    <t>Finance Lease, Right-of-Use Asset</t>
  </si>
  <si>
    <t>Operating Lease, Right-of-Use Asset, Statement of Financial Position [Extensible List]</t>
  </si>
  <si>
    <t>us-gaap:DeferredChargesAndOther</t>
  </si>
  <si>
    <t>Total leased assets</t>
  </si>
  <si>
    <t>Finance Lease, Liability, Current, Statement of Financial Position [Extensible List]</t>
  </si>
  <si>
    <t>us-gaap:Currentportionoflong-termdebt</t>
  </si>
  <si>
    <t>Finance Lease, Liability, Current</t>
  </si>
  <si>
    <t>Operating Lease, Liability, Current, Statement of Financial Position [Extensible List]</t>
  </si>
  <si>
    <t>us-gaap:OtherAccruals</t>
  </si>
  <si>
    <t>Operating Lease, Liability, Current</t>
  </si>
  <si>
    <t>Finance Lease, Liability, Noncurrent, Statement of Financial Position [Extensible List]</t>
  </si>
  <si>
    <t>us-gaap:Long-termDebtExcludingAmountsDueWithinOneYear</t>
  </si>
  <si>
    <t>Finance Lease, Liability, Noncurrent</t>
  </si>
  <si>
    <t>Operating Lease, Liability, Noncurrent, Statement of Financial Position [Extensible List]</t>
  </si>
  <si>
    <t>us-gaap:OtherNoncurrentLiabilities</t>
  </si>
  <si>
    <t>Operating Lease, Liability, Noncurrent</t>
  </si>
  <si>
    <t>Total Lease Liability</t>
  </si>
  <si>
    <t>Leases (Lease Information) (Details) $ in Millions</t>
  </si>
  <si>
    <t>Mar. 31, 2019USD ($)Rate</t>
  </si>
  <si>
    <t>Finance Lease, Interest Payment on Liability</t>
  </si>
  <si>
    <t>Operating Lease, Payments</t>
  </si>
  <si>
    <t>Finance Lease, Principal Payments</t>
  </si>
  <si>
    <t>Right-of-Use Asset Obtained in Exchange for Finance Lease Liability</t>
  </si>
  <si>
    <t>Right-of-Use Asset Obtained in Exchange for Operating Lease Liability</t>
  </si>
  <si>
    <t>Finance Lease, Weighted Average Remaining Lease Term</t>
  </si>
  <si>
    <t>15 years 9 months 18 days</t>
  </si>
  <si>
    <t>Operating Lease, Weighted Average Remaining Lease Term</t>
  </si>
  <si>
    <t>10 years 1 month 6 days</t>
  </si>
  <si>
    <t>Finance Lease, Weighted Average Discount Rate, Percent | Rate</t>
  </si>
  <si>
    <t>5.80%</t>
  </si>
  <si>
    <t>Operating Lease, Weighted Average Discount Rate, Percent | Rate</t>
  </si>
  <si>
    <t>4.40%</t>
  </si>
  <si>
    <t>Leases (Lease Maturity) (Details) - USD ($) $ in Millions</t>
  </si>
  <si>
    <t>Lease Maturity [Line Items]</t>
  </si>
  <si>
    <t>Total Future Minimum Lease Payments Due, Next Twelve Months</t>
  </si>
  <si>
    <t>Total Future Minimum Lease Payments, Due in Two Years</t>
  </si>
  <si>
    <t>Total Future Minimum Lease Payments, Due in Three Years</t>
  </si>
  <si>
    <t>Total Future Minimum Lease Payments, Due in Four Years</t>
  </si>
  <si>
    <t>Total Future Minimum Lease Payments, Due in Five Years</t>
  </si>
  <si>
    <t>Total Future Minimum Lease Payments, Due Thereafter</t>
  </si>
  <si>
    <t>Total Future Minimum Lease Payments Due</t>
  </si>
  <si>
    <t>Undiscounted Excess Amount</t>
  </si>
  <si>
    <t>Short-term Lease Liability</t>
  </si>
  <si>
    <t>Long-term Lease Liability</t>
  </si>
  <si>
    <t>Finance Lease</t>
  </si>
  <si>
    <t>Finance Lease, Liability, Payments, Due in Next Rolling Twelve Months</t>
  </si>
  <si>
    <t>Finance Lease, Liability, Payments, Due in Rolling Year Two</t>
  </si>
  <si>
    <t>Finance Lease, Liability, Payments, Due in Rolling Year Three</t>
  </si>
  <si>
    <t>Finance Lease, Liability, Payments, Due in Rolling Year Four</t>
  </si>
  <si>
    <t>Finance Lease, Liability, Payments, Due in Rolling Year Five</t>
  </si>
  <si>
    <t>Finance Lease, Liability, Payments, Due in Rolling after Year Five</t>
  </si>
  <si>
    <t>Finance Lease, Liability, Payments, Due</t>
  </si>
  <si>
    <t>Finance Lease, Liability, Undiscounted Excess Amount</t>
  </si>
  <si>
    <t>Finance Lease, Liability</t>
  </si>
  <si>
    <t>Operating Lease</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Operating Lease, Liability</t>
  </si>
  <si>
    <t>Leases (Lease Maturity under ASC 840) (Details) - USD ($) $ in Mill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Operating Leases, Future Minimum Payments Due</t>
  </si>
  <si>
    <t>) Capital lease payments shown above are inclusive of interest totaling $114.6 million</t>
  </si>
  <si>
    <t>Other Commitments And Contingencies (Narrative) (Details) $ in Thousands</t>
  </si>
  <si>
    <t>Nov. 30, 2018USD ($)</t>
  </si>
  <si>
    <t>May 01, 2019USD ($)</t>
  </si>
  <si>
    <t>Dec. 31, 2018USD ($)</t>
  </si>
  <si>
    <t>Other Commitments And Contingencies [Line Items]</t>
  </si>
  <si>
    <t>Proceeds From Insurance Settlement</t>
  </si>
  <si>
    <t>Estimated Third-Party Claims</t>
  </si>
  <si>
    <t>Insurance Settlements Receivable</t>
  </si>
  <si>
    <t>Liability Insurance for Damages</t>
  </si>
  <si>
    <t>Property Insurance</t>
  </si>
  <si>
    <t>Insurance Recoveries</t>
  </si>
  <si>
    <t>Recorded reserves to cover environmental remediation at various sites</t>
  </si>
  <si>
    <t>MGP Sites</t>
  </si>
  <si>
    <t>Number of waste disposal sites identified by program</t>
  </si>
  <si>
    <t>Liability for Estimated Remediation Costs</t>
  </si>
  <si>
    <t>Reasonably possible remediation costs variance from reserve</t>
  </si>
  <si>
    <t>Gas Meters Affected</t>
  </si>
  <si>
    <t>Businesses Impacted by Incident</t>
  </si>
  <si>
    <t>Pipeline Replacement Expenses</t>
  </si>
  <si>
    <t>Consent Order Fine</t>
  </si>
  <si>
    <t>Expenses Related to Third Party Claims, Other</t>
  </si>
  <si>
    <t>Loss Recorded During Period</t>
  </si>
  <si>
    <t>Miles of Affected Cast Iron and Bare Steel Pipeline System</t>
  </si>
  <si>
    <t>NIPSCO</t>
  </si>
  <si>
    <t>Estimated Cost of Compliance with Coal Combustion Residuals, Maximum</t>
  </si>
  <si>
    <t>Estimated Cost of Compliance with Effluent Limitations Guidelines</t>
  </si>
  <si>
    <t>Maximum | Columbia Of Massachusetts</t>
  </si>
  <si>
    <t>Civil Penalty Assessed for Violation of Federal Pipeline Safety Regulations</t>
  </si>
  <si>
    <t>Civil Penalty Assessed for Series of Violations of Federal Pipeline Safety Regulations</t>
  </si>
  <si>
    <t>Penalty Per Violation of Emergency Response Plan</t>
  </si>
  <si>
    <t>Penalty for Violations of Emergency Response Plan</t>
  </si>
  <si>
    <t>Penalty Per Violation of Operational Directives During Restoration Efforts</t>
  </si>
  <si>
    <t>Third-Party Claims Resulting from the Greater Lawrence Incident</t>
  </si>
  <si>
    <t>Estimated Capital Cost of the Pipeline Replacement</t>
  </si>
  <si>
    <t>Minimum | Columbia Of Massachusetts</t>
  </si>
  <si>
    <t>Expenses Related to Third-Party Claims</t>
  </si>
  <si>
    <t>Subsequent Event</t>
  </si>
  <si>
    <t>Accumulated Other Comprehensive Loss (Components Of Accumulated Other Comprehensive Loss) (Details) - USD ($) $ in Millions</t>
  </si>
  <si>
    <t>Accumulated Other Comprehensive Income (Loss) [Line Items]</t>
  </si>
  <si>
    <t>Beginning Balance</t>
  </si>
  <si>
    <t>Other Comprehensive Income before reclassifications</t>
  </si>
  <si>
    <t>Amounts reclassified from accumulated other comprehensive loss</t>
  </si>
  <si>
    <t>Net current-period other comprehensive income (loss)</t>
  </si>
  <si>
    <t>New Accounting Pronouncement or Change in Accounting Principle, Cumulative Effect of Change on Equity or Net Assets</t>
  </si>
  <si>
    <t>Ending Balance</t>
  </si>
  <si>
    <t>Gains and Losses on Securities</t>
  </si>
  <si>
    <t>Gains and Losses on Cash Flow Hedges</t>
  </si>
  <si>
    <t>Pension and OPEB Items</t>
  </si>
  <si>
    <t>Other, Net (Details) - USD ($) $ in Millions</t>
  </si>
  <si>
    <t>Interest Income</t>
  </si>
  <si>
    <t>AFUDC Equity</t>
  </si>
  <si>
    <t>Pension and other postretirement non-service cost</t>
  </si>
  <si>
    <t>Interest rate swap settlement gain</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gulated Operating Revenue</t>
  </si>
  <si>
    <t>Revenues</t>
  </si>
  <si>
    <t>Consolidated Operating Income (Loss)</t>
  </si>
  <si>
    <t>Gas Distribution Operations | Unaffiliated</t>
  </si>
  <si>
    <t>Gas Distribution Operations | Intersegment</t>
  </si>
  <si>
    <t>Electric Operations | Unaffiliated</t>
  </si>
  <si>
    <t>Electric Operations | Intersegment</t>
  </si>
  <si>
    <t>Corporate and Other | Unaffiliated</t>
  </si>
  <si>
    <t>Corporate and Other | Intersegment</t>
  </si>
  <si>
    <t>Elimination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373103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7</v>
      </c>
    </row>
    <row r="3" spans="1:3">
      <c r="A3" s="4" t="s">
        <v>206</v>
      </c>
      <c r="B3" s="5" t="n">
        <v>-372363</v>
      </c>
      <c r="C3" s="5" t="n">
        <v>-337016</v>
      </c>
    </row>
    <row r="4" spans="1:3">
      <c r="A4" s="4" t="s">
        <v>207</v>
      </c>
      <c r="C4" s="5" t="n">
        <v>-149</v>
      </c>
    </row>
    <row r="5" spans="1:3">
      <c r="A5" s="3" t="s">
        <v>208</v>
      </c>
    </row>
    <row r="6" spans="1:3">
      <c r="A6" s="4" t="s">
        <v>196</v>
      </c>
      <c r="B6" s="5" t="n">
        <v>50</v>
      </c>
      <c r="C6" s="5" t="n">
        <v>47</v>
      </c>
    </row>
    <row r="7" spans="1:3">
      <c r="A7" s="4" t="s">
        <v>197</v>
      </c>
      <c r="B7" s="5" t="n">
        <v>426</v>
      </c>
      <c r="C7" s="5" t="n">
        <v>420</v>
      </c>
    </row>
    <row r="8" spans="1:3">
      <c r="A8" s="4" t="s">
        <v>198</v>
      </c>
      <c r="B8" s="5" t="n">
        <v>164</v>
      </c>
      <c r="C8" s="5" t="n">
        <v>264</v>
      </c>
    </row>
    <row r="9" spans="1:3">
      <c r="A9" s="4" t="s">
        <v>209</v>
      </c>
      <c r="B9" s="5" t="n">
        <v>-373003</v>
      </c>
      <c r="C9" s="5" t="n">
        <v>-337598</v>
      </c>
    </row>
    <row r="10" spans="1:3">
      <c r="A10" s="4" t="s">
        <v>184</v>
      </c>
    </row>
    <row r="11" spans="1:3">
      <c r="A11" s="4" t="s">
        <v>206</v>
      </c>
      <c r="B11" s="5" t="n">
        <v>-420</v>
      </c>
    </row>
    <row r="12" spans="1:3">
      <c r="A12" s="3" t="s">
        <v>208</v>
      </c>
    </row>
    <row r="13" spans="1:3">
      <c r="A13" s="4" t="s">
        <v>202</v>
      </c>
      <c r="B13" s="5" t="n">
        <v>20</v>
      </c>
    </row>
    <row r="14" spans="1:3">
      <c r="A14" s="4" t="s">
        <v>196</v>
      </c>
      <c r="B14" s="5" t="n">
        <v>0</v>
      </c>
    </row>
    <row r="15" spans="1:3">
      <c r="A15" s="4" t="s">
        <v>197</v>
      </c>
      <c r="B15" s="5" t="n">
        <v>0</v>
      </c>
    </row>
    <row r="16" spans="1:3">
      <c r="A16" s="4" t="s">
        <v>198</v>
      </c>
      <c r="B16" s="5" t="n">
        <v>0</v>
      </c>
    </row>
    <row r="17" spans="1:3">
      <c r="A17" s="4" t="s">
        <v>209</v>
      </c>
      <c r="B17" s="5" t="n">
        <v>-440</v>
      </c>
    </row>
    <row r="18" spans="1:3">
      <c r="A18" s="4" t="s">
        <v>183</v>
      </c>
    </row>
    <row r="19" spans="1:3">
      <c r="A19" s="4" t="s">
        <v>206</v>
      </c>
      <c r="B19" s="5" t="n">
        <v>-376326</v>
      </c>
      <c r="C19" s="5" t="n">
        <v>-340813</v>
      </c>
    </row>
    <row r="20" spans="1:3">
      <c r="A20" s="3" t="s">
        <v>208</v>
      </c>
    </row>
    <row r="21" spans="1:3">
      <c r="A21" s="4" t="s">
        <v>196</v>
      </c>
      <c r="B21" s="5" t="n">
        <v>50</v>
      </c>
      <c r="C21" s="5" t="n">
        <v>47</v>
      </c>
    </row>
    <row r="22" spans="1:3">
      <c r="A22" s="4" t="s">
        <v>197</v>
      </c>
      <c r="B22" s="5" t="n">
        <v>426</v>
      </c>
      <c r="C22" s="5" t="n">
        <v>420</v>
      </c>
    </row>
    <row r="23" spans="1:3">
      <c r="A23" s="4" t="s">
        <v>198</v>
      </c>
      <c r="B23" s="5" t="n">
        <v>164</v>
      </c>
      <c r="C23" s="5" t="n">
        <v>264</v>
      </c>
    </row>
    <row r="24" spans="1:3">
      <c r="A24" s="4" t="s">
        <v>209</v>
      </c>
      <c r="B24" s="5" t="n">
        <v>-376966</v>
      </c>
      <c r="C24" s="5" t="n">
        <v>-341544</v>
      </c>
    </row>
    <row r="25" spans="1:3">
      <c r="A25" s="4" t="s">
        <v>185</v>
      </c>
    </row>
    <row r="26" spans="1:3">
      <c r="A26" s="4" t="s">
        <v>206</v>
      </c>
      <c r="B26" s="5" t="n">
        <v>-3963</v>
      </c>
      <c r="C26" s="5" t="n">
        <v>-3797</v>
      </c>
    </row>
    <row r="27" spans="1:3">
      <c r="A27" s="4" t="s">
        <v>207</v>
      </c>
      <c r="C27" s="5" t="n">
        <v>-149</v>
      </c>
    </row>
    <row r="28" spans="1:3">
      <c r="A28" s="3" t="s">
        <v>208</v>
      </c>
    </row>
    <row r="29" spans="1:3">
      <c r="A29" s="4" t="s">
        <v>196</v>
      </c>
      <c r="B29" s="5" t="n">
        <v>0</v>
      </c>
      <c r="C29" s="5" t="n">
        <v>0</v>
      </c>
    </row>
    <row r="30" spans="1:3">
      <c r="A30" s="4" t="s">
        <v>197</v>
      </c>
      <c r="B30" s="5" t="n">
        <v>0</v>
      </c>
      <c r="C30" s="5" t="n">
        <v>0</v>
      </c>
    </row>
    <row r="31" spans="1:3">
      <c r="A31" s="4" t="s">
        <v>198</v>
      </c>
      <c r="B31" s="5" t="n">
        <v>0</v>
      </c>
      <c r="C31" s="5" t="n">
        <v>0</v>
      </c>
    </row>
    <row r="32" spans="1:3">
      <c r="A32" s="4" t="s">
        <v>209</v>
      </c>
      <c r="B32" s="5" t="n">
        <v>-3963</v>
      </c>
      <c r="C32" s="5" t="n">
        <v>-39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0</v>
      </c>
      <c r="B1" s="2" t="s">
        <v>1</v>
      </c>
    </row>
    <row r="2" spans="1:3">
      <c r="B2" s="2" t="s">
        <v>2</v>
      </c>
      <c r="C2" s="2" t="s">
        <v>27</v>
      </c>
    </row>
    <row r="3" spans="1:3">
      <c r="A3" s="4" t="s">
        <v>211</v>
      </c>
      <c r="B3" s="10" t="n">
        <v>0.4</v>
      </c>
      <c r="C3" s="10" t="n">
        <v>0.39</v>
      </c>
    </row>
    <row r="4" spans="1:3">
      <c r="A4" s="4" t="s">
        <v>212</v>
      </c>
    </row>
    <row r="5" spans="1:3">
      <c r="A5" s="4" t="s">
        <v>213</v>
      </c>
      <c r="B5" s="9" t="n">
        <v>400</v>
      </c>
    </row>
    <row r="6" spans="1:3">
      <c r="A6" s="4" t="s">
        <v>214</v>
      </c>
    </row>
    <row r="7" spans="1:3">
      <c r="A7" s="4" t="s">
        <v>213</v>
      </c>
      <c r="B7" s="9" t="n">
        <v>5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v>
      </c>
      <c r="B1" s="2" t="s">
        <v>1</v>
      </c>
    </row>
    <row r="2" spans="1:2">
      <c r="B2" s="2" t="s">
        <v>2</v>
      </c>
    </row>
    <row r="3" spans="1:2">
      <c r="A3" s="3" t="s">
        <v>226</v>
      </c>
    </row>
    <row r="4" spans="1:2">
      <c r="A4" s="4" t="s">
        <v>50</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68"/>
    <col customWidth="1" max="3" min="3" width="15"/>
    <col customWidth="1" max="4" min="4" width="14"/>
  </cols>
  <sheetData>
    <row r="1" spans="1:4">
      <c r="A1" s="1" t="s">
        <v>26</v>
      </c>
      <c r="C1" s="2" t="s">
        <v>1</v>
      </c>
    </row>
    <row r="2" spans="1:4">
      <c r="C2" s="2" t="s">
        <v>2</v>
      </c>
      <c r="D2" s="2" t="s">
        <v>27</v>
      </c>
    </row>
    <row r="3" spans="1:4">
      <c r="A3" s="3" t="s">
        <v>28</v>
      </c>
    </row>
    <row r="4" spans="1:4">
      <c r="A4" s="4" t="s">
        <v>29</v>
      </c>
      <c r="B4" s="4" t="s">
        <v>30</v>
      </c>
      <c r="C4" s="6" t="n">
        <v>1834.5</v>
      </c>
      <c r="D4" s="6" t="n">
        <v>1717.2</v>
      </c>
    </row>
    <row r="5" spans="1:4">
      <c r="A5" s="4" t="s">
        <v>31</v>
      </c>
      <c r="C5" s="7" t="n">
        <v>35.3</v>
      </c>
      <c r="D5" s="7" t="n">
        <v>33.6</v>
      </c>
    </row>
    <row r="6" spans="1:4">
      <c r="A6" s="4" t="s">
        <v>32</v>
      </c>
      <c r="C6" s="7" t="n">
        <v>1869.8</v>
      </c>
      <c r="D6" s="7" t="n">
        <v>1750.8</v>
      </c>
    </row>
    <row r="7" spans="1:4">
      <c r="A7" s="3" t="s">
        <v>33</v>
      </c>
    </row>
    <row r="8" spans="1:4">
      <c r="A8" s="4" t="s">
        <v>34</v>
      </c>
      <c r="C8" s="7" t="n">
        <v>680.3</v>
      </c>
      <c r="D8" s="7" t="n">
        <v>724.4</v>
      </c>
    </row>
    <row r="9" spans="1:4">
      <c r="A9" s="4" t="s">
        <v>35</v>
      </c>
      <c r="C9" s="7" t="n">
        <v>552.4</v>
      </c>
      <c r="D9" s="7" t="n">
        <v>402.5</v>
      </c>
    </row>
    <row r="10" spans="1:4">
      <c r="A10" s="4" t="s">
        <v>36</v>
      </c>
      <c r="C10" s="7" t="n">
        <v>175.1</v>
      </c>
      <c r="D10" s="7" t="n">
        <v>144.7</v>
      </c>
    </row>
    <row r="11" spans="1:4">
      <c r="A11" s="4" t="s">
        <v>37</v>
      </c>
      <c r="C11" s="7" t="n">
        <v>0.2</v>
      </c>
      <c r="D11" s="7" t="n">
        <v>-0.3</v>
      </c>
    </row>
    <row r="12" spans="1:4">
      <c r="A12" s="4" t="s">
        <v>38</v>
      </c>
      <c r="C12" s="7" t="n">
        <v>87.59999999999999</v>
      </c>
      <c r="D12" s="7" t="n">
        <v>78.90000000000001</v>
      </c>
    </row>
    <row r="13" spans="1:4">
      <c r="A13" s="4" t="s">
        <v>39</v>
      </c>
      <c r="C13" s="7" t="n">
        <v>1495.6</v>
      </c>
      <c r="D13" s="7" t="n">
        <v>1350.2</v>
      </c>
    </row>
    <row r="14" spans="1:4">
      <c r="A14" s="4" t="s">
        <v>40</v>
      </c>
      <c r="C14" s="7" t="n">
        <v>374.2</v>
      </c>
      <c r="D14" s="7" t="n">
        <v>400.6</v>
      </c>
    </row>
    <row r="15" spans="1:4">
      <c r="A15" s="3" t="s">
        <v>41</v>
      </c>
    </row>
    <row r="16" spans="1:4">
      <c r="A16" s="4" t="s">
        <v>42</v>
      </c>
      <c r="C16" s="7" t="n">
        <v>-95.59999999999999</v>
      </c>
      <c r="D16" s="7" t="n">
        <v>-93.09999999999999</v>
      </c>
    </row>
    <row r="17" spans="1:4">
      <c r="A17" s="4" t="s">
        <v>43</v>
      </c>
      <c r="C17" s="7" t="n">
        <v>-0.7</v>
      </c>
      <c r="D17" s="7" t="n">
        <v>31.3</v>
      </c>
    </row>
    <row r="18" spans="1:4">
      <c r="A18" s="4" t="s">
        <v>44</v>
      </c>
      <c r="C18" s="7" t="n">
        <v>-96.3</v>
      </c>
      <c r="D18" s="7" t="n">
        <v>-61.8</v>
      </c>
    </row>
    <row r="19" spans="1:4">
      <c r="A19" s="4" t="s">
        <v>45</v>
      </c>
      <c r="C19" s="7" t="n">
        <v>277.9</v>
      </c>
      <c r="D19" s="7" t="n">
        <v>338.8</v>
      </c>
    </row>
    <row r="20" spans="1:4">
      <c r="A20" s="4" t="s">
        <v>46</v>
      </c>
      <c r="C20" s="5" t="n">
        <v>59</v>
      </c>
      <c r="D20" s="7" t="n">
        <v>62.7</v>
      </c>
    </row>
    <row r="21" spans="1:4">
      <c r="A21" s="4" t="s">
        <v>47</v>
      </c>
      <c r="C21" s="7" t="n">
        <v>218.9</v>
      </c>
      <c r="D21" s="7" t="n">
        <v>276.1</v>
      </c>
    </row>
    <row r="22" spans="1:4">
      <c r="A22" s="4" t="s">
        <v>48</v>
      </c>
      <c r="C22" s="7" t="n">
        <v>-13.8</v>
      </c>
      <c r="D22" s="5" t="n">
        <v>0</v>
      </c>
    </row>
    <row r="23" spans="1:4">
      <c r="A23" s="4" t="s">
        <v>49</v>
      </c>
      <c r="C23" s="6" t="n">
        <v>205.1</v>
      </c>
      <c r="D23" s="6" t="n">
        <v>276.1</v>
      </c>
    </row>
    <row r="24" spans="1:4">
      <c r="A24" s="3" t="s">
        <v>50</v>
      </c>
    </row>
    <row r="25" spans="1:4">
      <c r="A25" s="4" t="s">
        <v>51</v>
      </c>
      <c r="C25" s="8" t="n">
        <v>0.55</v>
      </c>
      <c r="D25" s="8" t="n">
        <v>0.82</v>
      </c>
    </row>
    <row r="26" spans="1:4">
      <c r="A26" s="4" t="s">
        <v>52</v>
      </c>
      <c r="C26" s="8" t="n">
        <v>0.55</v>
      </c>
      <c r="D26" s="8" t="n">
        <v>0.8100000000000001</v>
      </c>
    </row>
    <row r="27" spans="1:4">
      <c r="A27" s="4" t="s">
        <v>53</v>
      </c>
      <c r="C27" s="5" t="n">
        <v>373356</v>
      </c>
      <c r="D27" s="5" t="n">
        <v>338012</v>
      </c>
    </row>
    <row r="28" spans="1:4">
      <c r="A28" s="4" t="s">
        <v>54</v>
      </c>
      <c r="C28" s="5" t="n">
        <v>374656</v>
      </c>
      <c r="D28" s="5" t="n">
        <v>338991</v>
      </c>
    </row>
    <row r="29" spans="1:4"/>
    <row r="30" spans="1:4">
      <c r="A30" s="4" t="s">
        <v>30</v>
      </c>
      <c r="B30" s="4" t="s">
        <v>55</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8</v>
      </c>
      <c r="B1" s="2" t="s">
        <v>1</v>
      </c>
    </row>
    <row r="2" spans="1:2">
      <c r="B2" s="2" t="s">
        <v>2</v>
      </c>
    </row>
    <row r="3" spans="1:2">
      <c r="A3" s="3" t="s">
        <v>247</v>
      </c>
    </row>
    <row r="4" spans="1:2">
      <c r="A4" s="4" t="s">
        <v>98</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249</v>
      </c>
    </row>
    <row r="4" spans="1:2">
      <c r="A4" s="4" t="s">
        <v>46</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2"/>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138</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267</v>
      </c>
    </row>
    <row r="4" spans="1:2">
      <c r="A4" s="4" t="s">
        <v>188</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56</v>
      </c>
      <c r="C1" s="2" t="s">
        <v>1</v>
      </c>
    </row>
    <row r="2" spans="1:4">
      <c r="C2" s="2" t="s">
        <v>2</v>
      </c>
      <c r="D2" s="2" t="s">
        <v>27</v>
      </c>
    </row>
    <row r="3" spans="1:4">
      <c r="A3" s="4" t="s">
        <v>47</v>
      </c>
      <c r="C3" s="6" t="n">
        <v>218.9</v>
      </c>
      <c r="D3" s="6" t="n">
        <v>276.1</v>
      </c>
    </row>
    <row r="4" spans="1:4">
      <c r="A4" s="3" t="s">
        <v>57</v>
      </c>
    </row>
    <row r="5" spans="1:4">
      <c r="A5" s="4" t="s">
        <v>58</v>
      </c>
      <c r="B5" s="4" t="s">
        <v>30</v>
      </c>
      <c r="C5" s="7" t="n">
        <v>2.8</v>
      </c>
      <c r="D5" s="7" t="n">
        <v>-1.7</v>
      </c>
    </row>
    <row r="6" spans="1:4">
      <c r="A6" s="4" t="s">
        <v>59</v>
      </c>
      <c r="B6" s="4" t="s">
        <v>60</v>
      </c>
      <c r="C6" s="7" t="n">
        <v>-19.3</v>
      </c>
      <c r="D6" s="7" t="n">
        <v>35.4</v>
      </c>
    </row>
    <row r="7" spans="1:4">
      <c r="A7" s="4" t="s">
        <v>61</v>
      </c>
      <c r="B7" s="4" t="s">
        <v>62</v>
      </c>
      <c r="C7" s="7" t="n">
        <v>0.9</v>
      </c>
      <c r="D7" s="7" t="n">
        <v>0.2</v>
      </c>
    </row>
    <row r="8" spans="1:4">
      <c r="A8" s="4" t="s">
        <v>63</v>
      </c>
      <c r="B8" s="4" t="s">
        <v>64</v>
      </c>
      <c r="C8" s="7" t="n">
        <v>-15.6</v>
      </c>
      <c r="D8" s="7" t="n">
        <v>33.9</v>
      </c>
    </row>
    <row r="9" spans="1:4">
      <c r="A9" s="4" t="s">
        <v>65</v>
      </c>
      <c r="C9" s="6" t="n">
        <v>203.3</v>
      </c>
      <c r="D9" s="9" t="n">
        <v>310</v>
      </c>
    </row>
    <row r="10" spans="1:4"/>
    <row r="11" spans="1:4">
      <c r="A11" s="4" t="s">
        <v>30</v>
      </c>
      <c r="B11" s="4" t="s">
        <v>66</v>
      </c>
    </row>
    <row r="12" spans="1:4">
      <c r="A12" s="4" t="s">
        <v>60</v>
      </c>
      <c r="B12" s="4" t="s">
        <v>67</v>
      </c>
    </row>
    <row r="13" spans="1:4">
      <c r="A13" s="4" t="s">
        <v>62</v>
      </c>
      <c r="B13" s="4" t="s">
        <v>68</v>
      </c>
    </row>
    <row r="14" spans="1:4">
      <c r="A14" s="4" t="s">
        <v>64</v>
      </c>
      <c r="B14" s="4" t="s">
        <v>69</v>
      </c>
    </row>
  </sheetData>
  <mergeCells count="7">
    <mergeCell ref="A1:B2"/>
    <mergeCell ref="C1:D1"/>
    <mergeCell ref="A10:C10"/>
    <mergeCell ref="B11:C11"/>
    <mergeCell ref="B12:C12"/>
    <mergeCell ref="B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1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2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26</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29</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4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7</v>
      </c>
    </row>
    <row r="3" spans="1:3">
      <c r="A3" s="4" t="s">
        <v>71</v>
      </c>
      <c r="B3" s="6" t="n">
        <v>-0.7</v>
      </c>
      <c r="C3" s="6" t="n">
        <v>0.4</v>
      </c>
    </row>
    <row r="4" spans="1:3">
      <c r="A4" s="4" t="s">
        <v>72</v>
      </c>
      <c r="B4" s="7" t="n">
        <v>6.5</v>
      </c>
      <c r="C4" s="7" t="n">
        <v>-11.7</v>
      </c>
    </row>
    <row r="5" spans="1:3">
      <c r="A5" s="4" t="s">
        <v>73</v>
      </c>
      <c r="B5" s="6" t="n">
        <v>-0.4</v>
      </c>
      <c r="C5"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47</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52</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259</v>
      </c>
    </row>
    <row r="4" spans="1:2">
      <c r="A4" s="4" t="s">
        <v>317</v>
      </c>
      <c r="B4"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19</v>
      </c>
      <c r="B1" s="2" t="s">
        <v>1</v>
      </c>
    </row>
    <row r="2" spans="1:2">
      <c r="B2" s="2" t="s">
        <v>2</v>
      </c>
    </row>
    <row r="3" spans="1:2">
      <c r="A3" s="3" t="s">
        <v>262</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67</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70</v>
      </c>
    </row>
    <row r="4" spans="1:2">
      <c r="A4" s="4" t="s">
        <v>332</v>
      </c>
      <c r="B4" s="4" t="s">
        <v>3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4</v>
      </c>
      <c r="B1" s="2" t="s">
        <v>1</v>
      </c>
    </row>
    <row r="2" spans="1:2">
      <c r="B2" s="2" t="s">
        <v>2</v>
      </c>
    </row>
    <row r="3" spans="1:2">
      <c r="A3" s="3" t="s">
        <v>274</v>
      </c>
    </row>
    <row r="4" spans="1:2">
      <c r="A4" s="4" t="s">
        <v>335</v>
      </c>
      <c r="B4" s="4" t="s">
        <v>3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37</v>
      </c>
      <c r="B1" s="2" t="s">
        <v>1</v>
      </c>
    </row>
    <row r="2" spans="1:2">
      <c r="B2" s="2" t="s">
        <v>2</v>
      </c>
    </row>
    <row r="3" spans="1:2">
      <c r="A3" s="3" t="s">
        <v>223</v>
      </c>
    </row>
    <row r="4" spans="1:2">
      <c r="A4" s="4" t="s">
        <v>338</v>
      </c>
      <c r="B4" s="5"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339</v>
      </c>
      <c r="C1" s="2" t="s">
        <v>1</v>
      </c>
    </row>
    <row r="2" spans="1:4">
      <c r="C2" s="2" t="s">
        <v>2</v>
      </c>
      <c r="D2" s="2" t="s">
        <v>27</v>
      </c>
    </row>
    <row r="3" spans="1:4">
      <c r="A3" s="3" t="s">
        <v>340</v>
      </c>
    </row>
    <row r="4" spans="1:4">
      <c r="A4" s="4" t="s">
        <v>29</v>
      </c>
      <c r="B4" s="4" t="s">
        <v>30</v>
      </c>
      <c r="C4" s="6" t="n">
        <v>1834.5</v>
      </c>
      <c r="D4" s="6" t="n">
        <v>1717.2</v>
      </c>
    </row>
    <row r="5" spans="1:4">
      <c r="A5" s="4" t="s">
        <v>31</v>
      </c>
      <c r="C5" s="7" t="n">
        <v>35.3</v>
      </c>
      <c r="D5" s="7" t="n">
        <v>33.6</v>
      </c>
    </row>
    <row r="6" spans="1:4">
      <c r="A6" s="4" t="s">
        <v>32</v>
      </c>
      <c r="C6" s="7" t="n">
        <v>1869.8</v>
      </c>
      <c r="D6" s="7" t="n">
        <v>1750.8</v>
      </c>
    </row>
    <row r="7" spans="1:4">
      <c r="A7" s="4" t="s">
        <v>341</v>
      </c>
    </row>
    <row r="8" spans="1:4">
      <c r="A8" s="3" t="s">
        <v>340</v>
      </c>
    </row>
    <row r="9" spans="1:4">
      <c r="A9" s="4" t="s">
        <v>29</v>
      </c>
      <c r="B9" s="4" t="s">
        <v>30</v>
      </c>
      <c r="C9" s="5" t="n">
        <v>1426</v>
      </c>
      <c r="D9" s="7" t="n">
        <v>1315.6</v>
      </c>
    </row>
    <row r="10" spans="1:4">
      <c r="A10" s="4" t="s">
        <v>31</v>
      </c>
      <c r="C10" s="7" t="n">
        <v>12.8</v>
      </c>
      <c r="D10" s="7" t="n">
        <v>11.7</v>
      </c>
    </row>
    <row r="11" spans="1:4">
      <c r="A11" s="4" t="s">
        <v>32</v>
      </c>
      <c r="C11" s="7" t="n">
        <v>1438.8</v>
      </c>
      <c r="D11" s="7" t="n">
        <v>1327.3</v>
      </c>
    </row>
    <row r="12" spans="1:4">
      <c r="A12" s="4" t="s">
        <v>342</v>
      </c>
    </row>
    <row r="13" spans="1:4">
      <c r="A13" s="3" t="s">
        <v>340</v>
      </c>
    </row>
    <row r="14" spans="1:4">
      <c r="A14" s="4" t="s">
        <v>29</v>
      </c>
      <c r="B14" s="4" t="s">
        <v>30</v>
      </c>
      <c r="C14" s="7" t="n">
        <v>408.3</v>
      </c>
      <c r="D14" s="7" t="n">
        <v>401.4</v>
      </c>
    </row>
    <row r="15" spans="1:4">
      <c r="A15" s="4" t="s">
        <v>31</v>
      </c>
      <c r="C15" s="7" t="n">
        <v>22.5</v>
      </c>
      <c r="D15" s="7" t="n">
        <v>21.9</v>
      </c>
    </row>
    <row r="16" spans="1:4">
      <c r="A16" s="4" t="s">
        <v>32</v>
      </c>
      <c r="C16" s="7" t="n">
        <v>430.8</v>
      </c>
      <c r="D16" s="7" t="n">
        <v>423.3</v>
      </c>
    </row>
    <row r="17" spans="1:4">
      <c r="A17" s="4" t="s">
        <v>343</v>
      </c>
    </row>
    <row r="18" spans="1:4">
      <c r="A18" s="3" t="s">
        <v>340</v>
      </c>
    </row>
    <row r="19" spans="1:4">
      <c r="A19" s="4" t="s">
        <v>29</v>
      </c>
      <c r="B19" s="4" t="s">
        <v>30</v>
      </c>
      <c r="C19" s="7" t="n">
        <v>0.2</v>
      </c>
      <c r="D19" s="7" t="n">
        <v>0.2</v>
      </c>
    </row>
    <row r="20" spans="1:4">
      <c r="A20" s="4" t="s">
        <v>31</v>
      </c>
      <c r="C20" s="5" t="n">
        <v>0</v>
      </c>
      <c r="D20" s="5" t="n">
        <v>0</v>
      </c>
    </row>
    <row r="21" spans="1:4">
      <c r="A21" s="4" t="s">
        <v>32</v>
      </c>
      <c r="C21" s="7" t="n">
        <v>0.2</v>
      </c>
      <c r="D21" s="7" t="n">
        <v>0.2</v>
      </c>
    </row>
    <row r="22" spans="1:4">
      <c r="A22" s="4" t="s">
        <v>344</v>
      </c>
    </row>
    <row r="23" spans="1:4">
      <c r="A23" s="3" t="s">
        <v>340</v>
      </c>
    </row>
    <row r="24" spans="1:4">
      <c r="A24" s="4" t="s">
        <v>29</v>
      </c>
      <c r="B24" s="4" t="s">
        <v>30</v>
      </c>
      <c r="C24" s="7" t="n">
        <v>1094.1</v>
      </c>
      <c r="D24" s="7" t="n">
        <v>1008.1</v>
      </c>
    </row>
    <row r="25" spans="1:4">
      <c r="A25" s="4" t="s">
        <v>345</v>
      </c>
    </row>
    <row r="26" spans="1:4">
      <c r="A26" s="3" t="s">
        <v>340</v>
      </c>
    </row>
    <row r="27" spans="1:4">
      <c r="A27" s="4" t="s">
        <v>29</v>
      </c>
      <c r="B27" s="4" t="s">
        <v>30</v>
      </c>
      <c r="C27" s="7" t="n">
        <v>975.3</v>
      </c>
      <c r="D27" s="7" t="n">
        <v>893.6</v>
      </c>
    </row>
    <row r="28" spans="1:4">
      <c r="A28" s="4" t="s">
        <v>346</v>
      </c>
    </row>
    <row r="29" spans="1:4">
      <c r="A29" s="3" t="s">
        <v>340</v>
      </c>
    </row>
    <row r="30" spans="1:4">
      <c r="A30" s="4" t="s">
        <v>29</v>
      </c>
      <c r="B30" s="4" t="s">
        <v>30</v>
      </c>
      <c r="C30" s="7" t="n">
        <v>118.8</v>
      </c>
      <c r="D30" s="7" t="n">
        <v>114.5</v>
      </c>
    </row>
    <row r="31" spans="1:4">
      <c r="A31" s="4" t="s">
        <v>347</v>
      </c>
    </row>
    <row r="32" spans="1:4">
      <c r="A32" s="3" t="s">
        <v>340</v>
      </c>
    </row>
    <row r="33" spans="1:4">
      <c r="A33" s="4" t="s">
        <v>29</v>
      </c>
      <c r="B33" s="4" t="s">
        <v>30</v>
      </c>
      <c r="C33" s="5" t="n">
        <v>0</v>
      </c>
      <c r="D33" s="5" t="n">
        <v>0</v>
      </c>
    </row>
    <row r="34" spans="1:4">
      <c r="A34" s="4" t="s">
        <v>348</v>
      </c>
    </row>
    <row r="35" spans="1:4">
      <c r="A35" s="3" t="s">
        <v>340</v>
      </c>
    </row>
    <row r="36" spans="1:4">
      <c r="A36" s="4" t="s">
        <v>29</v>
      </c>
      <c r="B36" s="4" t="s">
        <v>30</v>
      </c>
      <c r="C36" s="7" t="n">
        <v>449.8</v>
      </c>
      <c r="D36" s="7" t="n">
        <v>425.2</v>
      </c>
    </row>
    <row r="37" spans="1:4">
      <c r="A37" s="4" t="s">
        <v>349</v>
      </c>
    </row>
    <row r="38" spans="1:4">
      <c r="A38" s="3" t="s">
        <v>340</v>
      </c>
    </row>
    <row r="39" spans="1:4">
      <c r="A39" s="4" t="s">
        <v>29</v>
      </c>
      <c r="B39" s="4" t="s">
        <v>30</v>
      </c>
      <c r="C39" s="7" t="n">
        <v>330.5</v>
      </c>
      <c r="D39" s="7" t="n">
        <v>308.3</v>
      </c>
    </row>
    <row r="40" spans="1:4">
      <c r="A40" s="4" t="s">
        <v>350</v>
      </c>
    </row>
    <row r="41" spans="1:4">
      <c r="A41" s="3" t="s">
        <v>340</v>
      </c>
    </row>
    <row r="42" spans="1:4">
      <c r="A42" s="4" t="s">
        <v>29</v>
      </c>
      <c r="B42" s="4" t="s">
        <v>30</v>
      </c>
      <c r="C42" s="7" t="n">
        <v>119.3</v>
      </c>
      <c r="D42" s="7" t="n">
        <v>116.9</v>
      </c>
    </row>
    <row r="43" spans="1:4">
      <c r="A43" s="4" t="s">
        <v>351</v>
      </c>
    </row>
    <row r="44" spans="1:4">
      <c r="A44" s="3" t="s">
        <v>340</v>
      </c>
    </row>
    <row r="45" spans="1:4">
      <c r="A45" s="4" t="s">
        <v>29</v>
      </c>
      <c r="B45" s="4" t="s">
        <v>30</v>
      </c>
      <c r="C45" s="5" t="n">
        <v>0</v>
      </c>
      <c r="D45" s="5" t="n">
        <v>0</v>
      </c>
    </row>
    <row r="46" spans="1:4">
      <c r="A46" s="4" t="s">
        <v>352</v>
      </c>
    </row>
    <row r="47" spans="1:4">
      <c r="A47" s="3" t="s">
        <v>340</v>
      </c>
    </row>
    <row r="48" spans="1:4">
      <c r="A48" s="4" t="s">
        <v>29</v>
      </c>
      <c r="B48" s="4" t="s">
        <v>30</v>
      </c>
      <c r="C48" s="7" t="n">
        <v>246.2</v>
      </c>
      <c r="D48" s="7" t="n">
        <v>237.1</v>
      </c>
    </row>
    <row r="49" spans="1:4">
      <c r="A49" s="4" t="s">
        <v>353</v>
      </c>
    </row>
    <row r="50" spans="1:4">
      <c r="A50" s="3" t="s">
        <v>340</v>
      </c>
    </row>
    <row r="51" spans="1:4">
      <c r="A51" s="4" t="s">
        <v>29</v>
      </c>
      <c r="B51" s="4" t="s">
        <v>30</v>
      </c>
      <c r="C51" s="7" t="n">
        <v>82.90000000000001</v>
      </c>
      <c r="D51" s="7" t="n">
        <v>74.59999999999999</v>
      </c>
    </row>
    <row r="52" spans="1:4">
      <c r="A52" s="4" t="s">
        <v>354</v>
      </c>
    </row>
    <row r="53" spans="1:4">
      <c r="A53" s="3" t="s">
        <v>340</v>
      </c>
    </row>
    <row r="54" spans="1:4">
      <c r="A54" s="4" t="s">
        <v>29</v>
      </c>
      <c r="B54" s="4" t="s">
        <v>30</v>
      </c>
      <c r="C54" s="7" t="n">
        <v>163.3</v>
      </c>
      <c r="D54" s="7" t="n">
        <v>162.5</v>
      </c>
    </row>
    <row r="55" spans="1:4">
      <c r="A55" s="4" t="s">
        <v>355</v>
      </c>
    </row>
    <row r="56" spans="1:4">
      <c r="A56" s="3" t="s">
        <v>340</v>
      </c>
    </row>
    <row r="57" spans="1:4">
      <c r="A57" s="4" t="s">
        <v>29</v>
      </c>
      <c r="B57" s="4" t="s">
        <v>30</v>
      </c>
      <c r="C57" s="5" t="n">
        <v>0</v>
      </c>
      <c r="D57" s="5" t="n">
        <v>0</v>
      </c>
    </row>
    <row r="58" spans="1:4">
      <c r="A58" s="4" t="s">
        <v>356</v>
      </c>
    </row>
    <row r="59" spans="1:4">
      <c r="A59" s="3" t="s">
        <v>340</v>
      </c>
    </row>
    <row r="60" spans="1:4">
      <c r="A60" s="4" t="s">
        <v>29</v>
      </c>
      <c r="B60" s="4" t="s">
        <v>30</v>
      </c>
      <c r="C60" s="7" t="n">
        <v>20.1</v>
      </c>
      <c r="D60" s="7" t="n">
        <v>22.3</v>
      </c>
    </row>
    <row r="61" spans="1:4">
      <c r="A61" s="4" t="s">
        <v>357</v>
      </c>
    </row>
    <row r="62" spans="1:4">
      <c r="A62" s="3" t="s">
        <v>340</v>
      </c>
    </row>
    <row r="63" spans="1:4">
      <c r="A63" s="4" t="s">
        <v>29</v>
      </c>
      <c r="B63" s="4" t="s">
        <v>30</v>
      </c>
      <c r="C63" s="7" t="n">
        <v>20.1</v>
      </c>
      <c r="D63" s="7" t="n">
        <v>22.3</v>
      </c>
    </row>
    <row r="64" spans="1:4">
      <c r="A64" s="4" t="s">
        <v>358</v>
      </c>
    </row>
    <row r="65" spans="1:4">
      <c r="A65" s="3" t="s">
        <v>340</v>
      </c>
    </row>
    <row r="66" spans="1:4">
      <c r="A66" s="4" t="s">
        <v>29</v>
      </c>
      <c r="B66" s="4" t="s">
        <v>30</v>
      </c>
      <c r="C66" s="5" t="n">
        <v>0</v>
      </c>
      <c r="D66" s="5" t="n">
        <v>0</v>
      </c>
    </row>
    <row r="67" spans="1:4">
      <c r="A67" s="4" t="s">
        <v>359</v>
      </c>
    </row>
    <row r="68" spans="1:4">
      <c r="A68" s="3" t="s">
        <v>340</v>
      </c>
    </row>
    <row r="69" spans="1:4">
      <c r="A69" s="4" t="s">
        <v>29</v>
      </c>
      <c r="B69" s="4" t="s">
        <v>30</v>
      </c>
      <c r="C69" s="5" t="n">
        <v>0</v>
      </c>
      <c r="D69" s="5" t="n">
        <v>0</v>
      </c>
    </row>
    <row r="70" spans="1:4">
      <c r="A70" s="4" t="s">
        <v>360</v>
      </c>
    </row>
    <row r="71" spans="1:4">
      <c r="A71" s="3" t="s">
        <v>340</v>
      </c>
    </row>
    <row r="72" spans="1:4">
      <c r="A72" s="4" t="s">
        <v>29</v>
      </c>
      <c r="B72" s="4" t="s">
        <v>30</v>
      </c>
      <c r="C72" s="7" t="n">
        <v>24.3</v>
      </c>
      <c r="D72" s="7" t="n">
        <v>24.5</v>
      </c>
    </row>
    <row r="73" spans="1:4">
      <c r="A73" s="4" t="s">
        <v>361</v>
      </c>
    </row>
    <row r="74" spans="1:4">
      <c r="A74" s="3" t="s">
        <v>340</v>
      </c>
    </row>
    <row r="75" spans="1:4">
      <c r="A75" s="4" t="s">
        <v>29</v>
      </c>
      <c r="B75" s="4" t="s">
        <v>30</v>
      </c>
      <c r="C75" s="7" t="n">
        <v>17.2</v>
      </c>
      <c r="D75" s="7" t="n">
        <v>16.8</v>
      </c>
    </row>
    <row r="76" spans="1:4">
      <c r="A76" s="4" t="s">
        <v>362</v>
      </c>
    </row>
    <row r="77" spans="1:4">
      <c r="A77" s="3" t="s">
        <v>340</v>
      </c>
    </row>
    <row r="78" spans="1:4">
      <c r="A78" s="4" t="s">
        <v>29</v>
      </c>
      <c r="B78" s="4" t="s">
        <v>30</v>
      </c>
      <c r="C78" s="7" t="n">
        <v>6.9</v>
      </c>
      <c r="D78" s="7" t="n">
        <v>7.5</v>
      </c>
    </row>
    <row r="79" spans="1:4">
      <c r="A79" s="4" t="s">
        <v>363</v>
      </c>
    </row>
    <row r="80" spans="1:4">
      <c r="A80" s="3" t="s">
        <v>340</v>
      </c>
    </row>
    <row r="81" spans="1:4">
      <c r="A81" s="4" t="s">
        <v>29</v>
      </c>
      <c r="B81" s="4" t="s">
        <v>30</v>
      </c>
      <c r="C81" s="6" t="n">
        <v>0.2</v>
      </c>
      <c r="D81" s="6" t="n">
        <v>0.2</v>
      </c>
    </row>
    <row r="82" spans="1:4"/>
    <row r="83" spans="1:4">
      <c r="A83" s="4" t="s">
        <v>30</v>
      </c>
      <c r="B83" s="4" t="s">
        <v>55</v>
      </c>
    </row>
  </sheetData>
  <mergeCells count="4">
    <mergeCell ref="A1:B2"/>
    <mergeCell ref="C1:D1"/>
    <mergeCell ref="A82:C82"/>
    <mergeCell ref="B83:C8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5</v>
      </c>
    </row>
    <row r="3" spans="1:3">
      <c r="A3" s="3" t="s">
        <v>223</v>
      </c>
    </row>
    <row r="4" spans="1:3">
      <c r="A4" s="4" t="s">
        <v>365</v>
      </c>
      <c r="B4" s="6" t="n">
        <v>692.2</v>
      </c>
      <c r="C4" s="6" t="n">
        <v>540.5</v>
      </c>
    </row>
    <row r="5" spans="1:3">
      <c r="A5" s="4" t="s">
        <v>366</v>
      </c>
      <c r="B5" s="7" t="n">
        <v>284.6</v>
      </c>
      <c r="C5" s="6" t="n">
        <v>349.1</v>
      </c>
    </row>
    <row r="6" spans="1:3">
      <c r="A6" s="4" t="s">
        <v>367</v>
      </c>
      <c r="B6" s="7" t="n">
        <v>151.7</v>
      </c>
    </row>
    <row r="7" spans="1:3">
      <c r="A7" s="4" t="s">
        <v>368</v>
      </c>
      <c r="B7" s="6" t="n">
        <v>-6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74</v>
      </c>
      <c r="C1" s="2" t="s">
        <v>2</v>
      </c>
      <c r="D1" s="2" t="s">
        <v>75</v>
      </c>
    </row>
    <row r="2" spans="1:4">
      <c r="A2" s="3" t="s">
        <v>76</v>
      </c>
    </row>
    <row r="3" spans="1:4">
      <c r="A3" s="4" t="s">
        <v>77</v>
      </c>
      <c r="C3" s="6" t="n">
        <v>23079.7</v>
      </c>
      <c r="D3" s="6" t="n">
        <v>22780.8</v>
      </c>
    </row>
    <row r="4" spans="1:4">
      <c r="A4" s="4" t="s">
        <v>78</v>
      </c>
      <c r="C4" s="7" t="n">
        <v>-7356.9</v>
      </c>
      <c r="D4" s="7" t="n">
        <v>-7257.9</v>
      </c>
    </row>
    <row r="5" spans="1:4">
      <c r="A5" s="4" t="s">
        <v>79</v>
      </c>
      <c r="C5" s="7" t="n">
        <v>15722.8</v>
      </c>
      <c r="D5" s="7" t="n">
        <v>15522.9</v>
      </c>
    </row>
    <row r="6" spans="1:4">
      <c r="A6" s="4" t="s">
        <v>80</v>
      </c>
      <c r="C6" s="7" t="n">
        <v>18.6</v>
      </c>
      <c r="D6" s="7" t="n">
        <v>19.6</v>
      </c>
    </row>
    <row r="7" spans="1:4">
      <c r="A7" s="4" t="s">
        <v>81</v>
      </c>
      <c r="C7" s="7" t="n">
        <v>15741.4</v>
      </c>
      <c r="D7" s="7" t="n">
        <v>15542.5</v>
      </c>
    </row>
    <row r="8" spans="1:4">
      <c r="A8" s="3" t="s">
        <v>82</v>
      </c>
    </row>
    <row r="9" spans="1:4">
      <c r="A9" s="4" t="s">
        <v>83</v>
      </c>
      <c r="C9" s="7" t="n">
        <v>2.1</v>
      </c>
      <c r="D9" s="7" t="n">
        <v>2.1</v>
      </c>
    </row>
    <row r="10" spans="1:4">
      <c r="A10" s="4" t="s">
        <v>84</v>
      </c>
      <c r="C10" s="7" t="n">
        <v>208.5</v>
      </c>
      <c r="D10" s="5" t="n">
        <v>204</v>
      </c>
    </row>
    <row r="11" spans="1:4">
      <c r="A11" s="4" t="s">
        <v>85</v>
      </c>
      <c r="C11" s="7" t="n">
        <v>210.6</v>
      </c>
      <c r="D11" s="7" t="n">
        <v>206.1</v>
      </c>
    </row>
    <row r="12" spans="1:4">
      <c r="A12" s="3" t="s">
        <v>86</v>
      </c>
    </row>
    <row r="13" spans="1:4">
      <c r="A13" s="4" t="s">
        <v>87</v>
      </c>
      <c r="C13" s="5" t="n">
        <v>151</v>
      </c>
      <c r="D13" s="7" t="n">
        <v>112.8</v>
      </c>
    </row>
    <row r="14" spans="1:4">
      <c r="A14" s="4" t="s">
        <v>88</v>
      </c>
      <c r="C14" s="7" t="n">
        <v>9.800000000000001</v>
      </c>
      <c r="D14" s="7" t="n">
        <v>8.300000000000001</v>
      </c>
    </row>
    <row r="15" spans="1:4">
      <c r="A15" s="4" t="s">
        <v>89</v>
      </c>
      <c r="C15" s="7" t="n">
        <v>1132.1</v>
      </c>
      <c r="D15" s="7" t="n">
        <v>1058.5</v>
      </c>
    </row>
    <row r="16" spans="1:4">
      <c r="A16" s="4" t="s">
        <v>90</v>
      </c>
      <c r="C16" s="7" t="n">
        <v>75.09999999999999</v>
      </c>
      <c r="D16" s="7" t="n">
        <v>286.8</v>
      </c>
    </row>
    <row r="17" spans="1:4">
      <c r="A17" s="4" t="s">
        <v>91</v>
      </c>
      <c r="C17" s="7" t="n">
        <v>107.3</v>
      </c>
      <c r="D17" s="5" t="n">
        <v>101</v>
      </c>
    </row>
    <row r="18" spans="1:4">
      <c r="A18" s="4" t="s">
        <v>92</v>
      </c>
      <c r="C18" s="7" t="n">
        <v>33.3</v>
      </c>
      <c r="D18" s="7" t="n">
        <v>34.7</v>
      </c>
    </row>
    <row r="19" spans="1:4">
      <c r="A19" s="4" t="s">
        <v>93</v>
      </c>
      <c r="C19" s="7" t="n">
        <v>72.09999999999999</v>
      </c>
      <c r="D19" s="7" t="n">
        <v>88.40000000000001</v>
      </c>
    </row>
    <row r="20" spans="1:4">
      <c r="A20" s="4" t="s">
        <v>94</v>
      </c>
      <c r="C20" s="7" t="n">
        <v>190.9</v>
      </c>
      <c r="D20" s="7" t="n">
        <v>235.4</v>
      </c>
    </row>
    <row r="21" spans="1:4">
      <c r="A21" s="4" t="s">
        <v>95</v>
      </c>
      <c r="C21" s="7" t="n">
        <v>144.2</v>
      </c>
      <c r="D21" s="7" t="n">
        <v>129.5</v>
      </c>
    </row>
    <row r="22" spans="1:4">
      <c r="A22" s="4" t="s">
        <v>96</v>
      </c>
      <c r="C22" s="7" t="n">
        <v>1915.8</v>
      </c>
      <c r="D22" s="7" t="n">
        <v>2055.4</v>
      </c>
    </row>
    <row r="23" spans="1:4">
      <c r="A23" s="3" t="s">
        <v>97</v>
      </c>
    </row>
    <row r="24" spans="1:4">
      <c r="A24" s="4" t="s">
        <v>94</v>
      </c>
      <c r="C24" s="7" t="n">
        <v>1979.4</v>
      </c>
      <c r="D24" s="7" t="n">
        <v>2002.1</v>
      </c>
    </row>
    <row r="25" spans="1:4">
      <c r="A25" s="4" t="s">
        <v>98</v>
      </c>
      <c r="C25" s="7" t="n">
        <v>1690.7</v>
      </c>
      <c r="D25" s="7" t="n">
        <v>1690.7</v>
      </c>
    </row>
    <row r="26" spans="1:4">
      <c r="A26" s="4" t="s">
        <v>99</v>
      </c>
      <c r="C26" s="5" t="n">
        <v>218</v>
      </c>
      <c r="D26" s="7" t="n">
        <v>220.7</v>
      </c>
    </row>
    <row r="27" spans="1:4">
      <c r="A27" s="4" t="s">
        <v>100</v>
      </c>
      <c r="C27" s="5" t="n">
        <v>134</v>
      </c>
      <c r="D27" s="7" t="n">
        <v>86.5</v>
      </c>
    </row>
    <row r="28" spans="1:4">
      <c r="A28" s="4" t="s">
        <v>101</v>
      </c>
      <c r="C28" s="7" t="n">
        <v>4022.1</v>
      </c>
      <c r="D28" s="5" t="n">
        <v>4000</v>
      </c>
    </row>
    <row r="29" spans="1:4">
      <c r="A29" s="4" t="s">
        <v>102</v>
      </c>
      <c r="C29" s="7" t="n">
        <v>21889.9</v>
      </c>
      <c r="D29" s="5" t="n">
        <v>21804</v>
      </c>
    </row>
    <row r="30" spans="1:4">
      <c r="A30" s="3" t="s">
        <v>103</v>
      </c>
    </row>
    <row r="31" spans="1:4">
      <c r="A31" s="4" t="s">
        <v>104</v>
      </c>
      <c r="C31" s="7" t="n">
        <v>3.8</v>
      </c>
      <c r="D31" s="7" t="n">
        <v>3.8</v>
      </c>
    </row>
    <row r="32" spans="1:4">
      <c r="A32" s="4" t="s">
        <v>105</v>
      </c>
      <c r="C32" s="5" t="n">
        <v>880</v>
      </c>
      <c r="D32" s="5" t="n">
        <v>880</v>
      </c>
    </row>
    <row r="33" spans="1:4">
      <c r="A33" s="4" t="s">
        <v>106</v>
      </c>
      <c r="C33" s="7" t="n">
        <v>-99.90000000000001</v>
      </c>
      <c r="D33" s="7" t="n">
        <v>-99.90000000000001</v>
      </c>
    </row>
    <row r="34" spans="1:4">
      <c r="A34" s="4" t="s">
        <v>107</v>
      </c>
      <c r="C34" s="7" t="n">
        <v>6406.5</v>
      </c>
      <c r="D34" s="7" t="n">
        <v>6403.5</v>
      </c>
    </row>
    <row r="35" spans="1:4">
      <c r="A35" s="4" t="s">
        <v>108</v>
      </c>
      <c r="C35" s="5" t="n">
        <v>-1358</v>
      </c>
      <c r="D35" s="7" t="n">
        <v>-1399.3</v>
      </c>
    </row>
    <row r="36" spans="1:4">
      <c r="A36" s="4" t="s">
        <v>109</v>
      </c>
      <c r="B36" s="4" t="s">
        <v>30</v>
      </c>
      <c r="C36" s="7" t="n">
        <v>-52.8</v>
      </c>
      <c r="D36" s="7" t="n">
        <v>-37.2</v>
      </c>
    </row>
    <row r="37" spans="1:4">
      <c r="A37" s="4" t="s">
        <v>110</v>
      </c>
      <c r="C37" s="7" t="n">
        <v>5779.6</v>
      </c>
      <c r="D37" s="7" t="n">
        <v>5750.9</v>
      </c>
    </row>
    <row r="38" spans="1:4">
      <c r="A38" s="4" t="s">
        <v>111</v>
      </c>
      <c r="C38" s="7" t="n">
        <v>7110.1</v>
      </c>
      <c r="D38" s="7" t="n">
        <v>7105.4</v>
      </c>
    </row>
    <row r="39" spans="1:4">
      <c r="A39" s="4" t="s">
        <v>112</v>
      </c>
      <c r="C39" s="7" t="n">
        <v>12889.7</v>
      </c>
      <c r="D39" s="7" t="n">
        <v>12856.3</v>
      </c>
    </row>
    <row r="40" spans="1:4">
      <c r="A40" s="3" t="s">
        <v>113</v>
      </c>
    </row>
    <row r="41" spans="1:4">
      <c r="A41" s="4" t="s">
        <v>114</v>
      </c>
      <c r="C41" s="7" t="n">
        <v>51.4</v>
      </c>
      <c r="D41" s="5" t="n">
        <v>50</v>
      </c>
    </row>
    <row r="42" spans="1:4">
      <c r="A42" s="4" t="s">
        <v>115</v>
      </c>
      <c r="C42" s="5" t="n">
        <v>2080</v>
      </c>
      <c r="D42" s="7" t="n">
        <v>1977.2</v>
      </c>
    </row>
    <row r="43" spans="1:4">
      <c r="A43" s="4" t="s">
        <v>116</v>
      </c>
      <c r="C43" s="7" t="n">
        <v>675.2</v>
      </c>
      <c r="D43" s="7" t="n">
        <v>883.8</v>
      </c>
    </row>
    <row r="44" spans="1:4">
      <c r="A44" s="4" t="s">
        <v>117</v>
      </c>
      <c r="C44" s="7" t="n">
        <v>74.59999999999999</v>
      </c>
      <c r="D44" s="5" t="n">
        <v>0</v>
      </c>
    </row>
    <row r="45" spans="1:4">
      <c r="A45" s="4" t="s">
        <v>118</v>
      </c>
      <c r="C45" s="7" t="n">
        <v>19.4</v>
      </c>
      <c r="D45" s="5" t="n">
        <v>0</v>
      </c>
    </row>
    <row r="46" spans="1:4">
      <c r="A46" s="4" t="s">
        <v>119</v>
      </c>
      <c r="C46" s="7" t="n">
        <v>152.6</v>
      </c>
      <c r="D46" s="7" t="n">
        <v>238.9</v>
      </c>
    </row>
    <row r="47" spans="1:4">
      <c r="A47" s="4" t="s">
        <v>120</v>
      </c>
      <c r="C47" s="7" t="n">
        <v>232.8</v>
      </c>
      <c r="D47" s="7" t="n">
        <v>222.7</v>
      </c>
    </row>
    <row r="48" spans="1:4">
      <c r="A48" s="4" t="s">
        <v>121</v>
      </c>
      <c r="C48" s="7" t="n">
        <v>93.7</v>
      </c>
      <c r="D48" s="7" t="n">
        <v>90.7</v>
      </c>
    </row>
    <row r="49" spans="1:4">
      <c r="A49" s="4" t="s">
        <v>122</v>
      </c>
      <c r="C49" s="7" t="n">
        <v>15.5</v>
      </c>
      <c r="D49" s="7" t="n">
        <v>85.5</v>
      </c>
    </row>
    <row r="50" spans="1:4">
      <c r="A50" s="4" t="s">
        <v>123</v>
      </c>
      <c r="C50" s="7" t="n">
        <v>152.1</v>
      </c>
      <c r="D50" s="7" t="n">
        <v>140.9</v>
      </c>
    </row>
    <row r="51" spans="1:4">
      <c r="A51" s="4" t="s">
        <v>124</v>
      </c>
      <c r="C51" s="7" t="n">
        <v>18.9</v>
      </c>
      <c r="D51" s="7" t="n">
        <v>18.9</v>
      </c>
    </row>
    <row r="52" spans="1:4">
      <c r="A52" s="4" t="s">
        <v>125</v>
      </c>
      <c r="C52" s="5" t="n">
        <v>111</v>
      </c>
      <c r="D52" s="7" t="n">
        <v>149.7</v>
      </c>
    </row>
    <row r="53" spans="1:4">
      <c r="A53" s="4" t="s">
        <v>126</v>
      </c>
      <c r="C53" s="7" t="n">
        <v>258.5</v>
      </c>
      <c r="D53" s="7" t="n">
        <v>114.7</v>
      </c>
    </row>
    <row r="54" spans="1:4">
      <c r="A54" s="4" t="s">
        <v>127</v>
      </c>
      <c r="C54" s="7" t="n">
        <v>79.5</v>
      </c>
      <c r="D54" s="7" t="n">
        <v>63.8</v>
      </c>
    </row>
    <row r="55" spans="1:4">
      <c r="A55" s="4" t="s">
        <v>128</v>
      </c>
      <c r="C55" s="7" t="n">
        <v>4015.2</v>
      </c>
      <c r="D55" s="7" t="n">
        <v>4036.8</v>
      </c>
    </row>
    <row r="56" spans="1:4">
      <c r="A56" s="3" t="s">
        <v>129</v>
      </c>
    </row>
    <row r="57" spans="1:4">
      <c r="A57" s="4" t="s">
        <v>130</v>
      </c>
      <c r="C57" s="7" t="n">
        <v>55.8</v>
      </c>
      <c r="D57" s="7" t="n">
        <v>46.7</v>
      </c>
    </row>
    <row r="58" spans="1:4">
      <c r="A58" s="4" t="s">
        <v>131</v>
      </c>
      <c r="C58" s="7" t="n">
        <v>1391.6</v>
      </c>
      <c r="D58" s="7" t="n">
        <v>1330.5</v>
      </c>
    </row>
    <row r="59" spans="1:4">
      <c r="A59" s="4" t="s">
        <v>132</v>
      </c>
      <c r="C59" s="7" t="n">
        <v>10.8</v>
      </c>
      <c r="D59" s="7" t="n">
        <v>11.2</v>
      </c>
    </row>
    <row r="60" spans="1:4">
      <c r="A60" s="4" t="s">
        <v>133</v>
      </c>
      <c r="C60" s="7" t="n">
        <v>84.5</v>
      </c>
      <c r="D60" s="7" t="n">
        <v>84.40000000000001</v>
      </c>
    </row>
    <row r="61" spans="1:4">
      <c r="A61" s="4" t="s">
        <v>134</v>
      </c>
      <c r="C61" s="7" t="n">
        <v>377.3</v>
      </c>
      <c r="D61" s="7" t="n">
        <v>389.1</v>
      </c>
    </row>
    <row r="62" spans="1:4">
      <c r="A62" s="4" t="s">
        <v>123</v>
      </c>
      <c r="C62" s="7" t="n">
        <v>2488.3</v>
      </c>
      <c r="D62" s="7" t="n">
        <v>2519.1</v>
      </c>
    </row>
    <row r="63" spans="1:4">
      <c r="A63" s="4" t="s">
        <v>135</v>
      </c>
      <c r="C63" s="7" t="n">
        <v>358.4</v>
      </c>
      <c r="D63" s="5" t="n">
        <v>352</v>
      </c>
    </row>
    <row r="64" spans="1:4">
      <c r="A64" s="4" t="s">
        <v>136</v>
      </c>
      <c r="C64" s="7" t="n">
        <v>218.3</v>
      </c>
      <c r="D64" s="7" t="n">
        <v>177.9</v>
      </c>
    </row>
    <row r="65" spans="1:4">
      <c r="A65" s="4" t="s">
        <v>137</v>
      </c>
      <c r="C65" s="5" t="n">
        <v>4985</v>
      </c>
      <c r="D65" s="7" t="n">
        <v>4910.9</v>
      </c>
    </row>
    <row r="66" spans="1:4">
      <c r="A66" s="4" t="s">
        <v>138</v>
      </c>
      <c r="C66" s="5" t="n">
        <v>0</v>
      </c>
      <c r="D66" s="5" t="n">
        <v>0</v>
      </c>
    </row>
    <row r="67" spans="1:4">
      <c r="A67" s="4" t="s">
        <v>139</v>
      </c>
      <c r="C67" s="6" t="n">
        <v>21889.9</v>
      </c>
      <c r="D67" s="9" t="n">
        <v>21804</v>
      </c>
    </row>
    <row r="68" spans="1:4"/>
    <row r="69" spans="1:4">
      <c r="A69" s="4" t="s">
        <v>30</v>
      </c>
      <c r="B69" s="4" t="s">
        <v>69</v>
      </c>
    </row>
  </sheetData>
  <mergeCells count="3">
    <mergeCell ref="A1:B1"/>
    <mergeCell ref="A68:C68"/>
    <mergeCell ref="B69:C6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9</v>
      </c>
      <c r="B1" s="2" t="s">
        <v>1</v>
      </c>
    </row>
    <row r="2" spans="1:3">
      <c r="B2" s="2" t="s">
        <v>2</v>
      </c>
      <c r="C2" s="2" t="s">
        <v>27</v>
      </c>
    </row>
    <row r="3" spans="1:3">
      <c r="A3" s="3" t="s">
        <v>370</v>
      </c>
    </row>
    <row r="4" spans="1:3">
      <c r="A4" s="4" t="s">
        <v>53</v>
      </c>
      <c r="B4" s="5" t="n">
        <v>373356</v>
      </c>
      <c r="C4" s="5" t="n">
        <v>338012</v>
      </c>
    </row>
    <row r="5" spans="1:3">
      <c r="A5" s="3" t="s">
        <v>371</v>
      </c>
    </row>
    <row r="6" spans="1:3">
      <c r="A6" s="4" t="s">
        <v>372</v>
      </c>
      <c r="B6" s="5" t="n">
        <v>1062</v>
      </c>
      <c r="C6" s="5" t="n">
        <v>715</v>
      </c>
    </row>
    <row r="7" spans="1:3">
      <c r="A7" s="4" t="s">
        <v>373</v>
      </c>
      <c r="B7" s="5" t="n">
        <v>133</v>
      </c>
      <c r="C7" s="5" t="n">
        <v>264</v>
      </c>
    </row>
    <row r="8" spans="1:3">
      <c r="A8" s="4" t="s">
        <v>374</v>
      </c>
      <c r="B8" s="5" t="n">
        <v>105</v>
      </c>
      <c r="C8" s="5" t="n">
        <v>0</v>
      </c>
    </row>
    <row r="9" spans="1:3">
      <c r="A9" s="4" t="s">
        <v>54</v>
      </c>
      <c r="B9" s="5" t="n">
        <v>374656</v>
      </c>
      <c r="C9" s="5" t="n">
        <v>3389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375</v>
      </c>
      <c r="B1" s="2" t="s">
        <v>1</v>
      </c>
    </row>
    <row r="2" spans="1:3">
      <c r="B2" s="2" t="s">
        <v>376</v>
      </c>
      <c r="C2" s="2" t="s">
        <v>377</v>
      </c>
    </row>
    <row r="3" spans="1:3">
      <c r="A3" s="4" t="s">
        <v>146</v>
      </c>
      <c r="B3" s="5" t="n">
        <v>20000000</v>
      </c>
    </row>
    <row r="4" spans="1:3">
      <c r="A4" s="4" t="s">
        <v>147</v>
      </c>
      <c r="B4" s="5" t="n">
        <v>440000</v>
      </c>
    </row>
    <row r="5" spans="1:3">
      <c r="A5" s="4" t="s">
        <v>378</v>
      </c>
      <c r="B5" s="8" t="n">
        <v>0.01</v>
      </c>
    </row>
    <row r="6" spans="1:3">
      <c r="A6" s="4" t="s">
        <v>379</v>
      </c>
    </row>
    <row r="7" spans="1:3">
      <c r="A7" s="4" t="s">
        <v>380</v>
      </c>
      <c r="B7" s="5" t="n">
        <v>5</v>
      </c>
    </row>
    <row r="8" spans="1:3">
      <c r="A8" s="4" t="s">
        <v>381</v>
      </c>
      <c r="B8" s="9" t="n">
        <v>500</v>
      </c>
    </row>
    <row r="9" spans="1:3">
      <c r="A9" s="4" t="s">
        <v>382</v>
      </c>
      <c r="B9" s="6" t="n">
        <v>309.4</v>
      </c>
    </row>
    <row r="10" spans="1:3">
      <c r="A10" s="4" t="s">
        <v>383</v>
      </c>
    </row>
    <row r="11" spans="1:3">
      <c r="A11" s="4" t="s">
        <v>384</v>
      </c>
      <c r="C11" s="5" t="n">
        <v>4708098</v>
      </c>
    </row>
    <row r="12" spans="1:3">
      <c r="A12" s="4" t="s">
        <v>385</v>
      </c>
      <c r="B12" s="8" t="n">
        <v>26.4</v>
      </c>
      <c r="C12" s="8" t="n">
        <v>26.55</v>
      </c>
    </row>
    <row r="13" spans="1:3">
      <c r="A13" s="4" t="s">
        <v>386</v>
      </c>
      <c r="B13" s="6" t="n">
        <v>124.3</v>
      </c>
    </row>
    <row r="14" spans="1:3">
      <c r="A14" s="4" t="s">
        <v>212</v>
      </c>
    </row>
    <row r="15" spans="1:3">
      <c r="A15" s="4" t="s">
        <v>147</v>
      </c>
      <c r="B15" s="5" t="n">
        <v>400000</v>
      </c>
    </row>
    <row r="16" spans="1:3">
      <c r="A16" s="4" t="s">
        <v>214</v>
      </c>
    </row>
    <row r="17" spans="1:3">
      <c r="A17" s="4" t="s">
        <v>147</v>
      </c>
      <c r="B17" s="5" t="n">
        <v>20000</v>
      </c>
    </row>
    <row r="18" spans="1:3">
      <c r="A18" s="4" t="s">
        <v>387</v>
      </c>
    </row>
    <row r="19" spans="1:3">
      <c r="A19" s="4" t="s">
        <v>147</v>
      </c>
      <c r="B19" s="5" t="n">
        <v>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388</v>
      </c>
      <c r="B1" s="2" t="s">
        <v>1</v>
      </c>
    </row>
    <row r="2" spans="1:6">
      <c r="B2" s="2" t="s">
        <v>2</v>
      </c>
      <c r="D2" s="2" t="s">
        <v>75</v>
      </c>
      <c r="E2" s="2" t="s">
        <v>27</v>
      </c>
      <c r="F2" s="2" t="s">
        <v>389</v>
      </c>
    </row>
    <row r="3" spans="1:6">
      <c r="A3" s="3" t="s">
        <v>390</v>
      </c>
    </row>
    <row r="4" spans="1:6">
      <c r="A4" s="4" t="s">
        <v>147</v>
      </c>
      <c r="B4" s="5" t="n">
        <v>440000</v>
      </c>
    </row>
    <row r="5" spans="1:6">
      <c r="A5" s="4" t="s">
        <v>391</v>
      </c>
      <c r="B5" s="6" t="n">
        <v>5779.6</v>
      </c>
      <c r="D5" s="6" t="n">
        <v>5750.9</v>
      </c>
      <c r="E5" s="6" t="n">
        <v>4506.2</v>
      </c>
      <c r="F5" s="6" t="n">
        <v>4320.1</v>
      </c>
    </row>
    <row r="6" spans="1:6">
      <c r="A6" s="4" t="s">
        <v>212</v>
      </c>
    </row>
    <row r="7" spans="1:6">
      <c r="A7" s="3" t="s">
        <v>390</v>
      </c>
    </row>
    <row r="8" spans="1:6">
      <c r="A8" s="4" t="s">
        <v>392</v>
      </c>
      <c r="B8" s="9" t="n">
        <v>1000</v>
      </c>
    </row>
    <row r="9" spans="1:6">
      <c r="A9" s="4" t="s">
        <v>147</v>
      </c>
      <c r="B9" s="5" t="n">
        <v>400000</v>
      </c>
    </row>
    <row r="10" spans="1:6">
      <c r="A10" s="4" t="s">
        <v>393</v>
      </c>
      <c r="B10" s="8" t="n">
        <v>28.25</v>
      </c>
    </row>
    <row r="11" spans="1:6">
      <c r="A11" s="4" t="s">
        <v>214</v>
      </c>
    </row>
    <row r="12" spans="1:6">
      <c r="A12" s="3" t="s">
        <v>390</v>
      </c>
    </row>
    <row r="13" spans="1:6">
      <c r="A13" s="4" t="s">
        <v>392</v>
      </c>
      <c r="B13" s="9" t="n">
        <v>25000</v>
      </c>
    </row>
    <row r="14" spans="1:6">
      <c r="A14" s="4" t="s">
        <v>147</v>
      </c>
      <c r="B14" s="5" t="n">
        <v>20000</v>
      </c>
    </row>
    <row r="15" spans="1:6">
      <c r="A15" s="4" t="s">
        <v>393</v>
      </c>
      <c r="B15" s="8" t="n">
        <v>862.15</v>
      </c>
    </row>
    <row r="16" spans="1:6">
      <c r="A16" s="4" t="s">
        <v>387</v>
      </c>
    </row>
    <row r="17" spans="1:6">
      <c r="A17" s="3" t="s">
        <v>390</v>
      </c>
    </row>
    <row r="18" spans="1:6">
      <c r="A18" s="4" t="s">
        <v>147</v>
      </c>
      <c r="B18" s="5" t="n">
        <v>20000</v>
      </c>
    </row>
    <row r="19" spans="1:6">
      <c r="A19" s="4" t="s">
        <v>184</v>
      </c>
    </row>
    <row r="20" spans="1:6">
      <c r="A20" s="3" t="s">
        <v>390</v>
      </c>
    </row>
    <row r="21" spans="1:6">
      <c r="A21" s="4" t="s">
        <v>391</v>
      </c>
      <c r="B21" s="9" t="n">
        <v>880</v>
      </c>
      <c r="C21" s="4" t="s">
        <v>30</v>
      </c>
      <c r="D21" s="5" t="n">
        <v>880</v>
      </c>
    </row>
    <row r="22" spans="1:6">
      <c r="A22" s="4" t="s">
        <v>394</v>
      </c>
    </row>
    <row r="23" spans="1:6">
      <c r="A23" s="3" t="s">
        <v>390</v>
      </c>
    </row>
    <row r="24" spans="1:6">
      <c r="A24" s="4" t="s">
        <v>391</v>
      </c>
      <c r="B24" s="7" t="n">
        <v>393.9</v>
      </c>
      <c r="D24" s="7" t="n">
        <v>393.9</v>
      </c>
    </row>
    <row r="25" spans="1:6">
      <c r="A25" s="4" t="s">
        <v>395</v>
      </c>
    </row>
    <row r="26" spans="1:6">
      <c r="A26" s="3" t="s">
        <v>390</v>
      </c>
    </row>
    <row r="27" spans="1:6">
      <c r="A27" s="4" t="s">
        <v>391</v>
      </c>
      <c r="B27" s="6" t="n">
        <v>486.1</v>
      </c>
      <c r="D27" s="6" t="n">
        <v>486.1</v>
      </c>
    </row>
    <row r="28" spans="1:6"/>
    <row r="29" spans="1:6">
      <c r="A29" s="4" t="s">
        <v>30</v>
      </c>
      <c r="B29" s="4" t="s">
        <v>204</v>
      </c>
    </row>
  </sheetData>
  <mergeCells count="5">
    <mergeCell ref="A1:A2"/>
    <mergeCell ref="B1:C1"/>
    <mergeCell ref="B2:C2"/>
    <mergeCell ref="A28:F28"/>
    <mergeCell ref="B29:F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6</v>
      </c>
      <c r="B1" s="2" t="s">
        <v>2</v>
      </c>
      <c r="C1" s="2" t="s">
        <v>75</v>
      </c>
    </row>
    <row r="2" spans="1:3">
      <c r="A2" s="3" t="s">
        <v>232</v>
      </c>
    </row>
    <row r="3" spans="1:3">
      <c r="A3" s="4" t="s">
        <v>397</v>
      </c>
      <c r="B3" s="6" t="n">
        <v>21.5</v>
      </c>
      <c r="C3"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98</v>
      </c>
      <c r="B1" s="2" t="s">
        <v>399</v>
      </c>
      <c r="C1" s="2" t="s">
        <v>400</v>
      </c>
      <c r="D1" s="2" t="s">
        <v>401</v>
      </c>
    </row>
    <row r="2" spans="1:4">
      <c r="A2" s="3" t="s">
        <v>402</v>
      </c>
    </row>
    <row r="3" spans="1:4">
      <c r="A3" s="4" t="s">
        <v>403</v>
      </c>
      <c r="D3" s="6" t="n">
        <v>5.2</v>
      </c>
    </row>
    <row r="4" spans="1:4">
      <c r="A4" s="4" t="s">
        <v>404</v>
      </c>
    </row>
    <row r="5" spans="1:4">
      <c r="A5" s="3" t="s">
        <v>402</v>
      </c>
    </row>
    <row r="6" spans="1:4">
      <c r="A6" s="4" t="s">
        <v>403</v>
      </c>
      <c r="B6" s="6" t="n">
        <v>83.59999999999999</v>
      </c>
    </row>
    <row r="7" spans="1:4">
      <c r="A7" s="4" t="s">
        <v>405</v>
      </c>
      <c r="B7" s="6" t="n">
        <v>85.3</v>
      </c>
    </row>
    <row r="8" spans="1:4">
      <c r="A8" s="4" t="s">
        <v>406</v>
      </c>
    </row>
    <row r="9" spans="1:4">
      <c r="A9" s="3" t="s">
        <v>402</v>
      </c>
    </row>
    <row r="10" spans="1:4">
      <c r="A10" s="4" t="s">
        <v>407</v>
      </c>
      <c r="C10" s="6" t="n">
        <v>9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08</v>
      </c>
      <c r="C1" s="2" t="s">
        <v>409</v>
      </c>
      <c r="D1" s="2" t="s">
        <v>410</v>
      </c>
      <c r="E1" s="2" t="s">
        <v>411</v>
      </c>
      <c r="F1" s="2" t="s">
        <v>412</v>
      </c>
      <c r="G1" s="2" t="s">
        <v>413</v>
      </c>
      <c r="H1" s="2" t="s">
        <v>399</v>
      </c>
      <c r="I1" s="2" t="s">
        <v>414</v>
      </c>
      <c r="J1" s="2" t="s">
        <v>415</v>
      </c>
      <c r="K1" s="2" t="s">
        <v>401</v>
      </c>
      <c r="L1" s="2" t="s">
        <v>416</v>
      </c>
      <c r="M1" s="2" t="s">
        <v>417</v>
      </c>
      <c r="N1" s="2" t="s">
        <v>418</v>
      </c>
      <c r="O1" s="2" t="s">
        <v>419</v>
      </c>
      <c r="P1" s="2" t="s">
        <v>420</v>
      </c>
      <c r="Q1" s="2" t="s">
        <v>421</v>
      </c>
    </row>
    <row r="2" spans="1:17">
      <c r="A2" s="4" t="s">
        <v>422</v>
      </c>
    </row>
    <row r="3" spans="1:17">
      <c r="A3" s="3" t="s">
        <v>402</v>
      </c>
    </row>
    <row r="4" spans="1:17">
      <c r="A4" s="4" t="s">
        <v>423</v>
      </c>
      <c r="B4" s="4" t="s">
        <v>30</v>
      </c>
      <c r="O4" s="6" t="n">
        <v>-1.6</v>
      </c>
    </row>
    <row r="5" spans="1:17">
      <c r="A5" s="4" t="s">
        <v>424</v>
      </c>
      <c r="B5" s="4" t="s">
        <v>30</v>
      </c>
      <c r="O5" s="6" t="n">
        <v>207.3</v>
      </c>
    </row>
    <row r="6" spans="1:17">
      <c r="A6" s="4" t="s">
        <v>425</v>
      </c>
    </row>
    <row r="7" spans="1:17">
      <c r="A7" s="3" t="s">
        <v>402</v>
      </c>
    </row>
    <row r="8" spans="1:17">
      <c r="A8" s="4" t="s">
        <v>423</v>
      </c>
      <c r="B8" s="4" t="s">
        <v>30</v>
      </c>
      <c r="D8" s="6" t="n">
        <v>18.2</v>
      </c>
    </row>
    <row r="9" spans="1:17">
      <c r="A9" s="4" t="s">
        <v>424</v>
      </c>
      <c r="B9" s="4" t="s">
        <v>30</v>
      </c>
      <c r="D9" s="7" t="n">
        <v>199.6</v>
      </c>
    </row>
    <row r="10" spans="1:17">
      <c r="A10" s="4" t="s">
        <v>426</v>
      </c>
    </row>
    <row r="11" spans="1:17">
      <c r="A11" s="3" t="s">
        <v>402</v>
      </c>
    </row>
    <row r="12" spans="1:17">
      <c r="A12" s="4" t="s">
        <v>423</v>
      </c>
      <c r="B12" s="4" t="s">
        <v>30</v>
      </c>
      <c r="P12" s="6" t="n">
        <v>74.5</v>
      </c>
    </row>
    <row r="13" spans="1:17">
      <c r="A13" s="4" t="s">
        <v>424</v>
      </c>
      <c r="B13" s="4" t="s">
        <v>30</v>
      </c>
      <c r="P13" s="6" t="n">
        <v>659.9</v>
      </c>
    </row>
    <row r="14" spans="1:17">
      <c r="A14" s="4" t="s">
        <v>427</v>
      </c>
    </row>
    <row r="15" spans="1:17">
      <c r="A15" s="3" t="s">
        <v>402</v>
      </c>
    </row>
    <row r="16" spans="1:17">
      <c r="A16" s="4" t="s">
        <v>428</v>
      </c>
      <c r="D16" s="7" t="n">
        <v>16.1</v>
      </c>
    </row>
    <row r="17" spans="1:17">
      <c r="A17" s="4" t="s">
        <v>424</v>
      </c>
      <c r="D17" s="6" t="n">
        <v>122.1</v>
      </c>
    </row>
    <row r="18" spans="1:17">
      <c r="A18" s="4" t="s">
        <v>429</v>
      </c>
    </row>
    <row r="19" spans="1:17">
      <c r="A19" s="3" t="s">
        <v>402</v>
      </c>
    </row>
    <row r="20" spans="1:17">
      <c r="A20" s="4" t="s">
        <v>423</v>
      </c>
      <c r="Q20" s="6" t="n">
        <v>107.3</v>
      </c>
    </row>
    <row r="21" spans="1:17">
      <c r="A21" s="4" t="s">
        <v>428</v>
      </c>
      <c r="Q21" s="6" t="n">
        <v>138.1</v>
      </c>
    </row>
    <row r="22" spans="1:17">
      <c r="A22" s="4" t="s">
        <v>430</v>
      </c>
    </row>
    <row r="23" spans="1:17">
      <c r="A23" s="3" t="s">
        <v>402</v>
      </c>
    </row>
    <row r="24" spans="1:17">
      <c r="A24" s="4" t="s">
        <v>423</v>
      </c>
      <c r="B24" s="4" t="s">
        <v>431</v>
      </c>
      <c r="K24" s="6" t="n">
        <v>-10.6</v>
      </c>
    </row>
    <row r="25" spans="1:17">
      <c r="A25" s="4" t="s">
        <v>424</v>
      </c>
      <c r="B25" s="4" t="s">
        <v>431</v>
      </c>
      <c r="K25" s="7" t="n">
        <v>54.4</v>
      </c>
    </row>
    <row r="26" spans="1:17">
      <c r="A26" s="4" t="s">
        <v>432</v>
      </c>
    </row>
    <row r="27" spans="1:17">
      <c r="A27" s="3" t="s">
        <v>402</v>
      </c>
    </row>
    <row r="28" spans="1:17">
      <c r="A28" s="4" t="s">
        <v>423</v>
      </c>
      <c r="B28" s="4" t="s">
        <v>62</v>
      </c>
      <c r="F28" s="6" t="n">
        <v>9.9</v>
      </c>
    </row>
    <row r="29" spans="1:17">
      <c r="A29" s="4" t="s">
        <v>424</v>
      </c>
      <c r="B29" s="4" t="s">
        <v>62</v>
      </c>
      <c r="F29" s="6" t="n">
        <v>1.5</v>
      </c>
    </row>
    <row r="30" spans="1:17">
      <c r="A30" s="4" t="s">
        <v>433</v>
      </c>
    </row>
    <row r="31" spans="1:17">
      <c r="A31" s="3" t="s">
        <v>402</v>
      </c>
    </row>
    <row r="32" spans="1:17">
      <c r="A32" s="4" t="s">
        <v>423</v>
      </c>
      <c r="B32" s="4" t="s">
        <v>64</v>
      </c>
      <c r="H32" s="6" t="n">
        <v>10.7</v>
      </c>
    </row>
    <row r="33" spans="1:17">
      <c r="A33" s="4" t="s">
        <v>424</v>
      </c>
      <c r="B33" s="4" t="s">
        <v>64</v>
      </c>
      <c r="H33" s="5" t="n">
        <v>64</v>
      </c>
    </row>
    <row r="34" spans="1:17">
      <c r="A34" s="4" t="s">
        <v>434</v>
      </c>
    </row>
    <row r="35" spans="1:17">
      <c r="A35" s="3" t="s">
        <v>402</v>
      </c>
    </row>
    <row r="36" spans="1:17">
      <c r="A36" s="4" t="s">
        <v>423</v>
      </c>
      <c r="K36" s="7" t="n">
        <v>1.3</v>
      </c>
    </row>
    <row r="37" spans="1:17">
      <c r="A37" s="4" t="s">
        <v>428</v>
      </c>
      <c r="K37" s="6" t="n">
        <v>14.2</v>
      </c>
    </row>
    <row r="38" spans="1:17">
      <c r="A38" s="4" t="s">
        <v>435</v>
      </c>
    </row>
    <row r="39" spans="1:17">
      <c r="A39" s="3" t="s">
        <v>402</v>
      </c>
    </row>
    <row r="40" spans="1:17">
      <c r="A40" s="4" t="s">
        <v>423</v>
      </c>
      <c r="L40" s="6" t="n">
        <v>2.4</v>
      </c>
    </row>
    <row r="41" spans="1:17">
      <c r="A41" s="4" t="s">
        <v>424</v>
      </c>
      <c r="L41" s="9" t="n">
        <v>36</v>
      </c>
    </row>
    <row r="42" spans="1:17">
      <c r="A42" s="4" t="s">
        <v>436</v>
      </c>
    </row>
    <row r="43" spans="1:17">
      <c r="A43" s="3" t="s">
        <v>402</v>
      </c>
    </row>
    <row r="44" spans="1:17">
      <c r="A44" s="4" t="s">
        <v>423</v>
      </c>
      <c r="J44" s="6" t="n">
        <v>3.6</v>
      </c>
    </row>
    <row r="45" spans="1:17">
      <c r="A45" s="4" t="s">
        <v>424</v>
      </c>
      <c r="J45" s="6" t="n">
        <v>30.1</v>
      </c>
    </row>
    <row r="46" spans="1:17">
      <c r="A46" s="4" t="s">
        <v>437</v>
      </c>
    </row>
    <row r="47" spans="1:17">
      <c r="A47" s="3" t="s">
        <v>402</v>
      </c>
    </row>
    <row r="48" spans="1:17">
      <c r="A48" s="4" t="s">
        <v>423</v>
      </c>
      <c r="G48" s="6" t="n">
        <v>1.2</v>
      </c>
    </row>
    <row r="49" spans="1:17">
      <c r="A49" s="4" t="s">
        <v>424</v>
      </c>
      <c r="G49" s="6" t="n">
        <v>15.9</v>
      </c>
    </row>
    <row r="50" spans="1:17">
      <c r="A50" s="4" t="s">
        <v>404</v>
      </c>
    </row>
    <row r="51" spans="1:17">
      <c r="A51" s="3" t="s">
        <v>402</v>
      </c>
    </row>
    <row r="52" spans="1:17">
      <c r="A52" s="4" t="s">
        <v>423</v>
      </c>
      <c r="H52" s="5" t="n">
        <v>-45</v>
      </c>
    </row>
    <row r="53" spans="1:17">
      <c r="A53" s="4" t="s">
        <v>428</v>
      </c>
      <c r="H53" s="6" t="n">
        <v>21.4</v>
      </c>
    </row>
    <row r="54" spans="1:17">
      <c r="A54" s="4" t="s">
        <v>438</v>
      </c>
    </row>
    <row r="55" spans="1:17">
      <c r="A55" s="3" t="s">
        <v>402</v>
      </c>
    </row>
    <row r="56" spans="1:17">
      <c r="A56" s="4" t="s">
        <v>423</v>
      </c>
      <c r="B56" s="4" t="s">
        <v>30</v>
      </c>
      <c r="M56" s="6" t="n">
        <v>-11.8</v>
      </c>
    </row>
    <row r="57" spans="1:17">
      <c r="A57" s="4" t="s">
        <v>424</v>
      </c>
      <c r="B57" s="4" t="s">
        <v>30</v>
      </c>
      <c r="M57" s="7" t="n">
        <v>72.2</v>
      </c>
    </row>
    <row r="58" spans="1:17">
      <c r="A58" s="4" t="s">
        <v>439</v>
      </c>
    </row>
    <row r="59" spans="1:17">
      <c r="A59" s="3" t="s">
        <v>402</v>
      </c>
    </row>
    <row r="60" spans="1:17">
      <c r="A60" s="4" t="s">
        <v>428</v>
      </c>
      <c r="B60" s="4" t="s">
        <v>30</v>
      </c>
      <c r="E60" s="6" t="n">
        <v>15.9</v>
      </c>
    </row>
    <row r="61" spans="1:17">
      <c r="A61" s="4" t="s">
        <v>424</v>
      </c>
      <c r="B61" s="4" t="s">
        <v>30</v>
      </c>
      <c r="E61" s="6" t="n">
        <v>58.8</v>
      </c>
    </row>
    <row r="62" spans="1:17">
      <c r="A62" s="4" t="s">
        <v>440</v>
      </c>
    </row>
    <row r="63" spans="1:17">
      <c r="A63" s="3" t="s">
        <v>402</v>
      </c>
    </row>
    <row r="64" spans="1:17">
      <c r="A64" s="4" t="s">
        <v>423</v>
      </c>
      <c r="M64" s="5" t="n">
        <v>1</v>
      </c>
    </row>
    <row r="65" spans="1:17">
      <c r="A65" s="4" t="s">
        <v>424</v>
      </c>
      <c r="M65" s="9" t="n">
        <v>0</v>
      </c>
    </row>
    <row r="66" spans="1:17">
      <c r="A66" s="4" t="s">
        <v>441</v>
      </c>
    </row>
    <row r="67" spans="1:17">
      <c r="A67" s="3" t="s">
        <v>402</v>
      </c>
    </row>
    <row r="68" spans="1:17">
      <c r="A68" s="4" t="s">
        <v>423</v>
      </c>
      <c r="B68" s="4" t="s">
        <v>62</v>
      </c>
      <c r="N68" s="6" t="n">
        <v>4.1</v>
      </c>
    </row>
    <row r="69" spans="1:17">
      <c r="A69" s="4" t="s">
        <v>424</v>
      </c>
      <c r="B69" s="4" t="s">
        <v>62</v>
      </c>
      <c r="N69" s="6" t="n">
        <v>90.2</v>
      </c>
    </row>
    <row r="70" spans="1:17">
      <c r="A70" s="4" t="s">
        <v>442</v>
      </c>
    </row>
    <row r="71" spans="1:17">
      <c r="A71" s="3" t="s">
        <v>402</v>
      </c>
    </row>
    <row r="72" spans="1:17">
      <c r="A72" s="4" t="s">
        <v>423</v>
      </c>
      <c r="B72" s="4" t="s">
        <v>62</v>
      </c>
      <c r="I72" s="6" t="n">
        <v>2.2</v>
      </c>
    </row>
    <row r="73" spans="1:17">
      <c r="A73" s="4" t="s">
        <v>424</v>
      </c>
      <c r="B73" s="4" t="s">
        <v>62</v>
      </c>
      <c r="I73" s="6" t="n">
        <v>45.7</v>
      </c>
    </row>
    <row r="74" spans="1:17">
      <c r="A74" s="4" t="s">
        <v>443</v>
      </c>
    </row>
    <row r="75" spans="1:17">
      <c r="A75" s="3" t="s">
        <v>402</v>
      </c>
    </row>
    <row r="76" spans="1:17">
      <c r="A76" s="4" t="s">
        <v>428</v>
      </c>
      <c r="B76" s="4" t="s">
        <v>62</v>
      </c>
      <c r="C76" s="6" t="n">
        <v>0.9</v>
      </c>
    </row>
    <row r="77" spans="1:17">
      <c r="A77" s="4" t="s">
        <v>424</v>
      </c>
      <c r="B77" s="4" t="s">
        <v>62</v>
      </c>
      <c r="C77" s="6" t="n">
        <v>22.4</v>
      </c>
    </row>
    <row r="78" spans="1:17"/>
    <row r="79" spans="1:17">
      <c r="A79" s="4" t="s">
        <v>30</v>
      </c>
      <c r="B79" s="4" t="s">
        <v>444</v>
      </c>
    </row>
    <row r="80" spans="1:17">
      <c r="A80" s="4" t="s">
        <v>60</v>
      </c>
      <c r="B80" s="4" t="s">
        <v>445</v>
      </c>
    </row>
    <row r="81" spans="1:17">
      <c r="A81" s="4" t="s">
        <v>62</v>
      </c>
      <c r="B81" s="4" t="s">
        <v>446</v>
      </c>
    </row>
    <row r="82" spans="1:17">
      <c r="A82" s="4" t="s">
        <v>64</v>
      </c>
    </row>
  </sheetData>
  <mergeCells count="6">
    <mergeCell ref="A1:B1"/>
    <mergeCell ref="A78:P78"/>
    <mergeCell ref="B79:P79"/>
    <mergeCell ref="B80:P80"/>
    <mergeCell ref="B81:P81"/>
    <mergeCell ref="B82:P8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399</v>
      </c>
      <c r="C1" s="2" t="s">
        <v>401</v>
      </c>
      <c r="D1" s="2" t="s">
        <v>421</v>
      </c>
    </row>
    <row r="2" spans="1:4">
      <c r="A2" s="4" t="s">
        <v>429</v>
      </c>
    </row>
    <row r="3" spans="1:4">
      <c r="A3" s="3" t="s">
        <v>448</v>
      </c>
    </row>
    <row r="4" spans="1:4">
      <c r="A4" s="4" t="s">
        <v>428</v>
      </c>
      <c r="D4" s="6" t="n">
        <v>138.1</v>
      </c>
    </row>
    <row r="5" spans="1:4">
      <c r="A5" s="4" t="s">
        <v>423</v>
      </c>
      <c r="D5" s="6" t="n">
        <v>107.3</v>
      </c>
    </row>
    <row r="6" spans="1:4">
      <c r="A6" s="4" t="s">
        <v>434</v>
      </c>
    </row>
    <row r="7" spans="1:4">
      <c r="A7" s="3" t="s">
        <v>448</v>
      </c>
    </row>
    <row r="8" spans="1:4">
      <c r="A8" s="4" t="s">
        <v>428</v>
      </c>
      <c r="C8" s="6" t="n">
        <v>14.2</v>
      </c>
    </row>
    <row r="9" spans="1:4">
      <c r="A9" s="4" t="s">
        <v>423</v>
      </c>
      <c r="C9" s="6" t="n">
        <v>1.3</v>
      </c>
    </row>
    <row r="10" spans="1:4">
      <c r="A10" s="4" t="s">
        <v>404</v>
      </c>
    </row>
    <row r="11" spans="1:4">
      <c r="A11" s="3" t="s">
        <v>448</v>
      </c>
    </row>
    <row r="12" spans="1:4">
      <c r="A12" s="4" t="s">
        <v>428</v>
      </c>
      <c r="B12" s="6" t="n">
        <v>21.4</v>
      </c>
    </row>
    <row r="13" spans="1:4">
      <c r="A13" s="4" t="s">
        <v>423</v>
      </c>
      <c r="B13" s="9"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49</v>
      </c>
      <c r="B1" s="2" t="s">
        <v>450</v>
      </c>
    </row>
    <row r="2" spans="1:2">
      <c r="A2" s="4" t="s">
        <v>451</v>
      </c>
    </row>
    <row r="3" spans="1:2">
      <c r="A3" s="3" t="s">
        <v>452</v>
      </c>
    </row>
    <row r="4" spans="1:2">
      <c r="A4" s="4" t="s">
        <v>453</v>
      </c>
      <c r="B4" s="9" t="n">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4</v>
      </c>
      <c r="C1" s="2" t="s">
        <v>2</v>
      </c>
      <c r="E1" s="2" t="s">
        <v>75</v>
      </c>
    </row>
    <row r="2" spans="1:5">
      <c r="A2" s="4" t="s">
        <v>455</v>
      </c>
    </row>
    <row r="3" spans="1:5">
      <c r="A3" s="3" t="s">
        <v>456</v>
      </c>
    </row>
    <row r="4" spans="1:5">
      <c r="A4" s="4" t="s">
        <v>457</v>
      </c>
      <c r="B4" s="4" t="s">
        <v>30</v>
      </c>
      <c r="C4" s="6" t="n">
        <v>6.5</v>
      </c>
      <c r="E4" s="6" t="n">
        <v>1.1</v>
      </c>
    </row>
    <row r="5" spans="1:5">
      <c r="A5" s="4" t="s">
        <v>458</v>
      </c>
    </row>
    <row r="6" spans="1:5">
      <c r="A6" s="3" t="s">
        <v>456</v>
      </c>
    </row>
    <row r="7" spans="1:5">
      <c r="A7" s="4" t="s">
        <v>457</v>
      </c>
      <c r="B7" s="4" t="s">
        <v>60</v>
      </c>
      <c r="C7" s="7" t="n">
        <v>6.9</v>
      </c>
      <c r="E7" s="7" t="n">
        <v>22.9</v>
      </c>
    </row>
    <row r="8" spans="1:5">
      <c r="A8" s="4" t="s">
        <v>459</v>
      </c>
    </row>
    <row r="9" spans="1:5">
      <c r="A9" s="3" t="s">
        <v>456</v>
      </c>
    </row>
    <row r="10" spans="1:5">
      <c r="A10" s="4" t="s">
        <v>460</v>
      </c>
      <c r="C10" s="7" t="n">
        <v>4.4</v>
      </c>
      <c r="D10" s="4" t="s">
        <v>62</v>
      </c>
      <c r="E10" s="5" t="n">
        <v>5</v>
      </c>
    </row>
    <row r="11" spans="1:5">
      <c r="A11" s="4" t="s">
        <v>461</v>
      </c>
    </row>
    <row r="12" spans="1:5">
      <c r="A12" s="3" t="s">
        <v>456</v>
      </c>
    </row>
    <row r="13" spans="1:5">
      <c r="A13" s="4" t="s">
        <v>460</v>
      </c>
      <c r="C13" s="7" t="n">
        <v>55.8</v>
      </c>
      <c r="E13" s="7" t="n">
        <v>46.7</v>
      </c>
    </row>
    <row r="14" spans="1:5">
      <c r="A14" s="4" t="s">
        <v>462</v>
      </c>
    </row>
    <row r="15" spans="1:5">
      <c r="A15" s="3" t="s">
        <v>456</v>
      </c>
    </row>
    <row r="16" spans="1:5">
      <c r="A16" s="4" t="s">
        <v>457</v>
      </c>
      <c r="B16" s="4" t="s">
        <v>30</v>
      </c>
      <c r="C16" s="7" t="n">
        <v>5.6</v>
      </c>
      <c r="E16" s="5" t="n">
        <v>0</v>
      </c>
    </row>
    <row r="17" spans="1:5">
      <c r="A17" s="4" t="s">
        <v>463</v>
      </c>
    </row>
    <row r="18" spans="1:5">
      <c r="A18" s="3" t="s">
        <v>456</v>
      </c>
    </row>
    <row r="19" spans="1:5">
      <c r="A19" s="4" t="s">
        <v>457</v>
      </c>
      <c r="B19" s="4" t="s">
        <v>60</v>
      </c>
      <c r="C19" s="5" t="n">
        <v>0</v>
      </c>
      <c r="E19" s="7" t="n">
        <v>18.5</v>
      </c>
    </row>
    <row r="20" spans="1:5">
      <c r="A20" s="4" t="s">
        <v>464</v>
      </c>
    </row>
    <row r="21" spans="1:5">
      <c r="A21" s="3" t="s">
        <v>456</v>
      </c>
    </row>
    <row r="22" spans="1:5">
      <c r="A22" s="4" t="s">
        <v>460</v>
      </c>
      <c r="C22" s="5" t="n">
        <v>0</v>
      </c>
      <c r="D22" s="4" t="s">
        <v>62</v>
      </c>
      <c r="E22" s="5" t="n">
        <v>0</v>
      </c>
    </row>
    <row r="23" spans="1:5">
      <c r="A23" s="4" t="s">
        <v>465</v>
      </c>
    </row>
    <row r="24" spans="1:5">
      <c r="A24" s="3" t="s">
        <v>456</v>
      </c>
    </row>
    <row r="25" spans="1:5">
      <c r="A25" s="4" t="s">
        <v>460</v>
      </c>
      <c r="C25" s="7" t="n">
        <v>22.4</v>
      </c>
      <c r="E25" s="7" t="n">
        <v>9.5</v>
      </c>
    </row>
    <row r="26" spans="1:5">
      <c r="A26" s="4" t="s">
        <v>466</v>
      </c>
    </row>
    <row r="27" spans="1:5">
      <c r="A27" s="3" t="s">
        <v>456</v>
      </c>
    </row>
    <row r="28" spans="1:5">
      <c r="A28" s="4" t="s">
        <v>457</v>
      </c>
      <c r="B28" s="4" t="s">
        <v>30</v>
      </c>
      <c r="C28" s="7" t="n">
        <v>0.9</v>
      </c>
      <c r="E28" s="7" t="n">
        <v>1.1</v>
      </c>
    </row>
    <row r="29" spans="1:5">
      <c r="A29" s="4" t="s">
        <v>467</v>
      </c>
    </row>
    <row r="30" spans="1:5">
      <c r="A30" s="3" t="s">
        <v>456</v>
      </c>
    </row>
    <row r="31" spans="1:5">
      <c r="A31" s="4" t="s">
        <v>457</v>
      </c>
      <c r="B31" s="4" t="s">
        <v>60</v>
      </c>
      <c r="C31" s="7" t="n">
        <v>6.9</v>
      </c>
      <c r="E31" s="7" t="n">
        <v>4.4</v>
      </c>
    </row>
    <row r="32" spans="1:5">
      <c r="A32" s="4" t="s">
        <v>468</v>
      </c>
    </row>
    <row r="33" spans="1:5">
      <c r="A33" s="3" t="s">
        <v>456</v>
      </c>
    </row>
    <row r="34" spans="1:5">
      <c r="A34" s="4" t="s">
        <v>460</v>
      </c>
      <c r="C34" s="7" t="n">
        <v>4.4</v>
      </c>
      <c r="D34" s="4" t="s">
        <v>62</v>
      </c>
      <c r="E34" s="5" t="n">
        <v>5</v>
      </c>
    </row>
    <row r="35" spans="1:5">
      <c r="A35" s="4" t="s">
        <v>469</v>
      </c>
    </row>
    <row r="36" spans="1:5">
      <c r="A36" s="3" t="s">
        <v>456</v>
      </c>
    </row>
    <row r="37" spans="1:5">
      <c r="A37" s="4" t="s">
        <v>460</v>
      </c>
      <c r="C37" s="6" t="n">
        <v>33.4</v>
      </c>
      <c r="E37" s="6" t="n">
        <v>37.2</v>
      </c>
    </row>
    <row r="38" spans="1:5"/>
    <row r="39" spans="1:5">
      <c r="A39" s="4" t="s">
        <v>30</v>
      </c>
      <c r="B39" s="4" t="s">
        <v>470</v>
      </c>
    </row>
    <row r="40" spans="1:5">
      <c r="A40" s="4" t="s">
        <v>60</v>
      </c>
      <c r="B40" s="4" t="s">
        <v>471</v>
      </c>
    </row>
    <row r="41" spans="1:5">
      <c r="A41" s="4" t="s">
        <v>62</v>
      </c>
      <c r="B41" s="4" t="s">
        <v>472</v>
      </c>
    </row>
  </sheetData>
  <mergeCells count="6">
    <mergeCell ref="A1:B1"/>
    <mergeCell ref="C1:D1"/>
    <mergeCell ref="A38:D38"/>
    <mergeCell ref="B39:D39"/>
    <mergeCell ref="B40:D40"/>
    <mergeCell ref="B41:D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3</v>
      </c>
      <c r="B1" s="2" t="s">
        <v>1</v>
      </c>
    </row>
    <row r="2" spans="1:3">
      <c r="B2" s="2" t="s">
        <v>2</v>
      </c>
      <c r="C2" s="2" t="s">
        <v>27</v>
      </c>
    </row>
    <row r="3" spans="1:3">
      <c r="A3" s="3" t="s">
        <v>474</v>
      </c>
    </row>
    <row r="4" spans="1:3">
      <c r="A4" s="4" t="s">
        <v>475</v>
      </c>
      <c r="B4" s="9" t="n">
        <v>0</v>
      </c>
      <c r="C4" s="9" t="n">
        <v>0</v>
      </c>
    </row>
    <row r="5" spans="1:3">
      <c r="A5" s="4" t="s">
        <v>476</v>
      </c>
      <c r="B5" s="5" t="n">
        <v>0</v>
      </c>
      <c r="C5" s="9" t="n">
        <v>0</v>
      </c>
    </row>
    <row r="6" spans="1:3">
      <c r="A6" s="4" t="s">
        <v>477</v>
      </c>
      <c r="B6" s="5" t="n">
        <v>0</v>
      </c>
    </row>
    <row r="7" spans="1:3">
      <c r="A7" s="4" t="s">
        <v>478</v>
      </c>
    </row>
    <row r="8" spans="1:3">
      <c r="A8" s="3" t="s">
        <v>474</v>
      </c>
    </row>
    <row r="9" spans="1:3">
      <c r="A9" s="4" t="s">
        <v>479</v>
      </c>
      <c r="B9" s="7" t="n">
        <v>5.6</v>
      </c>
    </row>
    <row r="10" spans="1:3">
      <c r="A10" s="4" t="s">
        <v>480</v>
      </c>
    </row>
    <row r="11" spans="1:3">
      <c r="A11" s="3" t="s">
        <v>474</v>
      </c>
    </row>
    <row r="12" spans="1:3">
      <c r="A12" s="4" t="s">
        <v>479</v>
      </c>
      <c r="B12" s="6" t="n">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75</v>
      </c>
    </row>
    <row r="2" spans="1:3">
      <c r="A2" s="4" t="s">
        <v>141</v>
      </c>
      <c r="B2" s="6" t="n">
        <v>31.4</v>
      </c>
      <c r="C2" s="6" t="n">
        <v>21.1</v>
      </c>
    </row>
    <row r="3" spans="1:3">
      <c r="A3" s="4" t="s">
        <v>142</v>
      </c>
      <c r="B3" s="8" t="n">
        <v>0.01</v>
      </c>
      <c r="C3" s="8" t="n">
        <v>0.01</v>
      </c>
    </row>
    <row r="4" spans="1:3">
      <c r="A4" s="4" t="s">
        <v>143</v>
      </c>
      <c r="B4" s="5" t="n">
        <v>400000000</v>
      </c>
      <c r="C4" s="5" t="n">
        <v>400000000</v>
      </c>
    </row>
    <row r="5" spans="1:3">
      <c r="A5" s="4" t="s">
        <v>144</v>
      </c>
      <c r="B5" s="5" t="n">
        <v>373002671</v>
      </c>
      <c r="C5" s="5" t="n">
        <v>372363656</v>
      </c>
    </row>
    <row r="6" spans="1:3">
      <c r="A6" s="4" t="s">
        <v>145</v>
      </c>
      <c r="B6" s="8" t="n">
        <v>0.01</v>
      </c>
    </row>
    <row r="7" spans="1:3">
      <c r="A7" s="4" t="s">
        <v>146</v>
      </c>
      <c r="B7" s="5" t="n">
        <v>20000000</v>
      </c>
    </row>
    <row r="8" spans="1:3">
      <c r="A8" s="4" t="s">
        <v>147</v>
      </c>
      <c r="B8" s="5" t="n">
        <v>44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75</v>
      </c>
    </row>
    <row r="2" spans="1:3">
      <c r="A2" s="3" t="s">
        <v>482</v>
      </c>
    </row>
    <row r="3" spans="1:3">
      <c r="A3" s="4" t="s">
        <v>483</v>
      </c>
      <c r="B3" s="6" t="n">
        <v>151.6</v>
      </c>
      <c r="C3" s="6" t="n">
        <v>162.3</v>
      </c>
    </row>
    <row r="4" spans="1:3">
      <c r="A4" s="4" t="s">
        <v>182</v>
      </c>
      <c r="B4" s="7" t="n">
        <v>60.2</v>
      </c>
      <c r="C4" s="7" t="n">
        <v>51.7</v>
      </c>
    </row>
    <row r="5" spans="1:3">
      <c r="A5" s="4" t="s">
        <v>484</v>
      </c>
    </row>
    <row r="6" spans="1:3">
      <c r="A6" s="3" t="s">
        <v>482</v>
      </c>
    </row>
    <row r="7" spans="1:3">
      <c r="A7" s="4" t="s">
        <v>485</v>
      </c>
      <c r="B7" s="5" t="n">
        <v>0</v>
      </c>
      <c r="C7" s="5" t="n">
        <v>0</v>
      </c>
    </row>
    <row r="8" spans="1:3">
      <c r="A8" s="4" t="s">
        <v>486</v>
      </c>
      <c r="B8" s="5" t="n">
        <v>0</v>
      </c>
      <c r="C8" s="5" t="n">
        <v>0</v>
      </c>
    </row>
    <row r="9" spans="1:3">
      <c r="A9" s="4" t="s">
        <v>483</v>
      </c>
      <c r="B9" s="5" t="n">
        <v>0</v>
      </c>
      <c r="C9" s="5" t="n">
        <v>0</v>
      </c>
    </row>
    <row r="10" spans="1:3">
      <c r="A10" s="4" t="s">
        <v>130</v>
      </c>
      <c r="B10" s="5" t="n">
        <v>0</v>
      </c>
      <c r="C10" s="5" t="n">
        <v>0</v>
      </c>
    </row>
    <row r="11" spans="1:3">
      <c r="A11" s="4" t="s">
        <v>182</v>
      </c>
      <c r="B11" s="5" t="n">
        <v>0</v>
      </c>
      <c r="C11" s="5" t="n">
        <v>0</v>
      </c>
    </row>
    <row r="12" spans="1:3">
      <c r="A12" s="4" t="s">
        <v>487</v>
      </c>
    </row>
    <row r="13" spans="1:3">
      <c r="A13" s="3" t="s">
        <v>482</v>
      </c>
    </row>
    <row r="14" spans="1:3">
      <c r="A14" s="4" t="s">
        <v>485</v>
      </c>
      <c r="B14" s="7" t="n">
        <v>13.4</v>
      </c>
      <c r="C14" s="5" t="n">
        <v>24</v>
      </c>
    </row>
    <row r="15" spans="1:3">
      <c r="A15" s="4" t="s">
        <v>486</v>
      </c>
      <c r="B15" s="7" t="n">
        <v>138.2</v>
      </c>
      <c r="C15" s="7" t="n">
        <v>138.3</v>
      </c>
    </row>
    <row r="16" spans="1:3">
      <c r="A16" s="4" t="s">
        <v>483</v>
      </c>
      <c r="B16" s="7" t="n">
        <v>151.6</v>
      </c>
      <c r="C16" s="7" t="n">
        <v>162.3</v>
      </c>
    </row>
    <row r="17" spans="1:3">
      <c r="A17" s="4" t="s">
        <v>130</v>
      </c>
      <c r="B17" s="7" t="n">
        <v>60.2</v>
      </c>
      <c r="C17" s="7" t="n">
        <v>51.7</v>
      </c>
    </row>
    <row r="18" spans="1:3">
      <c r="A18" s="4" t="s">
        <v>182</v>
      </c>
      <c r="B18" s="7" t="n">
        <v>60.2</v>
      </c>
      <c r="C18" s="7" t="n">
        <v>51.7</v>
      </c>
    </row>
    <row r="19" spans="1:3">
      <c r="A19" s="4" t="s">
        <v>488</v>
      </c>
    </row>
    <row r="20" spans="1:3">
      <c r="A20" s="3" t="s">
        <v>482</v>
      </c>
    </row>
    <row r="21" spans="1:3">
      <c r="A21" s="4" t="s">
        <v>485</v>
      </c>
      <c r="B21" s="5" t="n">
        <v>0</v>
      </c>
      <c r="C21" s="5" t="n">
        <v>0</v>
      </c>
    </row>
    <row r="22" spans="1:3">
      <c r="A22" s="4" t="s">
        <v>486</v>
      </c>
      <c r="B22" s="5" t="n">
        <v>0</v>
      </c>
      <c r="C22" s="5" t="n">
        <v>0</v>
      </c>
    </row>
    <row r="23" spans="1:3">
      <c r="A23" s="4" t="s">
        <v>483</v>
      </c>
      <c r="B23" s="5" t="n">
        <v>0</v>
      </c>
      <c r="C23" s="5" t="n">
        <v>0</v>
      </c>
    </row>
    <row r="24" spans="1:3">
      <c r="A24" s="4" t="s">
        <v>130</v>
      </c>
      <c r="B24" s="5" t="n">
        <v>0</v>
      </c>
      <c r="C24" s="5" t="n">
        <v>0</v>
      </c>
    </row>
    <row r="25" spans="1:3">
      <c r="A25" s="4" t="s">
        <v>182</v>
      </c>
      <c r="B25" s="5" t="n">
        <v>0</v>
      </c>
      <c r="C25" s="5" t="n">
        <v>0</v>
      </c>
    </row>
    <row r="26" spans="1:3">
      <c r="A26" s="4" t="s">
        <v>489</v>
      </c>
    </row>
    <row r="27" spans="1:3">
      <c r="A27" s="3" t="s">
        <v>482</v>
      </c>
    </row>
    <row r="28" spans="1:3">
      <c r="A28" s="4" t="s">
        <v>486</v>
      </c>
      <c r="B28" s="7" t="n">
        <v>138.2</v>
      </c>
      <c r="C28" s="7" t="n">
        <v>138.3</v>
      </c>
    </row>
    <row r="29" spans="1:3">
      <c r="A29" s="4" t="s">
        <v>485</v>
      </c>
    </row>
    <row r="30" spans="1:3">
      <c r="A30" s="3" t="s">
        <v>482</v>
      </c>
    </row>
    <row r="31" spans="1:3">
      <c r="A31" s="4" t="s">
        <v>485</v>
      </c>
      <c r="B31" s="7" t="n">
        <v>13.4</v>
      </c>
      <c r="C31" s="5" t="n">
        <v>24</v>
      </c>
    </row>
    <row r="32" spans="1:3">
      <c r="A32" s="4" t="s">
        <v>130</v>
      </c>
      <c r="B32" s="6" t="n">
        <v>60.2</v>
      </c>
      <c r="C32" s="6" t="n">
        <v>5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0</v>
      </c>
      <c r="B1" s="2" t="s">
        <v>2</v>
      </c>
      <c r="C1" s="2" t="s">
        <v>75</v>
      </c>
    </row>
    <row r="2" spans="1:3">
      <c r="A2" s="3" t="s">
        <v>474</v>
      </c>
    </row>
    <row r="3" spans="1:3">
      <c r="A3" s="4" t="s">
        <v>491</v>
      </c>
      <c r="B3" s="6" t="n">
        <v>137.7</v>
      </c>
      <c r="C3" s="6" t="n">
        <v>141.3</v>
      </c>
    </row>
    <row r="4" spans="1:3">
      <c r="A4" s="4" t="s">
        <v>492</v>
      </c>
      <c r="B4" s="7" t="n">
        <v>1.4</v>
      </c>
      <c r="C4" s="7" t="n">
        <v>0.5</v>
      </c>
    </row>
    <row r="5" spans="1:3">
      <c r="A5" s="4" t="s">
        <v>493</v>
      </c>
      <c r="B5" s="7" t="n">
        <v>0.9</v>
      </c>
      <c r="C5" s="7" t="n">
        <v>3.5</v>
      </c>
    </row>
    <row r="6" spans="1:3">
      <c r="A6" s="4" t="s">
        <v>241</v>
      </c>
      <c r="B6" s="7" t="n">
        <v>138.2</v>
      </c>
      <c r="C6" s="7" t="n">
        <v>138.3</v>
      </c>
    </row>
    <row r="7" spans="1:3">
      <c r="A7" s="4" t="s">
        <v>478</v>
      </c>
    </row>
    <row r="8" spans="1:3">
      <c r="A8" s="3" t="s">
        <v>474</v>
      </c>
    </row>
    <row r="9" spans="1:3">
      <c r="A9" s="4" t="s">
        <v>491</v>
      </c>
      <c r="B9" s="5" t="n">
        <v>22</v>
      </c>
      <c r="C9" s="7" t="n">
        <v>23.6</v>
      </c>
    </row>
    <row r="10" spans="1:3">
      <c r="A10" s="4" t="s">
        <v>492</v>
      </c>
      <c r="B10" s="5" t="n">
        <v>0</v>
      </c>
      <c r="C10" s="7" t="n">
        <v>0.1</v>
      </c>
    </row>
    <row r="11" spans="1:3">
      <c r="A11" s="4" t="s">
        <v>493</v>
      </c>
      <c r="B11" s="5" t="n">
        <v>0</v>
      </c>
      <c r="C11" s="7" t="n">
        <v>0.1</v>
      </c>
    </row>
    <row r="12" spans="1:3">
      <c r="A12" s="4" t="s">
        <v>241</v>
      </c>
      <c r="B12" s="5" t="n">
        <v>22</v>
      </c>
      <c r="C12" s="7" t="n">
        <v>23.6</v>
      </c>
    </row>
    <row r="13" spans="1:3">
      <c r="A13" s="4" t="s">
        <v>480</v>
      </c>
    </row>
    <row r="14" spans="1:3">
      <c r="A14" s="3" t="s">
        <v>474</v>
      </c>
    </row>
    <row r="15" spans="1:3">
      <c r="A15" s="4" t="s">
        <v>491</v>
      </c>
      <c r="B15" s="7" t="n">
        <v>115.7</v>
      </c>
      <c r="C15" s="7" t="n">
        <v>117.7</v>
      </c>
    </row>
    <row r="16" spans="1:3">
      <c r="A16" s="4" t="s">
        <v>492</v>
      </c>
      <c r="B16" s="7" t="n">
        <v>1.4</v>
      </c>
      <c r="C16" s="7" t="n">
        <v>0.4</v>
      </c>
    </row>
    <row r="17" spans="1:3">
      <c r="A17" s="4" t="s">
        <v>493</v>
      </c>
      <c r="B17" s="7" t="n">
        <v>0.9</v>
      </c>
      <c r="C17" s="7" t="n">
        <v>3.4</v>
      </c>
    </row>
    <row r="18" spans="1:3">
      <c r="A18" s="4" t="s">
        <v>241</v>
      </c>
      <c r="B18" s="6" t="n">
        <v>116.2</v>
      </c>
      <c r="C18" s="6" t="n">
        <v>11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75</v>
      </c>
    </row>
    <row r="2" spans="1:3">
      <c r="A2" s="3" t="s">
        <v>242</v>
      </c>
    </row>
    <row r="3" spans="1:3">
      <c r="A3" s="4" t="s">
        <v>495</v>
      </c>
      <c r="B3" s="6" t="n">
        <v>7161.5</v>
      </c>
      <c r="C3" s="6" t="n">
        <v>7155.4</v>
      </c>
    </row>
    <row r="4" spans="1:3">
      <c r="A4" s="4" t="s">
        <v>496</v>
      </c>
      <c r="B4" s="6" t="n">
        <v>7533.6</v>
      </c>
      <c r="C4" s="6" t="n">
        <v>7228.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7</v>
      </c>
    </row>
    <row r="3" spans="1:3">
      <c r="A3" s="3" t="s">
        <v>498</v>
      </c>
    </row>
    <row r="4" spans="1:3">
      <c r="A4" s="4" t="s">
        <v>499</v>
      </c>
      <c r="B4" s="6" t="n">
        <v>100.8</v>
      </c>
      <c r="C4" s="6" t="n">
        <v>176.7</v>
      </c>
    </row>
    <row r="5" spans="1:3">
      <c r="A5" s="4" t="s">
        <v>500</v>
      </c>
      <c r="B5" s="7" t="n">
        <v>0.8</v>
      </c>
      <c r="C5" s="6" t="n">
        <v>0.8</v>
      </c>
    </row>
    <row r="6" spans="1:3">
      <c r="A6" s="4" t="s">
        <v>501</v>
      </c>
    </row>
    <row r="7" spans="1:3">
      <c r="A7" s="3" t="s">
        <v>498</v>
      </c>
    </row>
    <row r="8" spans="1:3">
      <c r="A8" s="4" t="s">
        <v>502</v>
      </c>
      <c r="B8" s="9" t="n">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75</v>
      </c>
    </row>
    <row r="2" spans="1:3">
      <c r="A2" s="4" t="s">
        <v>504</v>
      </c>
      <c r="B2" s="6" t="n">
        <v>742.7</v>
      </c>
      <c r="C2" s="6" t="n">
        <v>694.4</v>
      </c>
    </row>
    <row r="3" spans="1:3">
      <c r="A3" s="4" t="s">
        <v>505</v>
      </c>
      <c r="B3" s="7" t="n">
        <v>242.7</v>
      </c>
      <c r="C3" s="7" t="n">
        <v>295.2</v>
      </c>
    </row>
    <row r="4" spans="1:3">
      <c r="A4" s="4" t="s">
        <v>506</v>
      </c>
      <c r="B4" s="5" t="n">
        <v>500</v>
      </c>
      <c r="C4" s="7" t="n">
        <v>399.2</v>
      </c>
    </row>
    <row r="5" spans="1:3">
      <c r="A5" s="4" t="s">
        <v>507</v>
      </c>
      <c r="B5" s="9" t="n">
        <v>500</v>
      </c>
      <c r="C5" s="6" t="n">
        <v>39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8</v>
      </c>
      <c r="B1" s="2" t="s">
        <v>2</v>
      </c>
      <c r="C1" s="2" t="s">
        <v>75</v>
      </c>
    </row>
    <row r="2" spans="1:3">
      <c r="A2" s="3" t="s">
        <v>509</v>
      </c>
    </row>
    <row r="3" spans="1:3">
      <c r="A3" s="4" t="s">
        <v>98</v>
      </c>
      <c r="B3" s="6" t="n">
        <v>1690.7</v>
      </c>
      <c r="C3" s="6" t="n">
        <v>1690.7</v>
      </c>
    </row>
    <row r="4" spans="1:3">
      <c r="A4" s="4" t="s">
        <v>341</v>
      </c>
    </row>
    <row r="5" spans="1:3">
      <c r="A5" s="3" t="s">
        <v>509</v>
      </c>
    </row>
    <row r="6" spans="1:3">
      <c r="A6" s="4" t="s">
        <v>98</v>
      </c>
      <c r="B6" s="7" t="n">
        <v>1690.7</v>
      </c>
    </row>
    <row r="7" spans="1:3">
      <c r="A7" s="4" t="s">
        <v>342</v>
      </c>
    </row>
    <row r="8" spans="1:3">
      <c r="A8" s="3" t="s">
        <v>509</v>
      </c>
    </row>
    <row r="9" spans="1:3">
      <c r="A9" s="4" t="s">
        <v>98</v>
      </c>
      <c r="B9" s="5" t="n">
        <v>0</v>
      </c>
    </row>
    <row r="10" spans="1:3">
      <c r="A10" s="4" t="s">
        <v>343</v>
      </c>
    </row>
    <row r="11" spans="1:3">
      <c r="A11" s="3" t="s">
        <v>509</v>
      </c>
    </row>
    <row r="12" spans="1:3">
      <c r="A12" s="4" t="s">
        <v>98</v>
      </c>
      <c r="B12" s="9"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10</v>
      </c>
      <c r="B1" s="2" t="s">
        <v>1</v>
      </c>
    </row>
    <row r="2" spans="1:3">
      <c r="B2" s="2" t="s">
        <v>2</v>
      </c>
      <c r="C2" s="2" t="s">
        <v>27</v>
      </c>
    </row>
    <row r="3" spans="1:3">
      <c r="A3" s="3" t="s">
        <v>249</v>
      </c>
    </row>
    <row r="4" spans="1:3">
      <c r="A4" s="4" t="s">
        <v>511</v>
      </c>
      <c r="B4" s="4" t="s">
        <v>512</v>
      </c>
      <c r="C4" s="4" t="s">
        <v>513</v>
      </c>
    </row>
    <row r="5" spans="1:3">
      <c r="A5" s="4" t="s">
        <v>514</v>
      </c>
      <c r="B5" s="4" t="s">
        <v>515</v>
      </c>
    </row>
    <row r="6" spans="1:3">
      <c r="A6" s="4" t="s">
        <v>516</v>
      </c>
      <c r="B6" s="4" t="s">
        <v>517</v>
      </c>
    </row>
    <row r="7" spans="1:3">
      <c r="A7" s="4" t="s">
        <v>518</v>
      </c>
      <c r="B7" s="9"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519</v>
      </c>
      <c r="B1" s="2" t="s">
        <v>1</v>
      </c>
    </row>
    <row r="2" spans="1:2">
      <c r="B2" s="2" t="s">
        <v>450</v>
      </c>
    </row>
    <row r="3" spans="1:2">
      <c r="A3" s="4" t="s">
        <v>520</v>
      </c>
    </row>
    <row r="4" spans="1:2">
      <c r="A4" s="3" t="s">
        <v>521</v>
      </c>
    </row>
    <row r="5" spans="1:2">
      <c r="A5" s="4" t="s">
        <v>522</v>
      </c>
      <c r="B5" s="6" t="n">
        <v>0.6</v>
      </c>
    </row>
    <row r="6" spans="1:2">
      <c r="A6" s="4" t="s">
        <v>523</v>
      </c>
    </row>
    <row r="7" spans="1:2">
      <c r="A7" s="3" t="s">
        <v>521</v>
      </c>
    </row>
    <row r="8" spans="1:2">
      <c r="A8" s="4" t="s">
        <v>522</v>
      </c>
      <c r="B8" s="6" t="n">
        <v>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4</v>
      </c>
      <c r="C1" s="2" t="s">
        <v>1</v>
      </c>
    </row>
    <row r="2" spans="1:4">
      <c r="C2" s="2" t="s">
        <v>2</v>
      </c>
      <c r="D2" s="2" t="s">
        <v>27</v>
      </c>
    </row>
    <row r="3" spans="1:4">
      <c r="A3" s="4" t="s">
        <v>520</v>
      </c>
    </row>
    <row r="4" spans="1:4">
      <c r="A4" s="3" t="s">
        <v>521</v>
      </c>
    </row>
    <row r="5" spans="1:4">
      <c r="A5" s="4" t="s">
        <v>525</v>
      </c>
      <c r="B5" s="4" t="s">
        <v>30</v>
      </c>
      <c r="C5" s="6" t="n">
        <v>7.3</v>
      </c>
      <c r="D5" s="6" t="n">
        <v>7.9</v>
      </c>
    </row>
    <row r="6" spans="1:4">
      <c r="A6" s="4" t="s">
        <v>526</v>
      </c>
      <c r="B6" s="4" t="s">
        <v>30</v>
      </c>
      <c r="C6" s="7" t="n">
        <v>18.2</v>
      </c>
      <c r="D6" s="7" t="n">
        <v>16.6</v>
      </c>
    </row>
    <row r="7" spans="1:4">
      <c r="A7" s="4" t="s">
        <v>527</v>
      </c>
      <c r="B7" s="4" t="s">
        <v>30</v>
      </c>
      <c r="C7" s="7" t="n">
        <v>-27.2</v>
      </c>
      <c r="D7" s="7" t="n">
        <v>-36.3</v>
      </c>
    </row>
    <row r="8" spans="1:4">
      <c r="A8" s="4" t="s">
        <v>528</v>
      </c>
      <c r="B8" s="4" t="s">
        <v>30</v>
      </c>
      <c r="C8" s="5" t="n">
        <v>0</v>
      </c>
      <c r="D8" s="7" t="n">
        <v>-0.1</v>
      </c>
    </row>
    <row r="9" spans="1:4">
      <c r="A9" s="4" t="s">
        <v>529</v>
      </c>
      <c r="B9" s="4" t="s">
        <v>30</v>
      </c>
      <c r="C9" s="7" t="n">
        <v>11.4</v>
      </c>
      <c r="D9" s="7" t="n">
        <v>10.2</v>
      </c>
    </row>
    <row r="10" spans="1:4">
      <c r="A10" s="4" t="s">
        <v>530</v>
      </c>
      <c r="C10" s="7" t="n">
        <v>9.699999999999999</v>
      </c>
      <c r="D10" s="7" t="n">
        <v>-1.7</v>
      </c>
    </row>
    <row r="11" spans="1:4">
      <c r="A11" s="4" t="s">
        <v>523</v>
      </c>
    </row>
    <row r="12" spans="1:4">
      <c r="A12" s="3" t="s">
        <v>521</v>
      </c>
    </row>
    <row r="13" spans="1:4">
      <c r="A13" s="4" t="s">
        <v>525</v>
      </c>
      <c r="B13" s="4" t="s">
        <v>30</v>
      </c>
      <c r="C13" s="7" t="n">
        <v>1.3</v>
      </c>
      <c r="D13" s="7" t="n">
        <v>1.3</v>
      </c>
    </row>
    <row r="14" spans="1:4">
      <c r="A14" s="4" t="s">
        <v>526</v>
      </c>
      <c r="B14" s="4" t="s">
        <v>30</v>
      </c>
      <c r="C14" s="7" t="n">
        <v>4.8</v>
      </c>
      <c r="D14" s="7" t="n">
        <v>4.4</v>
      </c>
    </row>
    <row r="15" spans="1:4">
      <c r="A15" s="4" t="s">
        <v>527</v>
      </c>
      <c r="B15" s="4" t="s">
        <v>30</v>
      </c>
      <c r="C15" s="7" t="n">
        <v>-3.3</v>
      </c>
      <c r="D15" s="7" t="n">
        <v>-3.7</v>
      </c>
    </row>
    <row r="16" spans="1:4">
      <c r="A16" s="4" t="s">
        <v>528</v>
      </c>
      <c r="B16" s="4" t="s">
        <v>30</v>
      </c>
      <c r="C16" s="7" t="n">
        <v>-0.8</v>
      </c>
      <c r="D16" s="5" t="n">
        <v>-1</v>
      </c>
    </row>
    <row r="17" spans="1:4">
      <c r="A17" s="4" t="s">
        <v>529</v>
      </c>
      <c r="B17" s="4" t="s">
        <v>30</v>
      </c>
      <c r="C17" s="7" t="n">
        <v>0.5</v>
      </c>
      <c r="D17" s="7" t="n">
        <v>0.9</v>
      </c>
    </row>
    <row r="18" spans="1:4">
      <c r="A18" s="4" t="s">
        <v>530</v>
      </c>
      <c r="C18" s="6" t="n">
        <v>2.5</v>
      </c>
      <c r="D18" s="6" t="n">
        <v>1.9</v>
      </c>
    </row>
    <row r="19" spans="1:4"/>
    <row r="20" spans="1:4">
      <c r="A20" s="4" t="s">
        <v>30</v>
      </c>
      <c r="B20" s="4" t="s">
        <v>531</v>
      </c>
    </row>
  </sheetData>
  <mergeCells count="4">
    <mergeCell ref="A1:B2"/>
    <mergeCell ref="C1:D1"/>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32</v>
      </c>
      <c r="B1" s="2" t="s">
        <v>533</v>
      </c>
    </row>
    <row r="2" spans="1:2">
      <c r="A2" s="3" t="s">
        <v>534</v>
      </c>
    </row>
    <row r="3" spans="1:2">
      <c r="A3" s="4" t="s">
        <v>535</v>
      </c>
      <c r="B3" s="4" t="s">
        <v>536</v>
      </c>
    </row>
    <row r="4" spans="1:2">
      <c r="A4" s="4" t="s">
        <v>537</v>
      </c>
    </row>
    <row r="5" spans="1:2">
      <c r="A5" s="3" t="s">
        <v>534</v>
      </c>
    </row>
    <row r="6" spans="1:2">
      <c r="A6" s="4" t="s">
        <v>538</v>
      </c>
      <c r="B6" s="9" t="n">
        <v>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8</v>
      </c>
      <c r="B1" s="2" t="s">
        <v>1</v>
      </c>
    </row>
    <row r="2" spans="1:3">
      <c r="B2" s="2" t="s">
        <v>2</v>
      </c>
      <c r="C2" s="2" t="s">
        <v>27</v>
      </c>
    </row>
    <row r="3" spans="1:3">
      <c r="A3" s="3" t="s">
        <v>149</v>
      </c>
    </row>
    <row r="4" spans="1:3">
      <c r="A4" s="4" t="s">
        <v>47</v>
      </c>
      <c r="B4" s="6" t="n">
        <v>218.9</v>
      </c>
      <c r="C4" s="6" t="n">
        <v>276.1</v>
      </c>
    </row>
    <row r="5" spans="1:3">
      <c r="A5" s="3" t="s">
        <v>150</v>
      </c>
    </row>
    <row r="6" spans="1:3">
      <c r="A6" s="4" t="s">
        <v>36</v>
      </c>
      <c r="B6" s="7" t="n">
        <v>175.1</v>
      </c>
      <c r="C6" s="7" t="n">
        <v>144.7</v>
      </c>
    </row>
    <row r="7" spans="1:3">
      <c r="A7" s="4" t="s">
        <v>151</v>
      </c>
      <c r="B7" s="7" t="n">
        <v>51.6</v>
      </c>
      <c r="C7" s="7" t="n">
        <v>56.8</v>
      </c>
    </row>
    <row r="8" spans="1:3">
      <c r="A8" s="4" t="s">
        <v>152</v>
      </c>
      <c r="B8" s="7" t="n">
        <v>6.5</v>
      </c>
      <c r="C8" s="7" t="n">
        <v>-15.6</v>
      </c>
    </row>
    <row r="9" spans="1:3">
      <c r="A9" s="3" t="s">
        <v>153</v>
      </c>
    </row>
    <row r="10" spans="1:3">
      <c r="A10" s="4" t="s">
        <v>154</v>
      </c>
      <c r="B10" s="7" t="n">
        <v>-27.2</v>
      </c>
      <c r="C10" s="7" t="n">
        <v>-178.4</v>
      </c>
    </row>
    <row r="11" spans="1:3">
      <c r="A11" s="4" t="s">
        <v>155</v>
      </c>
      <c r="B11" s="7" t="n">
        <v>0.4</v>
      </c>
      <c r="C11" s="7" t="n">
        <v>117.1</v>
      </c>
    </row>
    <row r="12" spans="1:3">
      <c r="A12" s="4" t="s">
        <v>156</v>
      </c>
      <c r="B12" s="7" t="n">
        <v>-58.3</v>
      </c>
      <c r="C12" s="7" t="n">
        <v>1.9</v>
      </c>
    </row>
    <row r="13" spans="1:3">
      <c r="A13" s="4" t="s">
        <v>136</v>
      </c>
      <c r="B13" s="7" t="n">
        <v>32.1</v>
      </c>
      <c r="C13" s="7" t="n">
        <v>-14.4</v>
      </c>
    </row>
    <row r="14" spans="1:3">
      <c r="A14" s="4" t="s">
        <v>157</v>
      </c>
      <c r="B14" s="7" t="n">
        <v>399.1</v>
      </c>
      <c r="C14" s="7" t="n">
        <v>388.2</v>
      </c>
    </row>
    <row r="15" spans="1:3">
      <c r="A15" s="3" t="s">
        <v>158</v>
      </c>
    </row>
    <row r="16" spans="1:3">
      <c r="A16" s="4" t="s">
        <v>159</v>
      </c>
      <c r="B16" s="7" t="n">
        <v>-353.7</v>
      </c>
      <c r="C16" s="5" t="n">
        <v>-370</v>
      </c>
    </row>
    <row r="17" spans="1:3">
      <c r="A17" s="4" t="s">
        <v>160</v>
      </c>
      <c r="B17" s="7" t="n">
        <v>-25.3</v>
      </c>
      <c r="C17" s="5" t="n">
        <v>-19</v>
      </c>
    </row>
    <row r="18" spans="1:3">
      <c r="A18" s="4" t="s">
        <v>161</v>
      </c>
      <c r="B18" s="7" t="n">
        <v>3.6</v>
      </c>
      <c r="C18" s="7" t="n">
        <v>-9.9</v>
      </c>
    </row>
    <row r="19" spans="1:3">
      <c r="A19" s="4" t="s">
        <v>162</v>
      </c>
      <c r="B19" s="7" t="n">
        <v>-375.4</v>
      </c>
      <c r="C19" s="7" t="n">
        <v>-398.9</v>
      </c>
    </row>
    <row r="20" spans="1:3">
      <c r="A20" s="3" t="s">
        <v>163</v>
      </c>
    </row>
    <row r="21" spans="1:3">
      <c r="A21" s="4" t="s">
        <v>164</v>
      </c>
      <c r="B21" s="7" t="n">
        <v>-2.3</v>
      </c>
      <c r="C21" s="5" t="n">
        <v>-279</v>
      </c>
    </row>
    <row r="22" spans="1:3">
      <c r="A22" s="4" t="s">
        <v>165</v>
      </c>
      <c r="B22" s="5" t="n">
        <v>-4</v>
      </c>
      <c r="C22" s="5" t="n">
        <v>0</v>
      </c>
    </row>
    <row r="23" spans="1:3">
      <c r="A23" s="4" t="s">
        <v>166</v>
      </c>
      <c r="B23" s="5" t="n">
        <v>-350</v>
      </c>
      <c r="C23" s="5" t="n">
        <v>0</v>
      </c>
    </row>
    <row r="24" spans="1:3">
      <c r="A24" s="4" t="s">
        <v>167</v>
      </c>
      <c r="B24" s="7" t="n">
        <v>452.8</v>
      </c>
      <c r="C24" s="7" t="n">
        <v>361.6</v>
      </c>
    </row>
    <row r="25" spans="1:3">
      <c r="A25" s="4" t="s">
        <v>168</v>
      </c>
      <c r="B25" s="7" t="n">
        <v>3.1</v>
      </c>
      <c r="C25" s="7" t="n">
        <v>3.7</v>
      </c>
    </row>
    <row r="26" spans="1:3">
      <c r="A26" s="4" t="s">
        <v>169</v>
      </c>
      <c r="B26" s="5" t="n">
        <v>0</v>
      </c>
      <c r="C26" s="7" t="n">
        <v>-3.6</v>
      </c>
    </row>
    <row r="27" spans="1:3">
      <c r="A27" s="4" t="s">
        <v>170</v>
      </c>
      <c r="B27" s="7" t="n">
        <v>-74.5</v>
      </c>
      <c r="C27" s="7" t="n">
        <v>-65.7</v>
      </c>
    </row>
    <row r="28" spans="1:3">
      <c r="A28" s="4" t="s">
        <v>171</v>
      </c>
      <c r="B28" s="7" t="n">
        <v>9.1</v>
      </c>
      <c r="C28" s="5" t="n">
        <v>0</v>
      </c>
    </row>
    <row r="29" spans="1:3">
      <c r="A29" s="4" t="s">
        <v>172</v>
      </c>
      <c r="B29" s="5" t="n">
        <v>16</v>
      </c>
      <c r="C29" s="5" t="n">
        <v>17</v>
      </c>
    </row>
    <row r="30" spans="1:3">
      <c r="A30" s="4" t="s">
        <v>173</v>
      </c>
      <c r="B30" s="7" t="n">
        <v>39.7</v>
      </c>
      <c r="C30" s="7" t="n">
        <v>6.3</v>
      </c>
    </row>
    <row r="31" spans="1:3">
      <c r="A31" s="4" t="s">
        <v>174</v>
      </c>
      <c r="B31" s="7" t="n">
        <v>121.1</v>
      </c>
      <c r="C31" s="7" t="n">
        <v>38.4</v>
      </c>
    </row>
    <row r="32" spans="1:3">
      <c r="A32" s="4" t="s">
        <v>175</v>
      </c>
      <c r="B32" s="6" t="n">
        <v>160.8</v>
      </c>
      <c r="C32" s="6" t="n">
        <v>4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39</v>
      </c>
      <c r="B1" s="2" t="s">
        <v>409</v>
      </c>
      <c r="C1" s="2" t="s">
        <v>2</v>
      </c>
      <c r="D1" s="2" t="s">
        <v>75</v>
      </c>
    </row>
    <row r="2" spans="1:4">
      <c r="A2" s="3" t="s">
        <v>540</v>
      </c>
    </row>
    <row r="3" spans="1:4">
      <c r="A3" s="4" t="s">
        <v>541</v>
      </c>
      <c r="C3" s="9" t="n">
        <v>980</v>
      </c>
      <c r="D3" s="9" t="n">
        <v>978</v>
      </c>
    </row>
    <row r="4" spans="1:4">
      <c r="A4" s="4" t="s">
        <v>507</v>
      </c>
      <c r="C4" s="5" t="n">
        <v>500</v>
      </c>
      <c r="D4" s="7" t="n">
        <v>399.2</v>
      </c>
    </row>
    <row r="5" spans="1:4">
      <c r="A5" s="4" t="s">
        <v>542</v>
      </c>
    </row>
    <row r="6" spans="1:4">
      <c r="A6" s="3" t="s">
        <v>540</v>
      </c>
    </row>
    <row r="7" spans="1:4">
      <c r="A7" s="4" t="s">
        <v>543</v>
      </c>
      <c r="C7" s="5" t="n">
        <v>1850</v>
      </c>
    </row>
    <row r="8" spans="1:4">
      <c r="A8" s="4" t="s">
        <v>544</v>
      </c>
      <c r="C8" s="5" t="n">
        <v>0</v>
      </c>
    </row>
    <row r="9" spans="1:4">
      <c r="A9" s="4" t="s">
        <v>545</v>
      </c>
    </row>
    <row r="10" spans="1:4">
      <c r="A10" s="3" t="s">
        <v>540</v>
      </c>
    </row>
    <row r="11" spans="1:4">
      <c r="A11" s="4" t="s">
        <v>543</v>
      </c>
      <c r="C11" s="5" t="n">
        <v>1500</v>
      </c>
    </row>
    <row r="12" spans="1:4">
      <c r="A12" s="4" t="s">
        <v>546</v>
      </c>
    </row>
    <row r="13" spans="1:4">
      <c r="A13" s="3" t="s">
        <v>540</v>
      </c>
    </row>
    <row r="14" spans="1:4">
      <c r="A14" s="4" t="s">
        <v>544</v>
      </c>
      <c r="C14" s="7" t="n">
        <v>10.2</v>
      </c>
    </row>
    <row r="15" spans="1:4">
      <c r="A15" s="4" t="s">
        <v>547</v>
      </c>
    </row>
    <row r="16" spans="1:4">
      <c r="A16" s="3" t="s">
        <v>540</v>
      </c>
    </row>
    <row r="17" spans="1:4">
      <c r="A17" s="4" t="s">
        <v>547</v>
      </c>
      <c r="C17" s="9" t="n">
        <v>600</v>
      </c>
      <c r="D17" s="5" t="n">
        <v>600</v>
      </c>
    </row>
    <row r="18" spans="1:4">
      <c r="A18" s="4" t="s">
        <v>548</v>
      </c>
    </row>
    <row r="19" spans="1:4">
      <c r="A19" s="3" t="s">
        <v>540</v>
      </c>
    </row>
    <row r="20" spans="1:4">
      <c r="A20" s="4" t="s">
        <v>547</v>
      </c>
      <c r="D20" s="9" t="n">
        <v>600</v>
      </c>
    </row>
    <row r="21" spans="1:4">
      <c r="A21" s="4" t="s">
        <v>549</v>
      </c>
    </row>
    <row r="22" spans="1:4">
      <c r="A22" s="3" t="s">
        <v>540</v>
      </c>
    </row>
    <row r="23" spans="1:4">
      <c r="A23" s="4" t="s">
        <v>550</v>
      </c>
      <c r="B23" s="4" t="s">
        <v>551</v>
      </c>
    </row>
    <row r="24" spans="1:4">
      <c r="A24" s="4" t="s">
        <v>552</v>
      </c>
    </row>
    <row r="25" spans="1:4">
      <c r="A25" s="3" t="s">
        <v>540</v>
      </c>
    </row>
    <row r="26" spans="1:4">
      <c r="A26" s="4" t="s">
        <v>547</v>
      </c>
      <c r="B26" s="9" t="n">
        <v>850</v>
      </c>
    </row>
    <row r="27" spans="1:4">
      <c r="A27" s="4" t="s">
        <v>553</v>
      </c>
    </row>
    <row r="28" spans="1:4">
      <c r="A28" s="3" t="s">
        <v>540</v>
      </c>
    </row>
    <row r="29" spans="1:4">
      <c r="A29" s="4" t="s">
        <v>547</v>
      </c>
      <c r="B29" s="9" t="n">
        <v>8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4</v>
      </c>
      <c r="B1" s="2" t="s">
        <v>1</v>
      </c>
    </row>
    <row r="2" spans="1:5">
      <c r="B2" s="2" t="s">
        <v>2</v>
      </c>
      <c r="C2" s="2" t="s">
        <v>409</v>
      </c>
      <c r="D2" s="2" t="s">
        <v>75</v>
      </c>
      <c r="E2" s="2" t="s">
        <v>27</v>
      </c>
    </row>
    <row r="3" spans="1:5">
      <c r="A3" s="3" t="s">
        <v>540</v>
      </c>
    </row>
    <row r="4" spans="1:5">
      <c r="A4" s="4" t="s">
        <v>11</v>
      </c>
      <c r="B4" s="4" t="s">
        <v>12</v>
      </c>
    </row>
    <row r="5" spans="1:5">
      <c r="A5" s="4" t="s">
        <v>555</v>
      </c>
      <c r="B5" s="9" t="n">
        <v>980</v>
      </c>
      <c r="D5" s="9" t="n">
        <v>978</v>
      </c>
    </row>
    <row r="6" spans="1:5">
      <c r="A6" s="4" t="s">
        <v>507</v>
      </c>
      <c r="B6" s="5" t="n">
        <v>500</v>
      </c>
      <c r="D6" s="7" t="n">
        <v>399.2</v>
      </c>
    </row>
    <row r="7" spans="1:5">
      <c r="A7" s="4" t="s">
        <v>556</v>
      </c>
      <c r="B7" s="9" t="n">
        <v>2080</v>
      </c>
      <c r="D7" s="6" t="n">
        <v>1977.2</v>
      </c>
    </row>
    <row r="8" spans="1:5">
      <c r="A8" s="4" t="s">
        <v>545</v>
      </c>
    </row>
    <row r="9" spans="1:5">
      <c r="A9" s="3" t="s">
        <v>540</v>
      </c>
    </row>
    <row r="10" spans="1:5">
      <c r="A10" s="4" t="s">
        <v>557</v>
      </c>
      <c r="B10" s="4" t="s">
        <v>558</v>
      </c>
      <c r="D10" s="4" t="s">
        <v>559</v>
      </c>
    </row>
    <row r="11" spans="1:5">
      <c r="A11" s="4" t="s">
        <v>547</v>
      </c>
    </row>
    <row r="12" spans="1:5">
      <c r="A12" s="3" t="s">
        <v>540</v>
      </c>
    </row>
    <row r="13" spans="1:5">
      <c r="A13" s="4" t="s">
        <v>560</v>
      </c>
      <c r="B13" s="9" t="n">
        <v>600</v>
      </c>
      <c r="D13" s="9" t="n">
        <v>600</v>
      </c>
    </row>
    <row r="14" spans="1:5">
      <c r="A14" s="4" t="s">
        <v>557</v>
      </c>
      <c r="B14" s="4" t="s">
        <v>561</v>
      </c>
      <c r="E14" s="4" t="s">
        <v>562</v>
      </c>
    </row>
    <row r="15" spans="1:5">
      <c r="A15" s="4" t="s">
        <v>548</v>
      </c>
    </row>
    <row r="16" spans="1:5">
      <c r="A16" s="3" t="s">
        <v>540</v>
      </c>
    </row>
    <row r="17" spans="1:5">
      <c r="A17" s="4" t="s">
        <v>560</v>
      </c>
      <c r="D17" s="9" t="n">
        <v>600</v>
      </c>
    </row>
    <row r="18" spans="1:5">
      <c r="A18" s="4" t="s">
        <v>553</v>
      </c>
    </row>
    <row r="19" spans="1:5">
      <c r="A19" s="3" t="s">
        <v>540</v>
      </c>
    </row>
    <row r="20" spans="1:5">
      <c r="A20" s="4" t="s">
        <v>560</v>
      </c>
      <c r="C20" s="9" t="n">
        <v>8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563</v>
      </c>
      <c r="C1" s="2" t="s">
        <v>1</v>
      </c>
    </row>
    <row r="2" spans="1:5">
      <c r="C2" s="2" t="s">
        <v>2</v>
      </c>
      <c r="D2" s="2" t="s">
        <v>564</v>
      </c>
      <c r="E2" s="2" t="s">
        <v>75</v>
      </c>
    </row>
    <row r="3" spans="1:5">
      <c r="A3" s="3" t="s">
        <v>565</v>
      </c>
    </row>
    <row r="4" spans="1:5">
      <c r="A4" s="4" t="s">
        <v>566</v>
      </c>
      <c r="B4" s="4" t="s">
        <v>30</v>
      </c>
      <c r="C4" s="6" t="n">
        <v>21.7</v>
      </c>
    </row>
    <row r="5" spans="1:5">
      <c r="A5" s="4" t="s">
        <v>567</v>
      </c>
      <c r="C5" s="4" t="s">
        <v>568</v>
      </c>
    </row>
    <row r="6" spans="1:5">
      <c r="A6" s="4" t="s">
        <v>569</v>
      </c>
      <c r="E6" s="6" t="n">
        <v>114.6</v>
      </c>
    </row>
    <row r="7" spans="1:5">
      <c r="A7" s="4" t="s">
        <v>570</v>
      </c>
      <c r="C7" s="4" t="s">
        <v>571</v>
      </c>
    </row>
    <row r="8" spans="1:5">
      <c r="A8" s="4" t="s">
        <v>572</v>
      </c>
      <c r="C8" s="6" t="n">
        <v>53.8</v>
      </c>
      <c r="D8" s="9" t="n">
        <v>57</v>
      </c>
    </row>
    <row r="9" spans="1:5">
      <c r="A9" s="4" t="s">
        <v>573</v>
      </c>
      <c r="C9" s="4" t="s">
        <v>574</v>
      </c>
    </row>
    <row r="10" spans="1:5">
      <c r="A10" s="4" t="s">
        <v>575</v>
      </c>
      <c r="C10" s="4" t="s">
        <v>576</v>
      </c>
    </row>
    <row r="11" spans="1:5">
      <c r="A11" s="4" t="s">
        <v>577</v>
      </c>
      <c r="E11" s="5" t="n">
        <v>11</v>
      </c>
    </row>
    <row r="12" spans="1:5">
      <c r="A12" s="4" t="s">
        <v>578</v>
      </c>
      <c r="E12" s="7" t="n">
        <v>7.3</v>
      </c>
    </row>
    <row r="13" spans="1:5">
      <c r="A13" s="4" t="s">
        <v>579</v>
      </c>
      <c r="E13" s="7" t="n">
        <v>6.1</v>
      </c>
    </row>
    <row r="14" spans="1:5">
      <c r="A14" s="4" t="s">
        <v>580</v>
      </c>
      <c r="E14" s="7" t="n">
        <v>4.2</v>
      </c>
    </row>
    <row r="15" spans="1:5">
      <c r="A15" s="4" t="s">
        <v>581</v>
      </c>
      <c r="E15" s="7" t="n">
        <v>2.8</v>
      </c>
    </row>
    <row r="16" spans="1:5">
      <c r="A16" s="4" t="s">
        <v>582</v>
      </c>
      <c r="E16" s="7" t="n">
        <v>14.5</v>
      </c>
    </row>
    <row r="17" spans="1:5">
      <c r="A17" s="4" t="s">
        <v>583</v>
      </c>
    </row>
    <row r="18" spans="1:5">
      <c r="A18" s="3" t="s">
        <v>565</v>
      </c>
    </row>
    <row r="19" spans="1:5">
      <c r="A19" s="4" t="s">
        <v>584</v>
      </c>
      <c r="C19" s="4" t="s">
        <v>576</v>
      </c>
    </row>
    <row r="20" spans="1:5">
      <c r="A20" s="4" t="s">
        <v>577</v>
      </c>
      <c r="E20" s="7" t="n">
        <v>26.7</v>
      </c>
    </row>
    <row r="21" spans="1:5">
      <c r="A21" s="4" t="s">
        <v>578</v>
      </c>
      <c r="E21" s="7" t="n">
        <v>22.4</v>
      </c>
    </row>
    <row r="22" spans="1:5">
      <c r="A22" s="4" t="s">
        <v>579</v>
      </c>
      <c r="E22" s="7" t="n">
        <v>16.6</v>
      </c>
    </row>
    <row r="23" spans="1:5">
      <c r="A23" s="4" t="s">
        <v>580</v>
      </c>
      <c r="E23" s="7" t="n">
        <v>12.3</v>
      </c>
    </row>
    <row r="24" spans="1:5">
      <c r="A24" s="4" t="s">
        <v>581</v>
      </c>
      <c r="E24" s="7" t="n">
        <v>9.300000000000001</v>
      </c>
    </row>
    <row r="25" spans="1:5">
      <c r="A25" s="4" t="s">
        <v>582</v>
      </c>
      <c r="E25" s="6" t="n">
        <v>8.800000000000001</v>
      </c>
    </row>
    <row r="26" spans="1:5">
      <c r="A26" s="4" t="s">
        <v>585</v>
      </c>
    </row>
    <row r="27" spans="1:5">
      <c r="A27" s="3" t="s">
        <v>565</v>
      </c>
    </row>
    <row r="28" spans="1:5">
      <c r="A28" s="4" t="s">
        <v>566</v>
      </c>
      <c r="B28" s="4" t="s">
        <v>30</v>
      </c>
      <c r="C28" s="6" t="n">
        <v>-21.7</v>
      </c>
    </row>
    <row r="29" spans="1:5">
      <c r="A29" s="4" t="s">
        <v>586</v>
      </c>
    </row>
    <row r="30" spans="1:5">
      <c r="A30" s="3" t="s">
        <v>565</v>
      </c>
    </row>
    <row r="31" spans="1:5">
      <c r="A31" s="4" t="s">
        <v>584</v>
      </c>
      <c r="C31" s="4" t="s">
        <v>576</v>
      </c>
    </row>
    <row r="32" spans="1:5">
      <c r="A32" s="4" t="s">
        <v>587</v>
      </c>
    </row>
    <row r="33" spans="1:5">
      <c r="A33" s="3" t="s">
        <v>565</v>
      </c>
    </row>
    <row r="34" spans="1:5">
      <c r="A34" s="4" t="s">
        <v>588</v>
      </c>
      <c r="C34" s="4" t="s">
        <v>576</v>
      </c>
    </row>
    <row r="35" spans="1:5">
      <c r="A35" s="4" t="s">
        <v>589</v>
      </c>
    </row>
    <row r="36" spans="1:5">
      <c r="A36" s="3" t="s">
        <v>565</v>
      </c>
    </row>
    <row r="37" spans="1:5">
      <c r="A37" s="4" t="s">
        <v>584</v>
      </c>
      <c r="C37" s="4" t="s">
        <v>590</v>
      </c>
    </row>
    <row r="38" spans="1:5">
      <c r="A38" s="4" t="s">
        <v>591</v>
      </c>
    </row>
    <row r="39" spans="1:5">
      <c r="A39" s="3" t="s">
        <v>565</v>
      </c>
    </row>
    <row r="40" spans="1:5">
      <c r="A40" s="4" t="s">
        <v>588</v>
      </c>
      <c r="C40" s="4" t="s">
        <v>574</v>
      </c>
    </row>
    <row r="41" spans="1:5"/>
    <row r="42" spans="1:5">
      <c r="A42" s="4" t="s">
        <v>30</v>
      </c>
      <c r="B42" s="4" t="s">
        <v>592</v>
      </c>
    </row>
  </sheetData>
  <mergeCells count="3">
    <mergeCell ref="A1:B2"/>
    <mergeCell ref="A41:D41"/>
    <mergeCell ref="B42:D4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47"/>
    <col customWidth="1" max="3" min="3" width="4"/>
  </cols>
  <sheetData>
    <row r="1" spans="1:3">
      <c r="A1" s="1" t="s">
        <v>593</v>
      </c>
      <c r="B1" s="2" t="s">
        <v>1</v>
      </c>
    </row>
    <row r="2" spans="1:3">
      <c r="B2" s="2" t="s">
        <v>450</v>
      </c>
    </row>
    <row r="3" spans="1:3">
      <c r="A3" s="3" t="s">
        <v>262</v>
      </c>
    </row>
    <row r="4" spans="1:3">
      <c r="A4" s="4" t="s">
        <v>594</v>
      </c>
      <c r="B4" s="6" t="n">
        <v>3.7</v>
      </c>
    </row>
    <row r="5" spans="1:3">
      <c r="A5" s="4" t="s">
        <v>595</v>
      </c>
      <c r="B5" s="7" t="n">
        <v>2.9</v>
      </c>
    </row>
    <row r="6" spans="1:3">
      <c r="A6" s="4" t="s">
        <v>596</v>
      </c>
      <c r="B6" s="7" t="n">
        <v>6.6</v>
      </c>
      <c r="C6" s="4" t="s">
        <v>30</v>
      </c>
    </row>
    <row r="7" spans="1:3">
      <c r="A7" s="4" t="s">
        <v>597</v>
      </c>
      <c r="B7" s="7" t="n">
        <v>3.7</v>
      </c>
      <c r="C7" s="4" t="s">
        <v>60</v>
      </c>
    </row>
    <row r="8" spans="1:3">
      <c r="A8" s="4" t="s">
        <v>598</v>
      </c>
      <c r="B8" s="7" t="n">
        <v>0.7</v>
      </c>
    </row>
    <row r="9" spans="1:3">
      <c r="A9" s="4" t="s">
        <v>599</v>
      </c>
      <c r="B9" s="5" t="n">
        <v>11</v>
      </c>
    </row>
    <row r="10" spans="1:3">
      <c r="A10" s="4" t="s">
        <v>600</v>
      </c>
      <c r="B10" s="7" t="n">
        <v>0.6</v>
      </c>
    </row>
    <row r="11" spans="1:3">
      <c r="A11" s="4" t="s">
        <v>601</v>
      </c>
      <c r="B11" s="6" t="n">
        <v>0.3</v>
      </c>
    </row>
    <row r="12" spans="1:3"/>
    <row r="13" spans="1:3">
      <c r="A13" s="4" t="s">
        <v>30</v>
      </c>
      <c r="B13" s="4" t="s">
        <v>602</v>
      </c>
    </row>
    <row r="14" spans="1:3">
      <c r="A14" s="4" t="s">
        <v>60</v>
      </c>
      <c r="B14" s="4" t="s">
        <v>603</v>
      </c>
    </row>
  </sheetData>
  <mergeCells count="6">
    <mergeCell ref="A1:A2"/>
    <mergeCell ref="B1:C1"/>
    <mergeCell ref="B2:C2"/>
    <mergeCell ref="A12:C12"/>
    <mergeCell ref="B13:C13"/>
    <mergeCell ref="B14:C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4"/>
    <col customWidth="1" max="3" min="3" width="14"/>
  </cols>
  <sheetData>
    <row r="1" spans="1:3">
      <c r="A1" s="1" t="s">
        <v>604</v>
      </c>
      <c r="B1" s="2" t="s">
        <v>2</v>
      </c>
      <c r="C1" s="2" t="s">
        <v>564</v>
      </c>
    </row>
    <row r="2" spans="1:3">
      <c r="A2" s="3" t="s">
        <v>565</v>
      </c>
    </row>
    <row r="3" spans="1:3">
      <c r="A3" s="4" t="s">
        <v>605</v>
      </c>
      <c r="B3" s="4" t="s">
        <v>606</v>
      </c>
    </row>
    <row r="4" spans="1:3">
      <c r="A4" s="4" t="s">
        <v>607</v>
      </c>
      <c r="B4" s="6" t="n">
        <v>179.8</v>
      </c>
    </row>
    <row r="5" spans="1:3">
      <c r="A5" s="4" t="s">
        <v>608</v>
      </c>
      <c r="B5" s="4" t="s">
        <v>609</v>
      </c>
    </row>
    <row r="6" spans="1:3">
      <c r="A6" s="4" t="s">
        <v>572</v>
      </c>
      <c r="B6" s="6" t="n">
        <v>53.8</v>
      </c>
      <c r="C6" s="9" t="n">
        <v>57</v>
      </c>
    </row>
    <row r="7" spans="1:3">
      <c r="A7" s="4" t="s">
        <v>610</v>
      </c>
      <c r="B7" s="6" t="n">
        <v>233.6</v>
      </c>
    </row>
    <row r="8" spans="1:3">
      <c r="A8" s="4" t="s">
        <v>611</v>
      </c>
      <c r="B8" s="4" t="s">
        <v>612</v>
      </c>
    </row>
    <row r="9" spans="1:3">
      <c r="A9" s="4" t="s">
        <v>613</v>
      </c>
      <c r="B9" s="6" t="n">
        <v>10.4</v>
      </c>
    </row>
    <row r="10" spans="1:3">
      <c r="A10" s="4" t="s">
        <v>614</v>
      </c>
      <c r="B10" s="4" t="s">
        <v>615</v>
      </c>
    </row>
    <row r="11" spans="1:3">
      <c r="A11" s="4" t="s">
        <v>616</v>
      </c>
      <c r="B11" s="6" t="n">
        <v>9.300000000000001</v>
      </c>
    </row>
    <row r="12" spans="1:3">
      <c r="A12" s="4" t="s">
        <v>617</v>
      </c>
      <c r="B12" s="4" t="s">
        <v>618</v>
      </c>
    </row>
    <row r="13" spans="1:3">
      <c r="A13" s="4" t="s">
        <v>619</v>
      </c>
      <c r="B13" s="6" t="n">
        <v>188.5</v>
      </c>
    </row>
    <row r="14" spans="1:3">
      <c r="A14" s="4" t="s">
        <v>620</v>
      </c>
      <c r="B14" s="4" t="s">
        <v>621</v>
      </c>
    </row>
    <row r="15" spans="1:3">
      <c r="A15" s="4" t="s">
        <v>622</v>
      </c>
      <c r="B15" s="6" t="n">
        <v>44.5</v>
      </c>
    </row>
    <row r="16" spans="1:3">
      <c r="A16" s="4" t="s">
        <v>623</v>
      </c>
      <c r="B16" s="6" t="n">
        <v>2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6"/>
  </cols>
  <sheetData>
    <row r="1" spans="1:2">
      <c r="A1" s="1" t="s">
        <v>624</v>
      </c>
      <c r="B1" s="2" t="s">
        <v>1</v>
      </c>
    </row>
    <row r="2" spans="1:2">
      <c r="B2" s="2" t="s">
        <v>625</v>
      </c>
    </row>
    <row r="3" spans="1:2">
      <c r="A3" s="3" t="s">
        <v>262</v>
      </c>
    </row>
    <row r="4" spans="1:2">
      <c r="A4" s="4" t="s">
        <v>626</v>
      </c>
      <c r="B4" s="9" t="n">
        <v>3</v>
      </c>
    </row>
    <row r="5" spans="1:2">
      <c r="A5" s="4" t="s">
        <v>627</v>
      </c>
      <c r="B5" s="7" t="n">
        <v>3.7</v>
      </c>
    </row>
    <row r="6" spans="1:2">
      <c r="A6" s="4" t="s">
        <v>628</v>
      </c>
      <c r="B6" s="7" t="n">
        <v>2.4</v>
      </c>
    </row>
    <row r="7" spans="1:2">
      <c r="A7" s="4" t="s">
        <v>629</v>
      </c>
      <c r="B7" s="7" t="n">
        <v>6.6</v>
      </c>
    </row>
    <row r="8" spans="1:2">
      <c r="A8" s="4" t="s">
        <v>630</v>
      </c>
      <c r="B8" s="6" t="n">
        <v>0.1</v>
      </c>
    </row>
    <row r="9" spans="1:2">
      <c r="A9" s="4" t="s">
        <v>631</v>
      </c>
      <c r="B9" s="4" t="s">
        <v>632</v>
      </c>
    </row>
    <row r="10" spans="1:2">
      <c r="A10" s="4" t="s">
        <v>633</v>
      </c>
      <c r="B10" s="4" t="s">
        <v>634</v>
      </c>
    </row>
    <row r="11" spans="1:2">
      <c r="A11" s="4" t="s">
        <v>635</v>
      </c>
      <c r="B11" s="4" t="s">
        <v>636</v>
      </c>
    </row>
    <row r="12" spans="1:2">
      <c r="A12" s="4" t="s">
        <v>637</v>
      </c>
      <c r="B12" s="4" t="s">
        <v>63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639</v>
      </c>
      <c r="C1" s="2" t="s">
        <v>2</v>
      </c>
      <c r="D1" s="2" t="s">
        <v>75</v>
      </c>
    </row>
    <row r="2" spans="1:4">
      <c r="A2" s="3" t="s">
        <v>640</v>
      </c>
    </row>
    <row r="3" spans="1:4">
      <c r="A3" s="4" t="s">
        <v>641</v>
      </c>
      <c r="C3" s="6" t="n">
        <v>35.5</v>
      </c>
      <c r="D3" s="9" t="n">
        <v>34</v>
      </c>
    </row>
    <row r="4" spans="1:4">
      <c r="A4" s="4" t="s">
        <v>642</v>
      </c>
      <c r="C4" s="7" t="n">
        <v>31.8</v>
      </c>
      <c r="D4" s="7" t="n">
        <v>29.8</v>
      </c>
    </row>
    <row r="5" spans="1:4">
      <c r="A5" s="4" t="s">
        <v>643</v>
      </c>
      <c r="C5" s="5" t="n">
        <v>31</v>
      </c>
      <c r="D5" s="7" t="n">
        <v>28.7</v>
      </c>
    </row>
    <row r="6" spans="1:4">
      <c r="A6" s="4" t="s">
        <v>644</v>
      </c>
      <c r="C6" s="7" t="n">
        <v>28.8</v>
      </c>
      <c r="D6" s="7" t="n">
        <v>26.3</v>
      </c>
    </row>
    <row r="7" spans="1:4">
      <c r="A7" s="4" t="s">
        <v>645</v>
      </c>
      <c r="C7" s="7" t="n">
        <v>25.8</v>
      </c>
      <c r="D7" s="7" t="n">
        <v>22.6</v>
      </c>
    </row>
    <row r="8" spans="1:4">
      <c r="A8" s="4" t="s">
        <v>646</v>
      </c>
      <c r="C8" s="7" t="n">
        <v>246.7</v>
      </c>
      <c r="D8" s="7" t="n">
        <v>226.9</v>
      </c>
    </row>
    <row r="9" spans="1:4">
      <c r="A9" s="4" t="s">
        <v>647</v>
      </c>
      <c r="C9" s="7" t="n">
        <v>399.6</v>
      </c>
      <c r="D9" s="6" t="n">
        <v>368.3</v>
      </c>
    </row>
    <row r="10" spans="1:4">
      <c r="A10" s="4" t="s">
        <v>648</v>
      </c>
      <c r="C10" s="7" t="n">
        <v>-125.2</v>
      </c>
    </row>
    <row r="11" spans="1:4">
      <c r="A11" s="4" t="s">
        <v>623</v>
      </c>
      <c r="C11" s="7" t="n">
        <v>252.7</v>
      </c>
    </row>
    <row r="12" spans="1:4">
      <c r="A12" s="4" t="s">
        <v>649</v>
      </c>
      <c r="C12" s="7" t="n">
        <v>19.7</v>
      </c>
    </row>
    <row r="13" spans="1:4">
      <c r="A13" s="4" t="s">
        <v>650</v>
      </c>
      <c r="C13" s="5" t="n">
        <v>233</v>
      </c>
    </row>
    <row r="14" spans="1:4">
      <c r="A14" s="4" t="s">
        <v>613</v>
      </c>
      <c r="C14" s="7" t="n">
        <v>10.4</v>
      </c>
    </row>
    <row r="15" spans="1:4">
      <c r="A15" s="4" t="s">
        <v>619</v>
      </c>
      <c r="C15" s="7" t="n">
        <v>188.5</v>
      </c>
    </row>
    <row r="16" spans="1:4">
      <c r="A16" s="4" t="s">
        <v>566</v>
      </c>
      <c r="B16" s="4" t="s">
        <v>30</v>
      </c>
      <c r="C16" s="7" t="n">
        <v>-21.7</v>
      </c>
    </row>
    <row r="17" spans="1:4">
      <c r="A17" s="4" t="s">
        <v>616</v>
      </c>
      <c r="C17" s="7" t="n">
        <v>9.300000000000001</v>
      </c>
    </row>
    <row r="18" spans="1:4">
      <c r="A18" s="4" t="s">
        <v>622</v>
      </c>
      <c r="C18" s="7" t="n">
        <v>44.5</v>
      </c>
    </row>
    <row r="19" spans="1:4">
      <c r="A19" s="4" t="s">
        <v>651</v>
      </c>
    </row>
    <row r="20" spans="1:4">
      <c r="A20" s="3" t="s">
        <v>640</v>
      </c>
    </row>
    <row r="21" spans="1:4">
      <c r="A21" s="4" t="s">
        <v>652</v>
      </c>
      <c r="C21" s="5" t="n">
        <v>24</v>
      </c>
    </row>
    <row r="22" spans="1:4">
      <c r="A22" s="4" t="s">
        <v>653</v>
      </c>
      <c r="C22" s="7" t="n">
        <v>23.7</v>
      </c>
    </row>
    <row r="23" spans="1:4">
      <c r="A23" s="4" t="s">
        <v>654</v>
      </c>
      <c r="C23" s="7" t="n">
        <v>23.9</v>
      </c>
    </row>
    <row r="24" spans="1:4">
      <c r="A24" s="4" t="s">
        <v>655</v>
      </c>
      <c r="C24" s="7" t="n">
        <v>22.7</v>
      </c>
    </row>
    <row r="25" spans="1:4">
      <c r="A25" s="4" t="s">
        <v>656</v>
      </c>
      <c r="C25" s="7" t="n">
        <v>20.1</v>
      </c>
    </row>
    <row r="26" spans="1:4">
      <c r="A26" s="4" t="s">
        <v>657</v>
      </c>
      <c r="C26" s="7" t="n">
        <v>217.7</v>
      </c>
    </row>
    <row r="27" spans="1:4">
      <c r="A27" s="4" t="s">
        <v>658</v>
      </c>
      <c r="C27" s="7" t="n">
        <v>332.1</v>
      </c>
    </row>
    <row r="28" spans="1:4">
      <c r="A28" s="4" t="s">
        <v>659</v>
      </c>
      <c r="C28" s="7" t="n">
        <v>-111.5</v>
      </c>
    </row>
    <row r="29" spans="1:4">
      <c r="A29" s="4" t="s">
        <v>660</v>
      </c>
      <c r="C29" s="7" t="n">
        <v>198.9</v>
      </c>
    </row>
    <row r="30" spans="1:4">
      <c r="A30" s="4" t="s">
        <v>613</v>
      </c>
      <c r="C30" s="7" t="n">
        <v>10.4</v>
      </c>
    </row>
    <row r="31" spans="1:4">
      <c r="A31" s="4" t="s">
        <v>619</v>
      </c>
      <c r="C31" s="7" t="n">
        <v>188.5</v>
      </c>
    </row>
    <row r="32" spans="1:4">
      <c r="A32" s="4" t="s">
        <v>566</v>
      </c>
      <c r="B32" s="4" t="s">
        <v>30</v>
      </c>
      <c r="C32" s="7" t="n">
        <v>-21.7</v>
      </c>
    </row>
    <row r="33" spans="1:4">
      <c r="A33" s="4" t="s">
        <v>661</v>
      </c>
    </row>
    <row r="34" spans="1:4">
      <c r="A34" s="3" t="s">
        <v>640</v>
      </c>
    </row>
    <row r="35" spans="1:4">
      <c r="A35" s="4" t="s">
        <v>662</v>
      </c>
      <c r="C35" s="7" t="n">
        <v>11.5</v>
      </c>
    </row>
    <row r="36" spans="1:4">
      <c r="A36" s="4" t="s">
        <v>663</v>
      </c>
      <c r="C36" s="7" t="n">
        <v>8.1</v>
      </c>
    </row>
    <row r="37" spans="1:4">
      <c r="A37" s="4" t="s">
        <v>664</v>
      </c>
      <c r="C37" s="7" t="n">
        <v>7.1</v>
      </c>
    </row>
    <row r="38" spans="1:4">
      <c r="A38" s="4" t="s">
        <v>665</v>
      </c>
      <c r="C38" s="7" t="n">
        <v>6.1</v>
      </c>
    </row>
    <row r="39" spans="1:4">
      <c r="A39" s="4" t="s">
        <v>666</v>
      </c>
      <c r="C39" s="7" t="n">
        <v>5.7</v>
      </c>
    </row>
    <row r="40" spans="1:4">
      <c r="A40" s="4" t="s">
        <v>667</v>
      </c>
      <c r="C40" s="5" t="n">
        <v>29</v>
      </c>
    </row>
    <row r="41" spans="1:4">
      <c r="A41" s="4" t="s">
        <v>668</v>
      </c>
      <c r="C41" s="7" t="n">
        <v>67.5</v>
      </c>
    </row>
    <row r="42" spans="1:4">
      <c r="A42" s="4" t="s">
        <v>669</v>
      </c>
      <c r="C42" s="7" t="n">
        <v>-13.7</v>
      </c>
    </row>
    <row r="43" spans="1:4">
      <c r="A43" s="4" t="s">
        <v>566</v>
      </c>
      <c r="B43" s="4" t="s">
        <v>30</v>
      </c>
      <c r="C43" s="5" t="n">
        <v>0</v>
      </c>
    </row>
    <row r="44" spans="1:4">
      <c r="A44" s="4" t="s">
        <v>670</v>
      </c>
      <c r="C44" s="7" t="n">
        <v>53.8</v>
      </c>
    </row>
    <row r="45" spans="1:4">
      <c r="A45" s="4" t="s">
        <v>616</v>
      </c>
      <c r="C45" s="7" t="n">
        <v>9.300000000000001</v>
      </c>
    </row>
    <row r="46" spans="1:4">
      <c r="A46" s="4" t="s">
        <v>622</v>
      </c>
      <c r="C46" s="6" t="n">
        <v>44.5</v>
      </c>
    </row>
    <row r="47" spans="1:4"/>
    <row r="48" spans="1:4">
      <c r="A48" s="4" t="s">
        <v>30</v>
      </c>
      <c r="B48" s="4" t="s">
        <v>592</v>
      </c>
    </row>
  </sheetData>
  <mergeCells count="3">
    <mergeCell ref="A1:B1"/>
    <mergeCell ref="A47:C47"/>
    <mergeCell ref="B48:C4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71</v>
      </c>
      <c r="C1" s="2" t="s">
        <v>2</v>
      </c>
      <c r="D1" s="2" t="s">
        <v>75</v>
      </c>
    </row>
    <row r="2" spans="1:4">
      <c r="A2" s="3" t="s">
        <v>262</v>
      </c>
    </row>
    <row r="3" spans="1:4">
      <c r="A3" s="4" t="s">
        <v>641</v>
      </c>
      <c r="C3" s="6" t="n">
        <v>35.5</v>
      </c>
      <c r="D3" s="9" t="n">
        <v>34</v>
      </c>
    </row>
    <row r="4" spans="1:4">
      <c r="A4" s="4" t="s">
        <v>642</v>
      </c>
      <c r="C4" s="7" t="n">
        <v>31.8</v>
      </c>
      <c r="D4" s="7" t="n">
        <v>29.8</v>
      </c>
    </row>
    <row r="5" spans="1:4">
      <c r="A5" s="4" t="s">
        <v>643</v>
      </c>
      <c r="C5" s="5" t="n">
        <v>31</v>
      </c>
      <c r="D5" s="7" t="n">
        <v>28.7</v>
      </c>
    </row>
    <row r="6" spans="1:4">
      <c r="A6" s="4" t="s">
        <v>644</v>
      </c>
      <c r="C6" s="7" t="n">
        <v>28.8</v>
      </c>
      <c r="D6" s="7" t="n">
        <v>26.3</v>
      </c>
    </row>
    <row r="7" spans="1:4">
      <c r="A7" s="4" t="s">
        <v>645</v>
      </c>
      <c r="C7" s="7" t="n">
        <v>25.8</v>
      </c>
      <c r="D7" s="7" t="n">
        <v>22.6</v>
      </c>
    </row>
    <row r="8" spans="1:4">
      <c r="A8" s="4" t="s">
        <v>646</v>
      </c>
      <c r="C8" s="7" t="n">
        <v>246.7</v>
      </c>
      <c r="D8" s="7" t="n">
        <v>226.9</v>
      </c>
    </row>
    <row r="9" spans="1:4">
      <c r="A9" s="4" t="s">
        <v>647</v>
      </c>
      <c r="C9" s="6" t="n">
        <v>399.6</v>
      </c>
      <c r="D9" s="7" t="n">
        <v>368.3</v>
      </c>
    </row>
    <row r="10" spans="1:4">
      <c r="A10" s="4" t="s">
        <v>672</v>
      </c>
      <c r="B10" s="4" t="s">
        <v>30</v>
      </c>
      <c r="D10" s="5" t="n">
        <v>23</v>
      </c>
    </row>
    <row r="11" spans="1:4">
      <c r="A11" s="4" t="s">
        <v>673</v>
      </c>
      <c r="B11" s="4" t="s">
        <v>30</v>
      </c>
      <c r="D11" s="7" t="n">
        <v>22.5</v>
      </c>
    </row>
    <row r="12" spans="1:4">
      <c r="A12" s="4" t="s">
        <v>674</v>
      </c>
      <c r="B12" s="4" t="s">
        <v>30</v>
      </c>
      <c r="D12" s="7" t="n">
        <v>22.6</v>
      </c>
    </row>
    <row r="13" spans="1:4">
      <c r="A13" s="4" t="s">
        <v>675</v>
      </c>
      <c r="B13" s="4" t="s">
        <v>30</v>
      </c>
      <c r="D13" s="7" t="n">
        <v>22.1</v>
      </c>
    </row>
    <row r="14" spans="1:4">
      <c r="A14" s="4" t="s">
        <v>676</v>
      </c>
      <c r="B14" s="4" t="s">
        <v>30</v>
      </c>
      <c r="D14" s="7" t="n">
        <v>19.8</v>
      </c>
    </row>
    <row r="15" spans="1:4">
      <c r="A15" s="4" t="s">
        <v>677</v>
      </c>
      <c r="B15" s="4" t="s">
        <v>30</v>
      </c>
      <c r="D15" s="7" t="n">
        <v>212.4</v>
      </c>
    </row>
    <row r="16" spans="1:4">
      <c r="A16" s="4" t="s">
        <v>678</v>
      </c>
      <c r="B16" s="4" t="s">
        <v>30</v>
      </c>
      <c r="D16" s="7" t="n">
        <v>322.4</v>
      </c>
    </row>
    <row r="17" spans="1:4">
      <c r="A17" s="4" t="s">
        <v>577</v>
      </c>
      <c r="D17" s="5" t="n">
        <v>11</v>
      </c>
    </row>
    <row r="18" spans="1:4">
      <c r="A18" s="4" t="s">
        <v>578</v>
      </c>
      <c r="D18" s="7" t="n">
        <v>7.3</v>
      </c>
    </row>
    <row r="19" spans="1:4">
      <c r="A19" s="4" t="s">
        <v>579</v>
      </c>
      <c r="D19" s="7" t="n">
        <v>6.1</v>
      </c>
    </row>
    <row r="20" spans="1:4">
      <c r="A20" s="4" t="s">
        <v>580</v>
      </c>
      <c r="D20" s="7" t="n">
        <v>4.2</v>
      </c>
    </row>
    <row r="21" spans="1:4">
      <c r="A21" s="4" t="s">
        <v>581</v>
      </c>
      <c r="D21" s="7" t="n">
        <v>2.8</v>
      </c>
    </row>
    <row r="22" spans="1:4">
      <c r="A22" s="4" t="s">
        <v>582</v>
      </c>
      <c r="D22" s="7" t="n">
        <v>14.5</v>
      </c>
    </row>
    <row r="23" spans="1:4">
      <c r="A23" s="4" t="s">
        <v>679</v>
      </c>
      <c r="D23" s="6" t="n">
        <v>45.9</v>
      </c>
    </row>
    <row r="24" spans="1:4"/>
    <row r="25" spans="1:4">
      <c r="A25" s="4" t="s">
        <v>30</v>
      </c>
      <c r="B25" s="4" t="s">
        <v>680</v>
      </c>
    </row>
  </sheetData>
  <mergeCells count="3">
    <mergeCell ref="A1:B1"/>
    <mergeCell ref="A24:C24"/>
    <mergeCell ref="B25:C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s>
  <sheetData>
    <row r="1" spans="1:6">
      <c r="A1" s="1" t="s">
        <v>681</v>
      </c>
      <c r="B1" s="2" t="s">
        <v>682</v>
      </c>
      <c r="C1" s="2" t="s">
        <v>683</v>
      </c>
      <c r="D1" s="2" t="s">
        <v>450</v>
      </c>
      <c r="E1" s="2" t="s">
        <v>450</v>
      </c>
      <c r="F1" s="2" t="s">
        <v>684</v>
      </c>
    </row>
    <row r="2" spans="1:6">
      <c r="A2" s="3" t="s">
        <v>685</v>
      </c>
    </row>
    <row r="3" spans="1:6">
      <c r="A3" s="4" t="s">
        <v>686</v>
      </c>
      <c r="D3" s="9" t="n">
        <v>108000</v>
      </c>
      <c r="E3" s="9" t="n">
        <v>113000</v>
      </c>
    </row>
    <row r="4" spans="1:6">
      <c r="A4" s="4" t="s">
        <v>687</v>
      </c>
      <c r="D4" s="5" t="n">
        <v>346000</v>
      </c>
      <c r="E4" s="5" t="n">
        <v>346000</v>
      </c>
    </row>
    <row r="5" spans="1:6">
      <c r="A5" s="4" t="s">
        <v>688</v>
      </c>
      <c r="D5" s="5" t="n">
        <v>122000</v>
      </c>
      <c r="E5" s="5" t="n">
        <v>122000</v>
      </c>
    </row>
    <row r="6" spans="1:6">
      <c r="A6" s="4" t="s">
        <v>689</v>
      </c>
      <c r="D6" s="5" t="n">
        <v>800000</v>
      </c>
      <c r="E6" s="5" t="n">
        <v>800000</v>
      </c>
    </row>
    <row r="7" spans="1:6">
      <c r="A7" s="4" t="s">
        <v>690</v>
      </c>
      <c r="D7" s="5" t="n">
        <v>300000</v>
      </c>
      <c r="E7" s="5" t="n">
        <v>300000</v>
      </c>
    </row>
    <row r="8" spans="1:6">
      <c r="A8" s="4" t="s">
        <v>691</v>
      </c>
      <c r="D8" s="5" t="n">
        <v>100000</v>
      </c>
      <c r="F8" s="9" t="n">
        <v>135000</v>
      </c>
    </row>
    <row r="9" spans="1:6">
      <c r="A9" s="4" t="s">
        <v>692</v>
      </c>
      <c r="D9" s="9" t="n">
        <v>99700</v>
      </c>
      <c r="E9" s="9" t="n">
        <v>99700</v>
      </c>
      <c r="F9" s="5" t="n">
        <v>101200</v>
      </c>
    </row>
    <row r="10" spans="1:6">
      <c r="A10" s="4" t="s">
        <v>693</v>
      </c>
    </row>
    <row r="11" spans="1:6">
      <c r="A11" s="3" t="s">
        <v>685</v>
      </c>
    </row>
    <row r="12" spans="1:6">
      <c r="A12" s="4" t="s">
        <v>694</v>
      </c>
      <c r="D12" s="5" t="n">
        <v>63</v>
      </c>
      <c r="E12" s="5" t="n">
        <v>63</v>
      </c>
    </row>
    <row r="13" spans="1:6">
      <c r="A13" s="4" t="s">
        <v>695</v>
      </c>
      <c r="D13" s="9" t="n">
        <v>96400</v>
      </c>
      <c r="E13" s="9" t="n">
        <v>96400</v>
      </c>
      <c r="F13" s="5" t="n">
        <v>97500</v>
      </c>
    </row>
    <row r="14" spans="1:6">
      <c r="A14" s="4" t="s">
        <v>696</v>
      </c>
      <c r="D14" s="9" t="n">
        <v>20000</v>
      </c>
      <c r="E14" s="5" t="n">
        <v>20000</v>
      </c>
    </row>
    <row r="15" spans="1:6">
      <c r="A15" s="4" t="s">
        <v>406</v>
      </c>
    </row>
    <row r="16" spans="1:6">
      <c r="A16" s="3" t="s">
        <v>685</v>
      </c>
    </row>
    <row r="17" spans="1:6">
      <c r="A17" s="4" t="s">
        <v>697</v>
      </c>
      <c r="D17" s="5" t="n">
        <v>7500</v>
      </c>
    </row>
    <row r="18" spans="1:6">
      <c r="A18" s="4" t="s">
        <v>698</v>
      </c>
      <c r="D18" s="5" t="n">
        <v>700</v>
      </c>
    </row>
    <row r="19" spans="1:6">
      <c r="A19" s="4" t="s">
        <v>699</v>
      </c>
      <c r="D19" s="9" t="n">
        <v>10000</v>
      </c>
      <c r="E19" s="5" t="n">
        <v>177000</v>
      </c>
    </row>
    <row r="20" spans="1:6">
      <c r="A20" s="4" t="s">
        <v>700</v>
      </c>
      <c r="B20" s="9" t="n">
        <v>75</v>
      </c>
    </row>
    <row r="21" spans="1:6">
      <c r="A21" s="4" t="s">
        <v>701</v>
      </c>
      <c r="F21" s="5" t="n">
        <v>266000</v>
      </c>
    </row>
    <row r="22" spans="1:6">
      <c r="A22" s="4" t="s">
        <v>702</v>
      </c>
      <c r="D22" s="9" t="n">
        <v>32000</v>
      </c>
    </row>
    <row r="23" spans="1:6">
      <c r="A23" s="4" t="s">
        <v>703</v>
      </c>
      <c r="D23" s="5" t="n">
        <v>45</v>
      </c>
    </row>
    <row r="24" spans="1:6">
      <c r="A24" s="4" t="s">
        <v>704</v>
      </c>
    </row>
    <row r="25" spans="1:6">
      <c r="A25" s="3" t="s">
        <v>685</v>
      </c>
    </row>
    <row r="26" spans="1:6">
      <c r="A26" s="4" t="s">
        <v>705</v>
      </c>
      <c r="D26" s="9" t="n">
        <v>193000</v>
      </c>
    </row>
    <row r="27" spans="1:6">
      <c r="A27" s="4" t="s">
        <v>706</v>
      </c>
      <c r="D27" s="5" t="n">
        <v>170000</v>
      </c>
    </row>
    <row r="28" spans="1:6">
      <c r="A28" s="4" t="s">
        <v>707</v>
      </c>
    </row>
    <row r="29" spans="1:6">
      <c r="A29" s="3" t="s">
        <v>685</v>
      </c>
    </row>
    <row r="30" spans="1:6">
      <c r="A30" s="4" t="s">
        <v>708</v>
      </c>
      <c r="D30" s="5" t="n">
        <v>209</v>
      </c>
    </row>
    <row r="31" spans="1:6">
      <c r="A31" s="4" t="s">
        <v>709</v>
      </c>
      <c r="D31" s="5" t="n">
        <v>2100</v>
      </c>
    </row>
    <row r="32" spans="1:6">
      <c r="A32" s="4" t="s">
        <v>710</v>
      </c>
      <c r="D32" s="5" t="n">
        <v>250</v>
      </c>
    </row>
    <row r="33" spans="1:6">
      <c r="A33" s="4" t="s">
        <v>711</v>
      </c>
      <c r="D33" s="5" t="n">
        <v>20000</v>
      </c>
    </row>
    <row r="34" spans="1:6">
      <c r="A34" s="4" t="s">
        <v>712</v>
      </c>
      <c r="D34" s="5" t="n">
        <v>1000</v>
      </c>
    </row>
    <row r="35" spans="1:6">
      <c r="A35" s="4" t="s">
        <v>701</v>
      </c>
      <c r="E35" s="5" t="n">
        <v>370000</v>
      </c>
    </row>
    <row r="36" spans="1:6">
      <c r="A36" s="4" t="s">
        <v>713</v>
      </c>
      <c r="D36" s="5" t="n">
        <v>1010000</v>
      </c>
    </row>
    <row r="37" spans="1:6">
      <c r="A37" s="4" t="s">
        <v>714</v>
      </c>
      <c r="D37" s="5" t="n">
        <v>250000</v>
      </c>
      <c r="E37" s="5" t="n">
        <v>250000</v>
      </c>
    </row>
    <row r="38" spans="1:6">
      <c r="A38" s="4" t="s">
        <v>715</v>
      </c>
    </row>
    <row r="39" spans="1:6">
      <c r="A39" s="3" t="s">
        <v>685</v>
      </c>
    </row>
    <row r="40" spans="1:6">
      <c r="A40" s="4" t="s">
        <v>716</v>
      </c>
      <c r="D40" s="5" t="n">
        <v>204000</v>
      </c>
      <c r="F40" s="9" t="n">
        <v>757000</v>
      </c>
    </row>
    <row r="41" spans="1:6">
      <c r="A41" s="4" t="s">
        <v>701</v>
      </c>
      <c r="E41" s="5" t="n">
        <v>360000</v>
      </c>
    </row>
    <row r="42" spans="1:6">
      <c r="A42" s="4" t="s">
        <v>713</v>
      </c>
      <c r="D42" s="5" t="n">
        <v>961000</v>
      </c>
    </row>
    <row r="43" spans="1:6">
      <c r="A43" s="4" t="s">
        <v>714</v>
      </c>
      <c r="D43" s="5" t="n">
        <v>240000</v>
      </c>
      <c r="E43" s="5" t="n">
        <v>240000</v>
      </c>
    </row>
    <row r="44" spans="1:6">
      <c r="A44" s="4" t="s">
        <v>546</v>
      </c>
    </row>
    <row r="45" spans="1:6">
      <c r="A45" s="3" t="s">
        <v>685</v>
      </c>
    </row>
    <row r="46" spans="1:6">
      <c r="A46" s="4" t="s">
        <v>544</v>
      </c>
      <c r="D46" s="9" t="n">
        <v>10200</v>
      </c>
      <c r="E46" s="9" t="n">
        <v>10200</v>
      </c>
    </row>
    <row r="47" spans="1:6">
      <c r="A47" s="4" t="s">
        <v>717</v>
      </c>
    </row>
    <row r="48" spans="1:6">
      <c r="A48" s="3" t="s">
        <v>685</v>
      </c>
    </row>
    <row r="49" spans="1:6">
      <c r="A49" s="4" t="s">
        <v>686</v>
      </c>
      <c r="C49" s="9" t="n">
        <v>2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718</v>
      </c>
      <c r="C1" s="2" t="s">
        <v>1</v>
      </c>
    </row>
    <row r="2" spans="1:4">
      <c r="C2" s="2" t="s">
        <v>2</v>
      </c>
      <c r="D2" s="2" t="s">
        <v>27</v>
      </c>
    </row>
    <row r="3" spans="1:4">
      <c r="A3" s="3" t="s">
        <v>719</v>
      </c>
    </row>
    <row r="4" spans="1:4">
      <c r="A4" s="4" t="s">
        <v>720</v>
      </c>
      <c r="B4" s="4" t="s">
        <v>30</v>
      </c>
      <c r="C4" s="6" t="n">
        <v>-37.2</v>
      </c>
      <c r="D4" s="6" t="n">
        <v>-43.4</v>
      </c>
    </row>
    <row r="5" spans="1:4">
      <c r="A5" s="4" t="s">
        <v>721</v>
      </c>
      <c r="B5" s="4" t="s">
        <v>30</v>
      </c>
      <c r="C5" s="7" t="n">
        <v>-16.1</v>
      </c>
      <c r="D5" s="7" t="n">
        <v>48.6</v>
      </c>
    </row>
    <row r="6" spans="1:4">
      <c r="A6" s="4" t="s">
        <v>722</v>
      </c>
      <c r="B6" s="4" t="s">
        <v>30</v>
      </c>
      <c r="C6" s="7" t="n">
        <v>0.5</v>
      </c>
      <c r="D6" s="7" t="n">
        <v>-14.7</v>
      </c>
    </row>
    <row r="7" spans="1:4">
      <c r="A7" s="4" t="s">
        <v>723</v>
      </c>
      <c r="B7" s="4" t="s">
        <v>30</v>
      </c>
      <c r="C7" s="7" t="n">
        <v>-15.6</v>
      </c>
      <c r="D7" s="7" t="n">
        <v>33.9</v>
      </c>
    </row>
    <row r="8" spans="1:4">
      <c r="A8" s="4" t="s">
        <v>724</v>
      </c>
      <c r="D8" s="7" t="n">
        <v>-9.5</v>
      </c>
    </row>
    <row r="9" spans="1:4">
      <c r="A9" s="4" t="s">
        <v>725</v>
      </c>
      <c r="B9" s="4" t="s">
        <v>30</v>
      </c>
      <c r="C9" s="7" t="n">
        <v>-52.8</v>
      </c>
      <c r="D9" s="5" t="n">
        <v>-19</v>
      </c>
    </row>
    <row r="10" spans="1:4">
      <c r="A10" s="4" t="s">
        <v>726</v>
      </c>
    </row>
    <row r="11" spans="1:4">
      <c r="A11" s="3" t="s">
        <v>719</v>
      </c>
    </row>
    <row r="12" spans="1:4">
      <c r="A12" s="4" t="s">
        <v>720</v>
      </c>
      <c r="B12" s="4" t="s">
        <v>30</v>
      </c>
      <c r="C12" s="7" t="n">
        <v>-2.4</v>
      </c>
      <c r="D12" s="7" t="n">
        <v>0.2</v>
      </c>
    </row>
    <row r="13" spans="1:4">
      <c r="A13" s="4" t="s">
        <v>721</v>
      </c>
      <c r="B13" s="4" t="s">
        <v>30</v>
      </c>
      <c r="C13" s="7" t="n">
        <v>2.7</v>
      </c>
      <c r="D13" s="7" t="n">
        <v>-1.9</v>
      </c>
    </row>
    <row r="14" spans="1:4">
      <c r="A14" s="4" t="s">
        <v>722</v>
      </c>
      <c r="B14" s="4" t="s">
        <v>30</v>
      </c>
      <c r="C14" s="7" t="n">
        <v>0.1</v>
      </c>
      <c r="D14" s="7" t="n">
        <v>0.2</v>
      </c>
    </row>
    <row r="15" spans="1:4">
      <c r="A15" s="4" t="s">
        <v>723</v>
      </c>
      <c r="B15" s="4" t="s">
        <v>30</v>
      </c>
      <c r="C15" s="7" t="n">
        <v>2.8</v>
      </c>
      <c r="D15" s="7" t="n">
        <v>-1.7</v>
      </c>
    </row>
    <row r="16" spans="1:4">
      <c r="A16" s="4" t="s">
        <v>724</v>
      </c>
      <c r="D16" s="5" t="n">
        <v>0</v>
      </c>
    </row>
    <row r="17" spans="1:4">
      <c r="A17" s="4" t="s">
        <v>725</v>
      </c>
      <c r="B17" s="4" t="s">
        <v>30</v>
      </c>
      <c r="C17" s="7" t="n">
        <v>0.4</v>
      </c>
      <c r="D17" s="7" t="n">
        <v>-1.5</v>
      </c>
    </row>
    <row r="18" spans="1:4">
      <c r="A18" s="4" t="s">
        <v>727</v>
      </c>
    </row>
    <row r="19" spans="1:4">
      <c r="A19" s="3" t="s">
        <v>719</v>
      </c>
    </row>
    <row r="20" spans="1:4">
      <c r="A20" s="4" t="s">
        <v>720</v>
      </c>
      <c r="B20" s="4" t="s">
        <v>30</v>
      </c>
      <c r="C20" s="5" t="n">
        <v>-13</v>
      </c>
      <c r="D20" s="7" t="n">
        <v>-29.4</v>
      </c>
    </row>
    <row r="21" spans="1:4">
      <c r="A21" s="4" t="s">
        <v>721</v>
      </c>
      <c r="B21" s="4" t="s">
        <v>30</v>
      </c>
      <c r="C21" s="7" t="n">
        <v>-19.3</v>
      </c>
      <c r="D21" s="7" t="n">
        <v>51.1</v>
      </c>
    </row>
    <row r="22" spans="1:4">
      <c r="A22" s="4" t="s">
        <v>722</v>
      </c>
      <c r="B22" s="4" t="s">
        <v>30</v>
      </c>
      <c r="C22" s="5" t="n">
        <v>0</v>
      </c>
      <c r="D22" s="7" t="n">
        <v>-15.7</v>
      </c>
    </row>
    <row r="23" spans="1:4">
      <c r="A23" s="4" t="s">
        <v>723</v>
      </c>
      <c r="B23" s="4" t="s">
        <v>30</v>
      </c>
      <c r="C23" s="7" t="n">
        <v>-19.3</v>
      </c>
      <c r="D23" s="7" t="n">
        <v>35.4</v>
      </c>
    </row>
    <row r="24" spans="1:4">
      <c r="A24" s="4" t="s">
        <v>724</v>
      </c>
      <c r="B24" s="4" t="s">
        <v>30</v>
      </c>
      <c r="D24" s="7" t="n">
        <v>-6.3</v>
      </c>
    </row>
    <row r="25" spans="1:4">
      <c r="A25" s="4" t="s">
        <v>725</v>
      </c>
      <c r="B25" s="4" t="s">
        <v>30</v>
      </c>
      <c r="C25" s="7" t="n">
        <v>-32.3</v>
      </c>
      <c r="D25" s="7" t="n">
        <v>-0.3</v>
      </c>
    </row>
    <row r="26" spans="1:4">
      <c r="A26" s="4" t="s">
        <v>728</v>
      </c>
    </row>
    <row r="27" spans="1:4">
      <c r="A27" s="3" t="s">
        <v>719</v>
      </c>
    </row>
    <row r="28" spans="1:4">
      <c r="A28" s="4" t="s">
        <v>720</v>
      </c>
      <c r="B28" s="4" t="s">
        <v>30</v>
      </c>
      <c r="C28" s="7" t="n">
        <v>-21.8</v>
      </c>
      <c r="D28" s="7" t="n">
        <v>-14.2</v>
      </c>
    </row>
    <row r="29" spans="1:4">
      <c r="A29" s="4" t="s">
        <v>721</v>
      </c>
      <c r="B29" s="4" t="s">
        <v>30</v>
      </c>
      <c r="C29" s="7" t="n">
        <v>0.5</v>
      </c>
      <c r="D29" s="7" t="n">
        <v>-0.6</v>
      </c>
    </row>
    <row r="30" spans="1:4">
      <c r="A30" s="4" t="s">
        <v>722</v>
      </c>
      <c r="B30" s="4" t="s">
        <v>30</v>
      </c>
      <c r="C30" s="7" t="n">
        <v>0.4</v>
      </c>
      <c r="D30" s="7" t="n">
        <v>0.8</v>
      </c>
    </row>
    <row r="31" spans="1:4">
      <c r="A31" s="4" t="s">
        <v>723</v>
      </c>
      <c r="B31" s="4" t="s">
        <v>30</v>
      </c>
      <c r="C31" s="7" t="n">
        <v>0.9</v>
      </c>
      <c r="D31" s="7" t="n">
        <v>0.2</v>
      </c>
    </row>
    <row r="32" spans="1:4">
      <c r="A32" s="4" t="s">
        <v>724</v>
      </c>
      <c r="B32" s="4" t="s">
        <v>30</v>
      </c>
      <c r="D32" s="7" t="n">
        <v>-3.2</v>
      </c>
    </row>
    <row r="33" spans="1:4">
      <c r="A33" s="4" t="s">
        <v>725</v>
      </c>
      <c r="B33" s="4" t="s">
        <v>30</v>
      </c>
      <c r="C33" s="6" t="n">
        <v>-20.9</v>
      </c>
      <c r="D33" s="6" t="n">
        <v>-17.2</v>
      </c>
    </row>
    <row r="34" spans="1:4"/>
    <row r="35" spans="1:4">
      <c r="A35" s="4" t="s">
        <v>30</v>
      </c>
      <c r="B35" s="4" t="s">
        <v>69</v>
      </c>
    </row>
  </sheetData>
  <mergeCells count="4">
    <mergeCell ref="A1:B2"/>
    <mergeCell ref="C1:D1"/>
    <mergeCell ref="A34:C34"/>
    <mergeCell ref="B35:C3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27</v>
      </c>
    </row>
    <row r="3" spans="1:3">
      <c r="A3" s="3" t="s">
        <v>177</v>
      </c>
    </row>
    <row r="4" spans="1:3">
      <c r="A4" s="4" t="s">
        <v>178</v>
      </c>
      <c r="B4" s="6" t="n">
        <v>123.7</v>
      </c>
      <c r="C4" s="6" t="n">
        <v>145.4</v>
      </c>
    </row>
    <row r="5" spans="1:3">
      <c r="A5" s="4" t="s">
        <v>179</v>
      </c>
      <c r="B5" s="5" t="n">
        <v>94</v>
      </c>
      <c r="C5" s="7" t="n">
        <v>65.8</v>
      </c>
    </row>
    <row r="6" spans="1:3">
      <c r="A6" s="4" t="s">
        <v>180</v>
      </c>
      <c r="B6" s="9" t="n">
        <v>0</v>
      </c>
      <c r="C6" s="6" t="n">
        <v>14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29</v>
      </c>
      <c r="B1" s="2" t="s">
        <v>1</v>
      </c>
    </row>
    <row r="2" spans="1:3">
      <c r="B2" s="2" t="s">
        <v>2</v>
      </c>
      <c r="C2" s="2" t="s">
        <v>27</v>
      </c>
    </row>
    <row r="3" spans="1:3">
      <c r="A3" s="3" t="s">
        <v>270</v>
      </c>
    </row>
    <row r="4" spans="1:3">
      <c r="A4" s="4" t="s">
        <v>730</v>
      </c>
      <c r="B4" s="6" t="n">
        <v>2.1</v>
      </c>
      <c r="C4" s="6" t="n">
        <v>1.7</v>
      </c>
    </row>
    <row r="5" spans="1:3">
      <c r="A5" s="4" t="s">
        <v>731</v>
      </c>
      <c r="B5" s="7" t="n">
        <v>1.7</v>
      </c>
      <c r="C5" s="7" t="n">
        <v>3.7</v>
      </c>
    </row>
    <row r="6" spans="1:3">
      <c r="A6" s="4" t="s">
        <v>732</v>
      </c>
      <c r="B6" s="7" t="n">
        <v>-2.8</v>
      </c>
      <c r="C6" s="7" t="n">
        <v>6.2</v>
      </c>
    </row>
    <row r="7" spans="1:3">
      <c r="A7" s="4" t="s">
        <v>733</v>
      </c>
      <c r="B7" s="5" t="n">
        <v>0</v>
      </c>
      <c r="C7" s="7" t="n">
        <v>21.2</v>
      </c>
    </row>
    <row r="8" spans="1:3">
      <c r="A8" s="4" t="s">
        <v>360</v>
      </c>
      <c r="B8" s="7" t="n">
        <v>-1.7</v>
      </c>
      <c r="C8" s="7" t="n">
        <v>-1.5</v>
      </c>
    </row>
    <row r="9" spans="1:3">
      <c r="A9" s="4" t="s">
        <v>43</v>
      </c>
      <c r="B9" s="6" t="n">
        <v>-0.7</v>
      </c>
      <c r="C9" s="6" t="n">
        <v>3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734</v>
      </c>
      <c r="B1" s="2" t="s">
        <v>1</v>
      </c>
    </row>
    <row r="2" spans="1:2">
      <c r="B2" s="2" t="s">
        <v>2</v>
      </c>
    </row>
    <row r="3" spans="1:2">
      <c r="A3" s="3" t="s">
        <v>274</v>
      </c>
    </row>
    <row r="4" spans="1:2">
      <c r="A4" s="4" t="s">
        <v>735</v>
      </c>
      <c r="B4" s="5" t="n">
        <v>2</v>
      </c>
    </row>
    <row r="5" spans="1:2">
      <c r="A5" s="4" t="s">
        <v>736</v>
      </c>
      <c r="B5" s="5" t="n">
        <v>2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27</v>
      </c>
    </row>
    <row r="3" spans="1:3">
      <c r="A3" s="3" t="s">
        <v>738</v>
      </c>
    </row>
    <row r="4" spans="1:3">
      <c r="A4" s="4" t="s">
        <v>739</v>
      </c>
      <c r="B4" s="6" t="n">
        <v>1869.8</v>
      </c>
      <c r="C4" s="6" t="n">
        <v>1750.8</v>
      </c>
    </row>
    <row r="5" spans="1:3">
      <c r="A5" s="4" t="s">
        <v>740</v>
      </c>
      <c r="B5" s="7" t="n">
        <v>1869.8</v>
      </c>
      <c r="C5" s="7" t="n">
        <v>1750.8</v>
      </c>
    </row>
    <row r="6" spans="1:3">
      <c r="A6" s="4" t="s">
        <v>741</v>
      </c>
      <c r="B6" s="7" t="n">
        <v>374.2</v>
      </c>
      <c r="C6" s="7" t="n">
        <v>400.6</v>
      </c>
    </row>
    <row r="7" spans="1:3">
      <c r="A7" s="4" t="s">
        <v>341</v>
      </c>
    </row>
    <row r="8" spans="1:3">
      <c r="A8" s="3" t="s">
        <v>738</v>
      </c>
    </row>
    <row r="9" spans="1:3">
      <c r="A9" s="4" t="s">
        <v>739</v>
      </c>
      <c r="B9" s="7" t="n">
        <v>1438.8</v>
      </c>
      <c r="C9" s="7" t="n">
        <v>1327.3</v>
      </c>
    </row>
    <row r="10" spans="1:3">
      <c r="A10" s="4" t="s">
        <v>740</v>
      </c>
      <c r="B10" s="7" t="n">
        <v>1442.1</v>
      </c>
      <c r="C10" s="7" t="n">
        <v>1330.6</v>
      </c>
    </row>
    <row r="11" spans="1:3">
      <c r="A11" s="4" t="s">
        <v>741</v>
      </c>
      <c r="B11" s="7" t="n">
        <v>275.4</v>
      </c>
      <c r="C11" s="7" t="n">
        <v>321.7</v>
      </c>
    </row>
    <row r="12" spans="1:3">
      <c r="A12" s="4" t="s">
        <v>742</v>
      </c>
    </row>
    <row r="13" spans="1:3">
      <c r="A13" s="3" t="s">
        <v>738</v>
      </c>
    </row>
    <row r="14" spans="1:3">
      <c r="A14" s="4" t="s">
        <v>740</v>
      </c>
      <c r="C14" s="7" t="n">
        <v>1327.3</v>
      </c>
    </row>
    <row r="15" spans="1:3">
      <c r="A15" s="4" t="s">
        <v>743</v>
      </c>
    </row>
    <row r="16" spans="1:3">
      <c r="A16" s="3" t="s">
        <v>738</v>
      </c>
    </row>
    <row r="17" spans="1:3">
      <c r="A17" s="4" t="s">
        <v>740</v>
      </c>
      <c r="B17" s="7" t="n">
        <v>3.3</v>
      </c>
      <c r="C17" s="7" t="n">
        <v>3.3</v>
      </c>
    </row>
    <row r="18" spans="1:3">
      <c r="A18" s="4" t="s">
        <v>342</v>
      </c>
    </row>
    <row r="19" spans="1:3">
      <c r="A19" s="3" t="s">
        <v>738</v>
      </c>
    </row>
    <row r="20" spans="1:3">
      <c r="A20" s="4" t="s">
        <v>739</v>
      </c>
      <c r="B20" s="7" t="n">
        <v>430.8</v>
      </c>
      <c r="C20" s="7" t="n">
        <v>423.3</v>
      </c>
    </row>
    <row r="21" spans="1:3">
      <c r="A21" s="4" t="s">
        <v>740</v>
      </c>
      <c r="B21" s="5" t="n">
        <v>431</v>
      </c>
      <c r="C21" s="7" t="n">
        <v>423.5</v>
      </c>
    </row>
    <row r="22" spans="1:3">
      <c r="A22" s="4" t="s">
        <v>741</v>
      </c>
      <c r="B22" s="5" t="n">
        <v>95</v>
      </c>
      <c r="C22" s="7" t="n">
        <v>83.09999999999999</v>
      </c>
    </row>
    <row r="23" spans="1:3">
      <c r="A23" s="4" t="s">
        <v>744</v>
      </c>
    </row>
    <row r="24" spans="1:3">
      <c r="A24" s="3" t="s">
        <v>738</v>
      </c>
    </row>
    <row r="25" spans="1:3">
      <c r="A25" s="4" t="s">
        <v>740</v>
      </c>
      <c r="C25" s="7" t="n">
        <v>423.3</v>
      </c>
    </row>
    <row r="26" spans="1:3">
      <c r="A26" s="4" t="s">
        <v>745</v>
      </c>
    </row>
    <row r="27" spans="1:3">
      <c r="A27" s="3" t="s">
        <v>738</v>
      </c>
    </row>
    <row r="28" spans="1:3">
      <c r="A28" s="4" t="s">
        <v>740</v>
      </c>
      <c r="B28" s="7" t="n">
        <v>0.2</v>
      </c>
      <c r="C28" s="7" t="n">
        <v>0.2</v>
      </c>
    </row>
    <row r="29" spans="1:3">
      <c r="A29" s="4" t="s">
        <v>343</v>
      </c>
    </row>
    <row r="30" spans="1:3">
      <c r="A30" s="3" t="s">
        <v>738</v>
      </c>
    </row>
    <row r="31" spans="1:3">
      <c r="A31" s="4" t="s">
        <v>739</v>
      </c>
      <c r="B31" s="7" t="n">
        <v>0.2</v>
      </c>
      <c r="C31" s="7" t="n">
        <v>0.2</v>
      </c>
    </row>
    <row r="32" spans="1:3">
      <c r="A32" s="4" t="s">
        <v>740</v>
      </c>
      <c r="B32" s="7" t="n">
        <v>111.3</v>
      </c>
      <c r="C32" s="7" t="n">
        <v>114.3</v>
      </c>
    </row>
    <row r="33" spans="1:3">
      <c r="A33" s="4" t="s">
        <v>741</v>
      </c>
      <c r="B33" s="7" t="n">
        <v>3.8</v>
      </c>
      <c r="C33" s="7" t="n">
        <v>-4.2</v>
      </c>
    </row>
    <row r="34" spans="1:3">
      <c r="A34" s="4" t="s">
        <v>746</v>
      </c>
    </row>
    <row r="35" spans="1:3">
      <c r="A35" s="3" t="s">
        <v>738</v>
      </c>
    </row>
    <row r="36" spans="1:3">
      <c r="A36" s="4" t="s">
        <v>740</v>
      </c>
      <c r="C36" s="7" t="n">
        <v>0.2</v>
      </c>
    </row>
    <row r="37" spans="1:3">
      <c r="A37" s="4" t="s">
        <v>747</v>
      </c>
    </row>
    <row r="38" spans="1:3">
      <c r="A38" s="3" t="s">
        <v>738</v>
      </c>
    </row>
    <row r="39" spans="1:3">
      <c r="A39" s="4" t="s">
        <v>740</v>
      </c>
      <c r="B39" s="7" t="n">
        <v>111.1</v>
      </c>
      <c r="C39" s="7" t="n">
        <v>114.1</v>
      </c>
    </row>
    <row r="40" spans="1:3">
      <c r="A40" s="4" t="s">
        <v>748</v>
      </c>
    </row>
    <row r="41" spans="1:3">
      <c r="A41" s="3" t="s">
        <v>738</v>
      </c>
    </row>
    <row r="42" spans="1:3">
      <c r="A42" s="4" t="s">
        <v>740</v>
      </c>
      <c r="B42" s="6" t="n">
        <v>-114.6</v>
      </c>
      <c r="C42" s="6" t="n">
        <v>-11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4"/>
    <col customWidth="1" max="6" min="6" width="15"/>
    <col customWidth="1" max="7" min="7" width="27"/>
    <col customWidth="1" max="8" min="8" width="17"/>
    <col customWidth="1" max="9" min="9" width="37"/>
  </cols>
  <sheetData>
    <row r="1" spans="1:9">
      <c r="A1" s="1" t="s">
        <v>181</v>
      </c>
      <c r="B1" s="2" t="s">
        <v>182</v>
      </c>
      <c r="C1" s="2" t="s">
        <v>183</v>
      </c>
      <c r="D1" s="2" t="s">
        <v>184</v>
      </c>
      <c r="F1" s="2" t="s">
        <v>185</v>
      </c>
      <c r="G1" s="2" t="s">
        <v>186</v>
      </c>
      <c r="H1" s="2" t="s">
        <v>187</v>
      </c>
      <c r="I1" s="2" t="s">
        <v>188</v>
      </c>
    </row>
    <row r="2" spans="1:9">
      <c r="A2" s="4" t="s">
        <v>189</v>
      </c>
      <c r="B2" s="6" t="n">
        <v>4320.1</v>
      </c>
      <c r="C2" s="6" t="n">
        <v>3.4</v>
      </c>
      <c r="F2" s="6" t="n">
        <v>-95.90000000000001</v>
      </c>
      <c r="G2" s="6" t="n">
        <v>5529.1</v>
      </c>
      <c r="H2" s="6" t="n">
        <v>-1073.1</v>
      </c>
      <c r="I2" s="6" t="n">
        <v>-43.4</v>
      </c>
    </row>
    <row r="3" spans="1:9">
      <c r="A3" s="3" t="s">
        <v>190</v>
      </c>
    </row>
    <row r="4" spans="1:9">
      <c r="A4" s="4" t="s">
        <v>47</v>
      </c>
      <c r="B4" s="7" t="n">
        <v>276.1</v>
      </c>
      <c r="C4" s="5" t="n">
        <v>0</v>
      </c>
      <c r="F4" s="5" t="n">
        <v>0</v>
      </c>
      <c r="G4" s="5" t="n">
        <v>0</v>
      </c>
      <c r="H4" s="7" t="n">
        <v>276.1</v>
      </c>
      <c r="I4" s="5" t="n">
        <v>0</v>
      </c>
    </row>
    <row r="5" spans="1:9">
      <c r="A5" s="4" t="s">
        <v>191</v>
      </c>
      <c r="B5" s="7" t="n">
        <v>33.9</v>
      </c>
      <c r="C5" s="5" t="n">
        <v>0</v>
      </c>
      <c r="F5" s="5" t="n">
        <v>0</v>
      </c>
      <c r="G5" s="5" t="n">
        <v>0</v>
      </c>
      <c r="H5" s="5" t="n">
        <v>0</v>
      </c>
      <c r="I5" s="7" t="n">
        <v>33.9</v>
      </c>
    </row>
    <row r="6" spans="1:9">
      <c r="A6" s="3" t="s">
        <v>192</v>
      </c>
    </row>
    <row r="7" spans="1:9">
      <c r="A7" s="4" t="s">
        <v>193</v>
      </c>
      <c r="B7" s="7" t="n">
        <v>-131.7</v>
      </c>
      <c r="C7" s="5" t="n">
        <v>0</v>
      </c>
      <c r="F7" s="5" t="n">
        <v>0</v>
      </c>
      <c r="G7" s="5" t="n">
        <v>0</v>
      </c>
      <c r="H7" s="7" t="n">
        <v>-131.7</v>
      </c>
      <c r="I7" s="5" t="n">
        <v>0</v>
      </c>
    </row>
    <row r="8" spans="1:9">
      <c r="A8" s="4" t="s">
        <v>194</v>
      </c>
      <c r="B8" s="7" t="n">
        <v>-3.6</v>
      </c>
      <c r="C8" s="5" t="n">
        <v>0</v>
      </c>
      <c r="F8" s="7" t="n">
        <v>-3.6</v>
      </c>
      <c r="G8" s="5" t="n">
        <v>0</v>
      </c>
      <c r="H8" s="5" t="n">
        <v>0</v>
      </c>
      <c r="I8" s="5" t="n">
        <v>0</v>
      </c>
    </row>
    <row r="9" spans="1:9">
      <c r="A9" s="3" t="s">
        <v>195</v>
      </c>
    </row>
    <row r="10" spans="1:9">
      <c r="A10" s="4" t="s">
        <v>196</v>
      </c>
      <c r="B10" s="7" t="n">
        <v>1.2</v>
      </c>
      <c r="C10" s="5" t="n">
        <v>0</v>
      </c>
      <c r="F10" s="5" t="n">
        <v>0</v>
      </c>
      <c r="G10" s="7" t="n">
        <v>1.2</v>
      </c>
      <c r="H10" s="5" t="n">
        <v>0</v>
      </c>
      <c r="I10" s="5" t="n">
        <v>0</v>
      </c>
    </row>
    <row r="11" spans="1:9">
      <c r="A11" s="4" t="s">
        <v>197</v>
      </c>
      <c r="B11" s="5" t="n">
        <v>4</v>
      </c>
      <c r="C11" s="5" t="n">
        <v>0</v>
      </c>
      <c r="F11" s="5" t="n">
        <v>0</v>
      </c>
      <c r="G11" s="5" t="n">
        <v>4</v>
      </c>
      <c r="H11" s="5" t="n">
        <v>0</v>
      </c>
      <c r="I11" s="5" t="n">
        <v>0</v>
      </c>
    </row>
    <row r="12" spans="1:9">
      <c r="A12" s="4" t="s">
        <v>198</v>
      </c>
      <c r="B12" s="7" t="n">
        <v>6.2</v>
      </c>
      <c r="C12" s="5" t="n">
        <v>0</v>
      </c>
      <c r="F12" s="5" t="n">
        <v>0</v>
      </c>
      <c r="G12" s="7" t="n">
        <v>6.2</v>
      </c>
      <c r="H12" s="5" t="n">
        <v>0</v>
      </c>
      <c r="I12" s="5" t="n">
        <v>0</v>
      </c>
    </row>
    <row r="13" spans="1:9">
      <c r="A13" s="4" t="s">
        <v>199</v>
      </c>
      <c r="B13" s="7" t="n">
        <v>4506.2</v>
      </c>
      <c r="C13" s="7" t="n">
        <v>3.4</v>
      </c>
      <c r="F13" s="7" t="n">
        <v>-99.5</v>
      </c>
      <c r="G13" s="7" t="n">
        <v>5540.5</v>
      </c>
      <c r="H13" s="7" t="n">
        <v>-919.2</v>
      </c>
      <c r="I13" s="5" t="n">
        <v>-19</v>
      </c>
    </row>
    <row r="14" spans="1:9">
      <c r="A14" s="3" t="s">
        <v>192</v>
      </c>
    </row>
    <row r="15" spans="1:9">
      <c r="A15" s="4" t="s">
        <v>200</v>
      </c>
      <c r="B15" s="5" t="n">
        <v>0</v>
      </c>
      <c r="C15" s="5" t="n">
        <v>0</v>
      </c>
      <c r="F15" s="5" t="n">
        <v>0</v>
      </c>
      <c r="G15" s="5" t="n">
        <v>0</v>
      </c>
      <c r="H15" s="7" t="n">
        <v>-9.5</v>
      </c>
      <c r="I15" s="7" t="n">
        <v>9.5</v>
      </c>
    </row>
    <row r="16" spans="1:9">
      <c r="A16" s="4" t="s">
        <v>201</v>
      </c>
      <c r="B16" s="7" t="n">
        <v>5750.9</v>
      </c>
      <c r="C16" s="7" t="n">
        <v>3.8</v>
      </c>
      <c r="D16" s="9" t="n">
        <v>880</v>
      </c>
      <c r="F16" s="7" t="n">
        <v>-99.90000000000001</v>
      </c>
      <c r="G16" s="7" t="n">
        <v>6403.5</v>
      </c>
      <c r="H16" s="7" t="n">
        <v>-1399.3</v>
      </c>
      <c r="I16" s="7" t="n">
        <v>-37.2</v>
      </c>
    </row>
    <row r="17" spans="1:9">
      <c r="A17" s="3" t="s">
        <v>190</v>
      </c>
    </row>
    <row r="18" spans="1:9">
      <c r="A18" s="4" t="s">
        <v>47</v>
      </c>
      <c r="B18" s="7" t="n">
        <v>218.9</v>
      </c>
      <c r="C18" s="5" t="n">
        <v>0</v>
      </c>
      <c r="D18" s="5" t="n">
        <v>0</v>
      </c>
      <c r="E18" s="4" t="s">
        <v>30</v>
      </c>
      <c r="F18" s="5" t="n">
        <v>0</v>
      </c>
      <c r="G18" s="5" t="n">
        <v>0</v>
      </c>
      <c r="H18" s="7" t="n">
        <v>218.9</v>
      </c>
      <c r="I18" s="5" t="n">
        <v>0</v>
      </c>
    </row>
    <row r="19" spans="1:9">
      <c r="A19" s="4" t="s">
        <v>191</v>
      </c>
      <c r="B19" s="7" t="n">
        <v>-15.6</v>
      </c>
      <c r="C19" s="5" t="n">
        <v>0</v>
      </c>
      <c r="D19" s="5" t="n">
        <v>0</v>
      </c>
      <c r="E19" s="4" t="s">
        <v>30</v>
      </c>
      <c r="F19" s="5" t="n">
        <v>0</v>
      </c>
      <c r="G19" s="5" t="n">
        <v>0</v>
      </c>
      <c r="H19" s="5" t="n">
        <v>0</v>
      </c>
      <c r="I19" s="7" t="n">
        <v>-15.6</v>
      </c>
    </row>
    <row r="20" spans="1:9">
      <c r="A20" s="3" t="s">
        <v>192</v>
      </c>
    </row>
    <row r="21" spans="1:9">
      <c r="A21" s="4" t="s">
        <v>193</v>
      </c>
      <c r="B21" s="7" t="n">
        <v>-149.1</v>
      </c>
      <c r="C21" s="5" t="n">
        <v>0</v>
      </c>
      <c r="D21" s="5" t="n">
        <v>0</v>
      </c>
      <c r="E21" s="4" t="s">
        <v>30</v>
      </c>
      <c r="F21" s="5" t="n">
        <v>0</v>
      </c>
      <c r="G21" s="5" t="n">
        <v>0</v>
      </c>
      <c r="H21" s="7" t="n">
        <v>-149.1</v>
      </c>
      <c r="I21" s="5" t="n">
        <v>0</v>
      </c>
    </row>
    <row r="22" spans="1:9">
      <c r="A22" s="4" t="s">
        <v>202</v>
      </c>
      <c r="B22" s="7" t="n">
        <v>-28.5</v>
      </c>
      <c r="C22" s="5" t="n">
        <v>0</v>
      </c>
      <c r="D22" s="5" t="n">
        <v>0</v>
      </c>
      <c r="E22" s="4" t="s">
        <v>30</v>
      </c>
      <c r="F22" s="5" t="n">
        <v>0</v>
      </c>
      <c r="G22" s="5" t="n">
        <v>0</v>
      </c>
      <c r="H22" s="7" t="n">
        <v>-28.5</v>
      </c>
      <c r="I22" s="5" t="n">
        <v>0</v>
      </c>
    </row>
    <row r="23" spans="1:9">
      <c r="A23" s="3" t="s">
        <v>195</v>
      </c>
    </row>
    <row r="24" spans="1:9">
      <c r="A24" s="4" t="s">
        <v>196</v>
      </c>
      <c r="B24" s="7" t="n">
        <v>1.3</v>
      </c>
      <c r="C24" s="5" t="n">
        <v>0</v>
      </c>
      <c r="D24" s="5" t="n">
        <v>0</v>
      </c>
      <c r="E24" s="4" t="s">
        <v>30</v>
      </c>
      <c r="F24" s="5" t="n">
        <v>0</v>
      </c>
      <c r="G24" s="7" t="n">
        <v>1.3</v>
      </c>
      <c r="H24" s="5" t="n">
        <v>0</v>
      </c>
      <c r="I24" s="5" t="n">
        <v>0</v>
      </c>
    </row>
    <row r="25" spans="1:9">
      <c r="A25" s="4" t="s">
        <v>197</v>
      </c>
      <c r="B25" s="7" t="n">
        <v>-2.7</v>
      </c>
      <c r="C25" s="5" t="n">
        <v>0</v>
      </c>
      <c r="D25" s="5" t="n">
        <v>0</v>
      </c>
      <c r="E25" s="4" t="s">
        <v>30</v>
      </c>
      <c r="F25" s="5" t="n">
        <v>0</v>
      </c>
      <c r="G25" s="7" t="n">
        <v>-2.7</v>
      </c>
      <c r="H25" s="5" t="n">
        <v>0</v>
      </c>
      <c r="I25" s="5" t="n">
        <v>0</v>
      </c>
    </row>
    <row r="26" spans="1:9">
      <c r="A26" s="4" t="s">
        <v>198</v>
      </c>
      <c r="B26" s="7" t="n">
        <v>4.4</v>
      </c>
      <c r="C26" s="5" t="n">
        <v>0</v>
      </c>
      <c r="D26" s="5" t="n">
        <v>0</v>
      </c>
      <c r="E26" s="4" t="s">
        <v>30</v>
      </c>
      <c r="F26" s="5" t="n">
        <v>0</v>
      </c>
      <c r="G26" s="7" t="n">
        <v>4.4</v>
      </c>
      <c r="H26" s="5" t="n">
        <v>0</v>
      </c>
      <c r="I26" s="5" t="n">
        <v>0</v>
      </c>
    </row>
    <row r="27" spans="1:9">
      <c r="A27" s="4" t="s">
        <v>203</v>
      </c>
      <c r="B27" s="6" t="n">
        <v>5779.6</v>
      </c>
      <c r="C27" s="6" t="n">
        <v>3.8</v>
      </c>
      <c r="D27" s="9" t="n">
        <v>880</v>
      </c>
      <c r="E27" s="4" t="s">
        <v>30</v>
      </c>
      <c r="F27" s="6" t="n">
        <v>-99.90000000000001</v>
      </c>
      <c r="G27" s="6" t="n">
        <v>6406.5</v>
      </c>
      <c r="H27" s="9" t="n">
        <v>-1358</v>
      </c>
      <c r="I27" s="6" t="n">
        <v>-52.8</v>
      </c>
    </row>
    <row r="28" spans="1:9"/>
    <row r="29" spans="1:9">
      <c r="A29" s="4" t="s">
        <v>30</v>
      </c>
      <c r="B29" s="4" t="s">
        <v>204</v>
      </c>
    </row>
  </sheetData>
  <mergeCells count="3">
    <mergeCell ref="D1:E1"/>
    <mergeCell ref="A28:I28"/>
    <mergeCell ref="B29:I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0:17:01Z</dcterms:created>
  <dcterms:modified xmlns:dcterms="http://purl.org/dc/terms/" xmlns:xsi="http://www.w3.org/2001/XMLSchema-instance" xsi:type="dcterms:W3CDTF">2019-05-01T10:17:01Z</dcterms:modified>
</cp:coreProperties>
</file>